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quisitions, Depositions, and " sheetId="13" state="visible" r:id="rId13"/>
    <sheet xmlns:r="http://schemas.openxmlformats.org/officeDocument/2006/relationships" name="Accounts Receivable, net" sheetId="14" state="visible" r:id="rId14"/>
    <sheet xmlns:r="http://schemas.openxmlformats.org/officeDocument/2006/relationships" name="Property, Plant, and Equipment," sheetId="15" state="visible" r:id="rId15"/>
    <sheet xmlns:r="http://schemas.openxmlformats.org/officeDocument/2006/relationships" name="Goodwill and Intangibles, net" sheetId="16" state="visible" r:id="rId16"/>
    <sheet xmlns:r="http://schemas.openxmlformats.org/officeDocument/2006/relationships" name="Debt Obligations" sheetId="17" state="visible" r:id="rId17"/>
    <sheet xmlns:r="http://schemas.openxmlformats.org/officeDocument/2006/relationships" name="Supplementary Financial Informa"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Equity" sheetId="23" state="visible" r:id="rId23"/>
    <sheet xmlns:r="http://schemas.openxmlformats.org/officeDocument/2006/relationships" name="Related Parties" sheetId="24" state="visible" r:id="rId24"/>
    <sheet xmlns:r="http://schemas.openxmlformats.org/officeDocument/2006/relationships" name="Operating Segment and Related I" sheetId="25" state="visible" r:id="rId25"/>
    <sheet xmlns:r="http://schemas.openxmlformats.org/officeDocument/2006/relationships" name="Basic and Diluted Income (Los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Acquisitions, Dispositions, and" sheetId="32" state="visible" r:id="rId32"/>
    <sheet xmlns:r="http://schemas.openxmlformats.org/officeDocument/2006/relationships" name="Accounts Receivable, net (Table" sheetId="33" state="visible" r:id="rId33"/>
    <sheet xmlns:r="http://schemas.openxmlformats.org/officeDocument/2006/relationships" name="Property, Plant, and Equipmen_2" sheetId="34" state="visible" r:id="rId34"/>
    <sheet xmlns:r="http://schemas.openxmlformats.org/officeDocument/2006/relationships" name="Goodwill and Intangibles, net (" sheetId="35" state="visible" r:id="rId35"/>
    <sheet xmlns:r="http://schemas.openxmlformats.org/officeDocument/2006/relationships" name="Debt Obligations (Tables)" sheetId="36" state="visible" r:id="rId36"/>
    <sheet xmlns:r="http://schemas.openxmlformats.org/officeDocument/2006/relationships" name="Supplementary Financial Infor_2"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quity (Tables)" sheetId="40" state="visible" r:id="rId40"/>
    <sheet xmlns:r="http://schemas.openxmlformats.org/officeDocument/2006/relationships" name="Operating Segment and Related_2" sheetId="41" state="visible" r:id="rId41"/>
    <sheet xmlns:r="http://schemas.openxmlformats.org/officeDocument/2006/relationships" name="Basic and Diluted Income (Los_2" sheetId="42" state="visible" r:id="rId42"/>
    <sheet xmlns:r="http://schemas.openxmlformats.org/officeDocument/2006/relationships" name="Organization and Business (Deta" sheetId="43" state="visible" r:id="rId43"/>
    <sheet xmlns:r="http://schemas.openxmlformats.org/officeDocument/2006/relationships" name="Summary of Significant Accoun_4" sheetId="44" state="visible" r:id="rId44"/>
    <sheet xmlns:r="http://schemas.openxmlformats.org/officeDocument/2006/relationships" name="Discontinued Operations - Summa" sheetId="45" state="visible" r:id="rId45"/>
    <sheet xmlns:r="http://schemas.openxmlformats.org/officeDocument/2006/relationships" name="Discontinued Operations - Narra" sheetId="46" state="visible" r:id="rId46"/>
    <sheet xmlns:r="http://schemas.openxmlformats.org/officeDocument/2006/relationships" name="Discontinued Operations - Inter" sheetId="47" state="visible" r:id="rId47"/>
    <sheet xmlns:r="http://schemas.openxmlformats.org/officeDocument/2006/relationships" name="Discontinued Operations - Sum_2" sheetId="48" state="visible" r:id="rId48"/>
    <sheet xmlns:r="http://schemas.openxmlformats.org/officeDocument/2006/relationships" name="Revenue - Reconciliation of Rev" sheetId="49" state="visible" r:id="rId49"/>
    <sheet xmlns:r="http://schemas.openxmlformats.org/officeDocument/2006/relationships" name="Revenue - Schedule of Accounts " sheetId="50" state="visible" r:id="rId50"/>
    <sheet xmlns:r="http://schemas.openxmlformats.org/officeDocument/2006/relationships" name="Revenue - Construction Segment " sheetId="51" state="visible" r:id="rId51"/>
    <sheet xmlns:r="http://schemas.openxmlformats.org/officeDocument/2006/relationships" name="Revenue - Construction Segmen_2" sheetId="52" state="visible" r:id="rId52"/>
    <sheet xmlns:r="http://schemas.openxmlformats.org/officeDocument/2006/relationships" name="Revenue - Narrative (Details)" sheetId="53" state="visible" r:id="rId53"/>
    <sheet xmlns:r="http://schemas.openxmlformats.org/officeDocument/2006/relationships" name="Revenue - Schedule of Construct" sheetId="54" state="visible" r:id="rId54"/>
    <sheet xmlns:r="http://schemas.openxmlformats.org/officeDocument/2006/relationships" name="Revenue - Life Sciences Segment" sheetId="55" state="visible" r:id="rId55"/>
    <sheet xmlns:r="http://schemas.openxmlformats.org/officeDocument/2006/relationships" name="Revenue - Spectrum Segment Disa" sheetId="56" state="visible" r:id="rId56"/>
    <sheet xmlns:r="http://schemas.openxmlformats.org/officeDocument/2006/relationships" name="Revenue - Remaining Unsatisfied" sheetId="57" state="visible" r:id="rId57"/>
    <sheet xmlns:r="http://schemas.openxmlformats.org/officeDocument/2006/relationships" name="Acquisitions, Dispositions, a_2" sheetId="58" state="visible" r:id="rId58"/>
    <sheet xmlns:r="http://schemas.openxmlformats.org/officeDocument/2006/relationships" name="Acquisitions, Dispositions, a_3" sheetId="59" state="visible" r:id="rId59"/>
    <sheet xmlns:r="http://schemas.openxmlformats.org/officeDocument/2006/relationships" name="Acquisitions, Dispositions, a_4" sheetId="60" state="visible" r:id="rId60"/>
    <sheet xmlns:r="http://schemas.openxmlformats.org/officeDocument/2006/relationships" name="Acquisitions, Dispositions, a_5" sheetId="61" state="visible" r:id="rId61"/>
    <sheet xmlns:r="http://schemas.openxmlformats.org/officeDocument/2006/relationships" name="Accounts Receivable, net (Detai" sheetId="62" state="visible" r:id="rId62"/>
    <sheet xmlns:r="http://schemas.openxmlformats.org/officeDocument/2006/relationships" name="Property, Plant, and Equipmen_3" sheetId="63" state="visible" r:id="rId63"/>
    <sheet xmlns:r="http://schemas.openxmlformats.org/officeDocument/2006/relationships" name="Property, Plant, and Equipmen_4" sheetId="64" state="visible" r:id="rId64"/>
    <sheet xmlns:r="http://schemas.openxmlformats.org/officeDocument/2006/relationships" name="Goodwill and Intangibles, net -" sheetId="65" state="visible" r:id="rId65"/>
    <sheet xmlns:r="http://schemas.openxmlformats.org/officeDocument/2006/relationships" name="Goodwill and Intangibles, net_2" sheetId="66" state="visible" r:id="rId66"/>
    <sheet xmlns:r="http://schemas.openxmlformats.org/officeDocument/2006/relationships" name="Goodwill and Intangibles, net_3" sheetId="67" state="visible" r:id="rId67"/>
    <sheet xmlns:r="http://schemas.openxmlformats.org/officeDocument/2006/relationships" name="Goodwill and Intangibles, net_4" sheetId="68" state="visible" r:id="rId68"/>
    <sheet xmlns:r="http://schemas.openxmlformats.org/officeDocument/2006/relationships" name="Goodwill and Intangibles, net_5" sheetId="69" state="visible" r:id="rId69"/>
    <sheet xmlns:r="http://schemas.openxmlformats.org/officeDocument/2006/relationships" name="Debt Obligations - Schedule of " sheetId="70" state="visible" r:id="rId70"/>
    <sheet xmlns:r="http://schemas.openxmlformats.org/officeDocument/2006/relationships" name="Debt Obligations - Schedule o_2" sheetId="71" state="visible" r:id="rId71"/>
    <sheet xmlns:r="http://schemas.openxmlformats.org/officeDocument/2006/relationships" name="Debt Obligations - Narrative (D" sheetId="72" state="visible" r:id="rId72"/>
    <sheet xmlns:r="http://schemas.openxmlformats.org/officeDocument/2006/relationships" name="Supplementary Financial Infor_3" sheetId="73" state="visible" r:id="rId73"/>
    <sheet xmlns:r="http://schemas.openxmlformats.org/officeDocument/2006/relationships" name="Supplementary Financial Infor_4" sheetId="74" state="visible" r:id="rId74"/>
    <sheet xmlns:r="http://schemas.openxmlformats.org/officeDocument/2006/relationships" name="Supplementary Financial Infor_5" sheetId="75" state="visible" r:id="rId75"/>
    <sheet xmlns:r="http://schemas.openxmlformats.org/officeDocument/2006/relationships" name="Supplementary Financial Infor_6" sheetId="76" state="visible" r:id="rId76"/>
    <sheet xmlns:r="http://schemas.openxmlformats.org/officeDocument/2006/relationships" name="Supplementary Financial Infor_7" sheetId="77" state="visible" r:id="rId77"/>
    <sheet xmlns:r="http://schemas.openxmlformats.org/officeDocument/2006/relationships" name="Supplementary Financial Infor_8" sheetId="78" state="visible" r:id="rId78"/>
    <sheet xmlns:r="http://schemas.openxmlformats.org/officeDocument/2006/relationships" name="Leases - Right-of-use Assets an" sheetId="79" state="visible" r:id="rId79"/>
    <sheet xmlns:r="http://schemas.openxmlformats.org/officeDocument/2006/relationships" name="Leases - Lease Cost (Details)" sheetId="80" state="visible" r:id="rId80"/>
    <sheet xmlns:r="http://schemas.openxmlformats.org/officeDocument/2006/relationships" name="Leases - Supplemental Cash Flow" sheetId="81" state="visible" r:id="rId81"/>
    <sheet xmlns:r="http://schemas.openxmlformats.org/officeDocument/2006/relationships" name="Leases - Weighted Average Remai" sheetId="82" state="visible" r:id="rId82"/>
    <sheet xmlns:r="http://schemas.openxmlformats.org/officeDocument/2006/relationships" name="Leases - Future Payments of Lea" sheetId="83" state="visible" r:id="rId83"/>
    <sheet xmlns:r="http://schemas.openxmlformats.org/officeDocument/2006/relationships" name="Income Taxes - Narrative (Detai" sheetId="84" state="visible" r:id="rId84"/>
    <sheet xmlns:r="http://schemas.openxmlformats.org/officeDocument/2006/relationships" name="Commitments and Contingencies (" sheetId="85" state="visible" r:id="rId85"/>
    <sheet xmlns:r="http://schemas.openxmlformats.org/officeDocument/2006/relationships" name="Share-based Compensation - Narr"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Equity - Preferred Stock (Detai" sheetId="89" state="visible" r:id="rId89"/>
    <sheet xmlns:r="http://schemas.openxmlformats.org/officeDocument/2006/relationships" name="Equity - Narrative (Details)" sheetId="90" state="visible" r:id="rId90"/>
    <sheet xmlns:r="http://schemas.openxmlformats.org/officeDocument/2006/relationships" name="Equity - Summary of Cash Divide" sheetId="91" state="visible" r:id="rId91"/>
    <sheet xmlns:r="http://schemas.openxmlformats.org/officeDocument/2006/relationships" name="Related Parties (Details)" sheetId="92" state="visible" r:id="rId92"/>
    <sheet xmlns:r="http://schemas.openxmlformats.org/officeDocument/2006/relationships" name="Operating Segment and Related_3" sheetId="93" state="visible" r:id="rId93"/>
    <sheet xmlns:r="http://schemas.openxmlformats.org/officeDocument/2006/relationships" name="Operating Segment and Related_4" sheetId="94" state="visible" r:id="rId94"/>
    <sheet xmlns:r="http://schemas.openxmlformats.org/officeDocument/2006/relationships" name="Operating Segment and Related_5" sheetId="95" state="visible" r:id="rId95"/>
    <sheet xmlns:r="http://schemas.openxmlformats.org/officeDocument/2006/relationships" name="Operating Segment and Related_6" sheetId="96" state="visible" r:id="rId96"/>
    <sheet xmlns:r="http://schemas.openxmlformats.org/officeDocument/2006/relationships" name="Basic and Diluted Income (Los_3" sheetId="97" state="visible" r:id="rId97"/>
    <sheet xmlns:r="http://schemas.openxmlformats.org/officeDocument/2006/relationships" name="Basic and Diluted Income (Los_4"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210</t>
        </is>
      </c>
    </row>
    <row r="9">
      <c r="A9" s="4" t="inlineStr">
        <is>
          <t>Entity Registrant Name</t>
        </is>
      </c>
      <c r="B9" s="4" t="inlineStr">
        <is>
          <t>INNOVATE CORP.</t>
        </is>
      </c>
    </row>
    <row r="10">
      <c r="A10" s="4" t="inlineStr">
        <is>
          <t>Entity Incorporation, State or Country Code</t>
        </is>
      </c>
      <c r="B10" s="4" t="inlineStr">
        <is>
          <t>DE</t>
        </is>
      </c>
    </row>
    <row r="11">
      <c r="A11" s="4" t="inlineStr">
        <is>
          <t>Entity Tax Identification Number</t>
        </is>
      </c>
      <c r="B11" s="4" t="inlineStr">
        <is>
          <t>54-1708481</t>
        </is>
      </c>
    </row>
    <row r="12">
      <c r="A12" s="4" t="inlineStr">
        <is>
          <t>Entity Address, Address Line One</t>
        </is>
      </c>
      <c r="B12" s="4" t="inlineStr">
        <is>
          <t>295 Madison Avenue</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235-2690</t>
        </is>
      </c>
    </row>
    <row r="19">
      <c r="A19" s="4" t="inlineStr">
        <is>
          <t>Title of 12(b) Security</t>
        </is>
      </c>
      <c r="B19" s="4" t="inlineStr">
        <is>
          <t>Common Stock, par value $0.001 per share</t>
        </is>
      </c>
    </row>
    <row r="20">
      <c r="A20" s="4" t="inlineStr">
        <is>
          <t>Trading Symbol</t>
        </is>
      </c>
      <c r="B20" s="4" t="inlineStr">
        <is>
          <t>VAT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77768116</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00683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For the nine months ended September 30, 2021, the results of DBMG, Genovel, R2, HC2 Broadcasting, CIG, GMH and Beyond6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interim financial statements should be read in conjunction with the Company’s annual Consolidated Financial Statements and notes thereto included in the Company’s Annual Report on Form 10-K for the fiscal year ended December 31, 2020, filed with the SEC on March 10, 2021. The results of operations for the three and nine months ended September 30, 2021 are not necessarily indicative of the results for any subsequent periods or the entire fiscal year ending December 31, 2021. 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Liquidity At this time, we believe that we will be able to continue to meet our liquidity requirements and fund our fixed obligations (such as debt service and operating leases) and other cash needs for our operations for at least the next twelve months from the issuance of the Condensed Consolidated Financial Statements through a combination of available cash and distributions from our subsidiaries. The ability of INNOVATE’s subsidiaries to make distributions to INNOVATE is subject to numerous factors, including restrictions contained in each subsidiary’s financing agreements, regulatory requir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Although the Company believes, to the extent needed, that it will be able to raise additional equity capital, refinance indebtedness or preferred stock, enter into other financing arrangements or engage in asset sales and sales of certain investments sufficient to fund any cash needs that we are not able to satisfy with the funds on hand or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Our ability to sell assets and certain of our investments to meet our existing financing needs may also be limited by our existing financing instruments. In addition, the sale of assets or the Company’s investments may also make the Company less attractive to potential investors or future financing partners. COVID-19 There are many uncertainties regarding the current coronavirus ("COVID-19") pandemic, and the Company continues to closely monitor the impact of the COVID-19 pandemic, including the effectiveness of the vaccine programs, on all aspects of its business, including how it will impact its customers, employees, suppliers, vendors, business partners and distribution channels and any potential prolonging or worsening of the pandemic due to COVID-19 variants. We are unable to predict the impact that COVID-19 will have on the Company's financial position and operating results due to numerous uncertainties. However, as the pandemic continues, it may have an adverse effect on the Company’s results of operations, financial condition, or liquidity. The Company expects to continue to assess the evolving impact of the COVID-19 pandemic. Statement of Cash Flows The following table provides a reconciliation of cash and cash equivalents and restricted cash to amounts reported within the Condensed Consolidated Balance Sheets and Condensed Consolidated Statements of Cash Flows (in millions): September 30, 2021 2020 Cash and cash equivalents, beginning of period $ 43.8 $ 23.3 Restricted cash included in other assets 1.5 1.4 Total cash and cash equivalents and restricted cash $ 45.3 $ 24.7 Cash and cash equivalents, end of period $ 55.5 $ 28.2 Restricted cash included in other assets 8.6 1.6 Total cash and cash equivalents and restricted cash $ 64.1 $ 29.8 Cash and cash equivalents classified in Assets held for sale, beginning of period $ 195.2 $ 216.0 Restricted cash classified in Assets held for sale 0.2 0.2 Total cash and cash equivalents and restricted cash classified in Assets held for sale $ 195.4 $ 216.2 Cash and cash equivalents classified in Assets held for sale, end of period $ — $ 135.6 Restricted cash classified in Assets held for sale — 0.2 Total cash and cash equivalents and restricted cash classified in Assets held for sale $ — $ 135.8 Supplemental cash flow information: Cash paid for interest $ 31.3 $ 35.0 Cash paid for taxes, net of refunds $ 4.3 $ 8.5 Non-cash investing and financing activities: Property, plant and equipment included in accounts payable $ 2.1 $ 3.0 Investments included in accounts receivable $ — $ — Investments included in accounts payable $ — $ 10.0 Issuance of preferred stock $ 19.1 $ — Issuance of redeemable noncontrolling interest $ 40.9 $ — Extinguishment of convertible note in exchange $ 51.8 $ — Issuance of convertible note in exchange $ (51.8) $ — Debt assumed in acquisitions $ 6.3 $ — Reclassification Certain previous year amounts have been reclassified to conform with current year presentations, as related to the reporting of new balance sheet line items: • The recast of Beyond6, ICS, and CIG's results to discontinued operations. Further, the reclassification of prior period assets and liabilities have been classified as held for sale. See Note 3. Discontinued Operations for further information; • As a result of the sale of ICS, and in accordance with ASC 280, the Company no longer considers the results of operations and balance sheets of the retained ICS entities as a separate segment. Formerly the Telecommunications segment, these entities have been reclassified to the Other segment. See Note 17. Operating Segment and Related Information for further information; • As a result of the sale of Beyond6, and in accordance with ASC 280, the Company no longer considers the results of operations and balance sheets of Beyond6 as a separate segment. Formerly the Clean Energy segment, this entity has been reclassified to the Other segment. See Note 17. Operating Segment and Related Information for further information; • As a result of the sale of CIG, and in accordance with ASC 280, the Company no longer considers the results of operations and Balance Sheets of CIG as a separate segment. This entity has been reclassified to the Other segment. See Note 17. Operating Segment and Related Information for further information; and • The recast of prior year earnings per share as a result of the discontinued operations noted above. This includes presenting EPS for Net income (loss) from continuing operations, Net income (loss) from discontinuing operations, and Net income (loss). See Note 18. Basic and Diluted Income (Loss) Per Common Share for further details. Accounting Pronouncements Adopted in the Current Year Accounting for Debt with Conversion Options ASU 2020-06, Debt - Debt with Conversion and Other Options (Subtopic 470- 20) and Derivatives and Hedging - Contracts in Entity’s Own Equity (Subtopic 815-40): Accounting for Convertible Instruments and Contracts in an Entity’s Own Equity , was issued by the FASB in August 2020.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standard is effective on January 1, 2024, but early adoption was elected as of January 1, 2021. A modified retrospective method of transition was applied, which resulted in no impact to the Company. Accounting Pronouncements to be Adopted Subsequent to December 31, 2021 Credit Loss Standard ASU 2016-13, Financial Instruments - Credit Losses (Topic 326) , Measurement of Credit Losses on Financial Instruments, was issued by FASB in June 2016. This standard is effective January 1, 2020 (with early adoption permitted).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The FASB has voted to delay the effective date of ASU 2016-13 to January 1, 2023 for smaller reporting companies with a revised ASU in the fourth quarter of 2019. The Company will not be required to adopt Topic 326 until January 1, 2023. Currently, the Company continues to evaluate the potential impact of the new standard on its financial resul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See Note 19. Subsequent Events for the summary of the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3. Discontinued Operations The results of GMSL, ICS, Beyond6, and CIG and the related expenses directly attributable to the entities were reported as discontinued operations. Summarized operating results of the discontinued operations are as follows (in millions): Three Months Ended September 30, Nine Months Ended September 30, 2021 2020 2021 2020 Revenue $ — $ 146.8 $ 1.7 $ 478.4 Life, accident and health earned premiums, net — 28.6 55.7 86.8 Net investment income — 46.7 92.4 147.1 Realized/unrealized gains (losses) on investments — 0.7 5.1 (18.8) Total revenue — 222.8 154.9 693.5 Cost of revenue — 139.9 0.8 457.5 Policy benefits, changes in reserves, and commissions — 59.6 126.0 195.0 Selling, general and administrative — 11.3 21.1 50.4 Depreciation and amortization — (2.0) (11.0) (5.3) Income (loss) from operations — 14.0 18.0 (4.1) Interest expense — (1.9) (0.5) (9.8) Loss on sale and liquidation of subsidiaries (200.3) — (159.9) (39.3) Income from equity investees — — — 0.5 Other loss — (3.8) (3.1) (2.0) Pre-tax (loss) income from discontinued operations (200.3) 8.3 (145.5) (54.7) Income tax expense — (0.1) (4.4) (0.7) (Loss) income from discontinued operations $ (200.3) $ 8.2 $ (149.9) $ (55.4) Sale of CIG The sale of CIG closed on July 1, 2021 to Continental General Holdings LLC, an entity controlled by Michael Gorzynski, a director of the Company and, as of September 30, 2021, a beneficial owner of approximately 6.6% of the Company's outstanding common stock who has also served as executive chairman of Continental since October 2020. The Insurance segment, which primarily consisted of a closed block of long-term care insurance, had a book value, inclusive of intercompany eliminations, at the time of the sale of $544.0 million, inclusive of $344.0 million of Accumulated other comprehensive income ("AOCI"). The carrying value of the Insurance segment at the time of sale excluded cash of $62.5 million and investments of $26.7 million which were distributed to the Company through an extraordinary dividend immediately prior to the sale. The extraordinary dividend was approved by our domestic regulator in connection with the approval of the sale. The amount included in AOCI was reversed from equity at the time of the sale and offset the loss recognized. While several factors impacted the fair value of the Insurance segment at the end of 2019, following discussions with our domestic regulator, changes in the asset management fee arrangement and expectations of future dividends primarily and ultimately resulted in the full impairment of the goodwill associated with the Insurance segment during the year ended December 31, 2019. While these factors did not have a major impact on the operations of the stand-alone business, they did have a significant impact on the economic benefit that could be realized by the Company. As a result of the factors described above, combined with the risks associated with the long-term care insurance industry, the Company exited the segment and sold the business resulting in a $200.8 million loss on the sale of CIG. Sale of GMSL The sale of GMSL closed on February 28, 2020. At the time of the sale, the Company recorded a $39.3 million loss on the sale and recognized $31.3 million of Accumulated other comprehensive loss. During the fourth quarter of 2020, the Company recognized a gain on sale of $2.4 million as a result of the cash collateralized bonding facility release. During the first quarter of 2021, the Company recognized a gain of $1.2 million as a result of an indemnity release. The net proceeds from the sale of GMSL were used to repay $15.0 million of the then outstanding balance under the Revolving Credit Agreement and redeem $76.9 million aggregate principal amount of the Company's 11.5% senior secured notes due 2021 (the "2021 Senior Secured Notes"), plus accrued and unpaid interest since December 1, 2019 (the last regularly scheduled interest payment date). As a result of the repayment of $15.0 million Revolving Credit Agreement, the Company allocated the following interest and the amortization of deferred financing costs for the three and nine months ended September 30, 2021 and 2020 associated with the principal prepayment from continuing operations to discontinued operations on the Company’s Condensed Consolidated Statement of Operations: Three Months Ended September 30, Nine Months Ended September 30, 2021 2020 2021 2020 Interest expense $ — $ — $ — $ 0.2 Amortization of deferred financing costs and original issuance discount $ — $ — $ — $ 0.1 As a result of the mandatory redemption of $76.9 million of 2021 Senior Secured Notes, the Company allocated the following pro-rata interest and amortization of deferred financing costs and original issuance discount for the three and nine months ended September 30, 2021 and 2020, from continuing operations to discontinued operations on the Company’s Condensed Consolidated Statements of Operations: Three Months Ended September 30, Nine Months Ended September 30, 2021 2020 2021 2020 Interest expense $ — $ — $ — $ 2.2 Amortization of deferred financing costs and original issuance discount $ — $ — $ — $ 0.2 Sale of ICS The sale of ICS and its subsidiary, Go2 Tel, Inc., closed on October 31, 2020. The Company recorded a $0.9 million gain on the sale and recognized $8.2 million of accumulated other comprehensive loss related to the realization of foreign currency translation of PTGi International Carrier Services Ltd., which was essentially liquidated in conjunction with the sale. The proceeds were used for general corporate purposes. Sale of Beyond6 On December 31, 2020, the Company announced a plan to sell Beyond6 to an affiliate of Mercuria Investments US, Inc., pursuant to an Agreement and Plan of Merger (the "Merger Agreement") among Beyond6, Greenfill, Inc., a Delaware corporation ("Parent"), Greenfill Merger Inc., a newly-formed Delaware corporation and wholly-owned subsidiary of Parent, and an affiliate of INNOVATE as the Stockholder Representative for the Beyond6 stockholders. The sale closed on January 15, 2021. During the first quarter of 2021, the Company recognized a $39.2 million gain on the sale. During the third quarter of 2021, as a result of releases of related escrows and hold backs, the Company recognized an additional $0.5 million gain on the sale. A portion of the proceeds from the sale of Beyond6 were used to repay $15.0 million of the then outstanding balance under the Revolving Credit Agreement and repay $27.9 million of the Company's 2021 Senior Secured Notes. As a result of the repayment of $15.0 million Revolving Credit Agreement, the Company allocated the following interest and amortization of deferred financing costs and original issue discount for the three and nine months ended September 30, 2021 and 2020 associated with the principal prepayment from continuing operations to discontinued operations on the Company’s Condensed Consolidated Statements of Operations: Three Months Ended September 30, Nine Months Ended September 30, 2021 2020 2021 2020 Interest expense $ — $ 0.3 $ 0.1 $ 0.5 Amortization of deferred financing costs and original issuance discount $ — $ 0.1 $ — $ 0.1 As a result of the repayment of $27.9 million of the 2021 Senior Secured Notes, the Company allocated the following pro-rata interest and amortization of deferred financing costs and original issuance discount for the three and nine months ended September 30, 2021 and 2020, from continuing operations to discontinued operations on the Company’s Condensed Consolidated Statements of Operations: Three Months Ended September 30, Nine Months Ended September 30, 2021 2020 2021 2020 Interest expense $ — $ 0.8 $ 0.3 $ 2.4 Amortization of deferred financing costs and original issuance discount $ — $ 0.1 $ — $ 0.3 Summarized assets and liabilities of the discontinued operations are as follows (in millions): September 30, December 31, Assets Current assets Cash and cash equivalents $ — $ 195.2 Accounts receivable, net — 13.6 Other current assets 1.5 8.7 Total current assets 1.5 217.5 Investments — 4,610.2 Recoverable from reinsurers — 957.5 Deferred tax asset — 1.4 Property, plant and equipment, net — 90.5 Goodwill — 2.1 Intangibles, net — 11.7 Other assets — 51.2 Total assets held for sale $ 1.5 $ 5,942.1 Liabilities Current liabilities Accounts payable $ — $ 2.6 Accrued liabilities — 35.8 Current portion of debt obligations — 5.7 Other current liabilities — 7.4 Total current liabilities — 51.5 Life, accident and health reserves — 4,627.5 Annuity reserves — 228.8 Value of business acquired — 199.8 Deferred tax liability — 136.5 Debt obligations — 50.6 Other liabilities — 12.0 Total liabilities held for sale $ — $ 5,306.7 In addition, as of September 30, 2021, the Company had $0.7 million of assets from its Infrastructure segment classified as Assets held for sale in continuing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4. Revenue Revenue from contracts with customers consist of the following (in millions): Three Months Ended September 30, Nine Months Ended September 30, 2021 2020 2021 2020 Revenue Infrastructure $ 383.0 $ 160.8 $ 776.3 $ 509.6 Spectrum 10.2 9.7 31.3 29.3 Life Sciences 1.6 — 2.8 — Total revenue $ 394.8 $ 170.5 $ 810.4 $ 538.9 Accounts receivables, net from contracts with customers consist of the following (in millions): September 30, December 31, Accounts receivables with customers Infrastructure $ 405.4 $ 168.5 Spectrum 9.0 7.3 Life Sciences 0.2 — Total accounts receivables with customers $ 414.6 $ 175.8 Infrastructure Segment The following table disaggregates DBMG's revenue by market (in millions): Three Months Ended September 30, Nine Months Ended September 30, 2021 2020 2021 2020 Commercial $ 207.0 $ 48.2 $ 343.3 $ 165.0 Industrial 92.9 52.2 207.9 170.6 Transportation 16.0 18.2 40.0 58.0 Government 15.9 17.5 54.6 37.2 Leisure 4.8 8.2 16.5 35.5 Healthcare 17.1 7.9 37.2 20.6 Convention 23.4 1.2 51.7 5.0 Other 5.9 7.3 25.1 17.0 Total revenue from contracts with customers 383.0 160.7 776.3 508.9 Other revenue — 0.1 — 0.7 Total Infrastructure segment revenue $ 383.0 $ 160.8 $ 776.3 $ 509.6 Contract assets and contract liabilities consisted of the following (in millions): September 30, December 31, Contract assets $ 72.5 $ 55.6 Contract liabilities $ (161.4) $ (52.2) The change in contract assets is a result of the recording of $47.7 million of contract assets on uncompleted contracts driven by new commercial projects and $1.9 million of contract assets on uncompleted contracts for projects acquired in the Banker Steel acquisition, offset by $32.7 million of contract assets on uncompleted contracts transferred to receivables from contract assets recognized at the beginning of the period. The change in contract liabilities is a result of periodic contract liabilities on uncompleted contracts of $145.3 million driven largely by new commercial projects and $55.0 million of contract liabilities on uncompleted contracts for projects acquired as a result of the Banker Steel acquisition, offset by revenue recognized that was included in the contract liability balance at the beginning of the period in the amount of $91.1 million. The transaction price allocated to remaining unsatisfied performance obligations consisted of the following (in millions): Within one year Within five years Total Commercial $ 535.9 $ 543.2 $ 1,079.1 Industrial 178.2 — 178.2 Transportation 31.3 16.1 47.4 Government 34.9 — 34.9 Leisure 16.6 2.0 18.6 Healthcare 57.3 — 57.3 Convention 119.8 50.0 169.8 Other 12.7 — 12.7 Remaining unsatisfied performance obligations $ 986.7 $ 611.3 $ 1,598.0 DBMG includes an additional $7.9 million in its backlog that is not included in the remaining unsatisfied performance obligations noted above. This backlog represents commitments under master service agreements that are estimated amounts of work to be performed based on customer communications, historic experience and knowledge of our customers' intentions. Life Sciences Segment The following table disaggregates the Life Sciences segment's revenue by type (in millions): Three Months Ended September 30, Nine Months Ended September 30, 2021 2020 2021 2020 Systems and consumables revenue $ 1.6 $ — $ 2.8 $ — Total Life Sciences segment revenue $ 1.6 $ — $ 2.8 $ — Spectrum Segment The following table disaggregates the Spectrum segment's revenue by type (in millions): Three Months Ended September 30, Nine Months Ended September 30, 2021 2020 2021 2020 Broadcast station $ 4.7 $ 4.0 $ 13.6 $ 11.3 Network advertising 4.2 4.1 13.7 13.1 Network distribution 0.8 1.0 2.5 3.0 Other 0.5 0.6 1.5 1.9 Total Spectrum segment revenue $ 10.2 $ 9.7 $ 31.3 $ 29.3 The transaction price allocated to remaining unsatisfied performance obligations consisted of $1.0 million, $5.9 million, and $0.1 million of network advertising, broadcasting station revenues, and other revenues, respectively, of which $4.6 million is expected to be recognized within one year and $2.4 million is expected to be recognized within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epositions, and Deconsolidations</t>
        </is>
      </c>
      <c r="B1" s="2" t="inlineStr">
        <is>
          <t>9 Months Ended</t>
        </is>
      </c>
    </row>
    <row r="2">
      <c r="B2" s="2" t="inlineStr">
        <is>
          <t>Sep. 30, 2021</t>
        </is>
      </c>
    </row>
    <row r="3">
      <c r="A3" s="3" t="inlineStr">
        <is>
          <t>Business Combination and Asset Acquisition [Abstract]</t>
        </is>
      </c>
    </row>
    <row r="4">
      <c r="A4" s="4" t="inlineStr">
        <is>
          <t>Acquisitions, Dispositions, and Deconsolidations</t>
        </is>
      </c>
      <c r="B4" s="4" t="inlineStr">
        <is>
          <t>5. Acquisitions, Dispositions, and Deconsolidations Infrastructure Segment Banker Steel Acquisition On March 15, 2021, the Company announced that DBMG entered into an agreement to acquire 100% of Banker Steel Holdco LLC ("Banker Steel") for $145.0 million, which closed on May 27, 2021. The acquisition was financed with $64.1 million from a partial draw on a new $110.0 million revolving credit facility, $49.6 million of sellers' notes, $6.3 million of assumed debt of Banker Steel, and $25.0 million in cash received from INNOVATE in the settlement of certain intercompany balances. Banker Steel provides fabricated structural steel and erection services primarily for the East Coast and Southeast commercial and industrial construction market. Banker Steel consists of six operating companies: Banker Steel Co., LLC; NYC Constructors, LLC; Memco LLC; Derr &amp; Isbell Construction LLC; Innovative Detailing and Engineering Solutions; and Lynchburg Freight and Specialty LLC. The transaction was accounted for as a business acquisition. The preliminary allocation of the fair value of consideration transferred among the identified assets acquired, liabilities assumed, intangibles and residual goodwill is summarized as follows (in millions): Purchase Consideration at Fair Value Partial draw on new $110.0 million revolving credit facility $ 64.1 Sellers' notes 49.6 Bankers Steel debt - assumed 6.3 Cash 25.0 Gross consideration 145.0 Less: Seller transaction costs - assumed 0.4 Less: Bankers debt - assumed 6.3 Less: R&amp;W premium paid by seller 0.5 Net consideration $ 137.8 Cash and cash equivalents $ 9.3 Accounts receivable, net 111.3 Contract assets 1.9 Assets held for sale 0.7 Inventory 5.7 Other current assets 1.6 Property, plant, and equipment, net 58.6 Other assets 40.2 Intangibles, net 61.4 Goodwill 12.1 Total assets to be acquired 302.8 Accounts Payable 39.1 Contract liabilities 55.0 Other current liabilities 30.3 Other liabilities 34.2 Long-term debt, less current portion 6.4 Total liabilities to be assumed 165.0 Total net assets acquired $ 137.8 The size and breadth of the Banker Steel acquisition necessitates use of the allowable measurement period to adequately analyze all the factors used in establishing the asset and liability fair values as of the acquisition date. The preliminary acquisition accounting is based upon the Company’s estimates of fair value. The primary areas of the preliminary acquisition accounting that are not yet finalized include the following: (i) finalizing the review and valuation of property and equipment (including the models, key assumptions, estimates and inputs used), (ii) finalizing the review and valuation of related intangible assets (including key assumptions, inputs and estimates), (iii) finalizing the valuation of certain in-place contracts or contractual relationships (including but not limited to leases), (iv) finalizing our review of certain assets acquired and liabilities assumed, (v) finalizing our estimate of the impact of acquisition accounting on deferred income taxes or liabilities. As the initial acquisition accounting is based on our preliminary assessments, actual values may differ (possibly materially) when final information becomes available that differs from our current estimates. We will continue to evaluate these items, until they are satisfactorily resolved and adjust our acquisition accounting accordingly, within the allowable measurement period (not to exceed one year from the date of acquisition), as defined by ASC 805. Goodwill was determined based on the residual differences between fair value of consideration transferred and the value assigned to acquired assets and liabilities. Among the factors that contributed to goodwill was approximately $61.4 million assigned to intangibles, including customer relationships of $34.1 million with a useful life of 18 years, trade names of $7.4 million with a useful life of 15 years, existing customer contracts of $17.9 million with a useful life of 2 years and leasehold interests of $2.0 million with varying useful life. Goodwill is not amortized and is not deductible for tax purposes. Acquisition costs incurred by DBMG in connection with the acquisition of Banker Steel were approximately $2.2 million, which were included in selling, general and administrative expenses. The acquisition costs were primarily related to legal, accounting and valuation services. The following schedule presents the unaudited results of operations data for the three and nine months ended September 30, 2021 for Banker Steel since the date of acquisition (in millions): Three Months Ended September 30, 2021 Nine Months Ended September 30, 2021 Revenue $ 114.3 $ 153.8 Net income from operations $ 6.0 $ 7.3 Net income attributable to INNOVATE $ 3.9 $ 4.5 Pro Forma Adjusted Summary The following schedule presents unaudited consolidated pro forma results of operations data as if the acquisition of Banker Steel had occurred on January 1, 2020.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Three Months Ended September 30, 2020 Nine Months Ended September 30, 2021 Nine Months Ended September 30, 2020 Revenue $ 271.3 $ 1,007.9 $ 788.3 Income (loss) from operations $ (5.8) $ (6.0) $ (22.5) Net loss attributable to INNOVATE $ (9.0) $ (214.5) $ (79.3) Spectrum Segment During the nine months ended September 30, 2021, the Company increased its controlling interest in DTV from approximately 60%, inclusive of approximately 10% proxy and voting rights from minority holders, to approximately 76%, inclusive of approximately 10% proxy and voting rights from minority holders, from private purchases and proxy voting rights. Other Segment Sale of GMSL On January 30, 2020, the Company announced that, through its indirect subsidiary GMH in which the Company holds an approximately 73% controlling interest, the Company entered into a definitive agreement to sell 100% of the shares of GMSL to Trafalgar AcquisitionCo, Ltd. and an affiliate of J.F. Lehman &amp; Company, LLC. The total base consideration was $250.0 million, subject to customary purchase price adjustments, working capital adjustments, and a potential earn-out of up to $12.5 million at such time, if any, if J.F. Lehman &amp; Company, LLC and its investment affiliates achieve a specified multiple of their invested capital. The purchase price is subject to customary potential downward or upward post-closing adjustments based on net working capital, cash, unpaid transaction expenses, indebtedness and certain of the Company’s pre-closing paid capital expenditures. The Share Purchase Agreement contained customary representations, warranties and covenants for a transaction of this nature. The transaction closed on February 28, 2020. GMH received approximately $144.0 million of net proceeds from the sale, of which $36.8 million and $5.5 million were paid to noncontrolling interest holders and redeemable noncontrolling interest holders, respectively. INNOVATE received net proceeds of approximately $100.8 million. In connection with the closing of the transaction, the purchaser deposited (i) $1.25 million of the base price into an escrow fund for the purpose of securing certain indemnification obligations for losses payable in the first twelve months after closing and (ii) $1.91 million of the base price into an escrow fund for the purpose of securing a purchase price adjustment, if any, in favor of purchaser. Following the closing, the purchaser paid an amount equal to $2.4 million on the earlier of December 31, 2020 and the date on which a cash collateralized bonding facility was released. In the first quarter of 2020, the Company recorded a $39.3 million loss on the sale and recognized a $31.3 million of Accumulated other comprehensive loss. During the fourth quarter of 2020, the Company recognized a gain on sale of $2.4 million as a result of the cash collateralized bonding facility release. During the first quarter of 2021, the Company recognized a gain of $1.2 million as a result of indemnity release. Sale of HMN On October 30, 2019, the Company announced the sale of its stake in HMN, its 49% joint venture with Huawei Technologies Co., Ltd., to Hengtong Optic-Electric Co Ltd. The sale valued HMN at $285 million, and GMH's 49% stake, through New Saxon, at approximately $140 million. Under the terms of the Sale and Purchase Agreement, the sale of New Saxon’s 49% interest in HMN will be affected in two tranches. The sale of the portion of New Saxon’s 30% interest of HMN, closed on May 12, 2020 (the "First HMN Close"). The remaining 19% interest of HMN is retained by New Saxon and subject to a put option agreement by New Saxon, exercisable starting on the second year anniversary of the closing date of the First HMN Close at a price equal to the greater of the share price paid for the 30% interest or fair market value as of the exercisable date. In the second quarter of 2020, in conjunction with the first tranche of the sale, the Company received $85.5 million in cash, of which $17.5 million and $2.1 million were paid to noncontrolling interest holders and redeemable noncontrolling interest holders, respectively. On the close date, New Saxon recorded a $71.1 million gain, included in Other income (loss) in the Condensed Consolidated Statements of Operations. The gain recognized includes $11.3 million related to the fair value of the put option. In addition, on the close date, the Company recorded a $7.2 million tax expense related to a foreign tax payment when the first tranche closed. Sale of ICS The sale of ICS and its subsidiary, Go2 Tel, Inc., closed on October 31, 2020. The Company recorded a $0.9 million gain on the sale and recognized $8.2 million of Accumulated other comprehensive loss related to the realization of foreign currency translation of PTGi International Carrier Services Ltd., which was essentially liquidated in conjunction with the sale. The proceeds were used for general corporate purposes. Sale of Beyond6 On December 31, 2020, the Company announced a plan to sell Beyond6 to an affiliate of Mercuria Investments US, Inc., pursuant to an Agreement and Plan of Merger (the "Merger Agreement") among Beyond6, Greenfill, Inc., a Delaware Corporation ("Parent"), Greenfill Merger Inc., a newly-formed Delaware corporation and wholly-owned subsidiary of the Parent, and an affiliate of INNOVATE as the Stockholder Representative for the Beyond6 stockholders, for a total purchase price, net of Beyond6's debt and transaction expenses, customary purchase price adjustments and escrow arrangements, of approximately $106.5 million. Net proceeds received by INNOVATE at closing was cash consideration of approximately $70.0 million. The sale closed on January 15, 2021. During the first quarter of 2021, the Company recognized a $39.2 million gain on the sale. During the third quarter of 2021, as a result of releases of related escrows and hold backs, the Company recognized an additional $0.5 million gain on the sale. Sale of CIG The sale of CIG closed on July 1, 2021 to Continental General Holdings LLC, an entity controlled by Michael Gorzynski, a director of the Company and, as of September 30, 2021, a beneficial owner of approximately 6.6% of the Company's outstanding common stock who has also served as executive chairman of Continental since October 2020. The Insurance segment, which primarily consisted of a closed block of long-term care insurance, had a book value, inclusive of intercompany eliminations, at the time of the sale of $544.0 million, inclusive of $344.0 million of Accumulated other comprehensive income ("AOCI"). The carrying value of the Insurance segment at the time of sale excluded cash of $62.5 million and investments of $26.7 million which were distributed to the Company through an extraordinary dividend immediately prior to the sale. The extraordinary dividend was approved by our domestic regulator in connection with the approval of the sale. The amount included in AOCI was reversed from equity at the time of the sale and offset the loss recognized. While several factors impacted the fair value of the Insurance segment at the end of 2019, following discussions with our domestic regulator, changes in the asset management fee arrangement and expectations of future dividends primarily and ultimately resulted in the full impairment of the goodwill associated with the Insurance segment during the year ended December 31, 2019. While these factors did not have a major impact on the operations of the stand-alone business, they did have a significant impact on the economic benefit that could be realized by the Company. As a result of the factors described above, combined with the risks associated with the long-term care insurance industry, the Company exited the segment and sold the business resulting in a $200.8 million loss on the sale of CIG. See Note 3. Discontinued Operation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 xml:space="preserve">6. Accounts Receivable, net Accounts receivable, net consist of the following (in millions): September 30, December 31, Contracts in progress $ 306.0 $ 118.6 Unbilled retentions 99.8 50.3 Trade receivables 9.3 7.5 Other receivables 10.5 8.9 Allowance for doubtful accounts (0.6) (0.6) Total $ 425.0 $ 1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7. Property, Plant and Equipment, net Property, plant and equipment, net consists of the following (in millions): September 30, December 31, Equipment, furniture and fixtures, and software $ 169.2 $ 113.7 Building and leasehold improvements 43.3 41.0 Land 24.1 24.1 Construction in progress 13.4 3.1 Plant and transportation equipment 8.3 4.4 258.3 186.3 Less: Accumulated depreciation 90.1 73.5 Total $ 168.2 $ 112.8 Depreciation expense was $7.8 million and $5.3 million for the three months ended September 30, 2021 and 2020, respectively. These amounts included $3.4 million and $2.3 million of depreciation expense recognized within cost of revenue for each of the three months ended September 30, 2021 and 2020. Depreciation expense was $17.7 million and $15.6 million for the nine months ended September 30, 2021 and 2020, respectively. These amounts included $8.4 million and $6.9 million of depreciation expense recognized within cost of revenue for each of the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9 Months Ended</t>
        </is>
      </c>
    </row>
    <row r="2">
      <c r="B2" s="2" t="inlineStr">
        <is>
          <t>Sep. 30, 2021</t>
        </is>
      </c>
    </row>
    <row r="3">
      <c r="A3" s="3" t="inlineStr">
        <is>
          <t>Goodwill and Intangible Assets Disclosure [Abstract]</t>
        </is>
      </c>
    </row>
    <row r="4">
      <c r="A4" s="4" t="inlineStr">
        <is>
          <t>Goodwill and Intangibles, net</t>
        </is>
      </c>
      <c r="B4" s="4" t="inlineStr">
        <is>
          <t xml:space="preserve">8. Goodwill and Intangibles, net Goodwill The carrying amount of goodwill by segment was as follows (in millions): Infrastructure Spectrum Total Balance at December 31, 2020 $ 89.6 $ 21.4 $ 111.0 Acquisitions 12.1 — 12.1 Translation (0.3) — (0.3) Balance at September 30, 2021 $ 101.4 $ 21.4 $ 122.8 Indefinite-lived Intangible Assets The carrying amount of indefinite-lived intangible assets was as follows (in millions): September 30, 2021 December 31, 2020 FCC licenses $ 106.5 $ 113.0 Other — — Total $ 106.5 $ 113.0 For the nine months ended September 30, 2021, FCC licenses decreased $6.5 million predominantly as a result of our Spectrum segment selling non-core FCC licenses. Definite Lived Intangible Assets The gross carrying amount and accumulated amortization of amortizable intangible assets by major intangible asset class were as follows (in millions): Weighted-Average Original Useful Life September 30, 2021 December 31, 2020 Gross Carrying Amount Accumulated Amortization Net Gross Carrying Amount Accumulated Amortization Net Trade names 14 years $ 25.4 $ (5.8) $ 19.6 $ 18.0 $ (4.6) $ 13.4 Customer relationships and contracts 11 years 88.3 (18.1) 70.2 36.4 (12.1) 24.3 Channel sharing arrangements 35 years 12.6 (1.0) 11.6 20.2 (1.6) 18.6 Other 8 years 8.3 (3.1) 5.2 5.5 (2.7) 2.8 Total $ 134.6 $ (28.0) $ 106.6 $ 80.1 $ (21.0) $ 59.1 Amortization expense for definite lived intangible assets was $4.5 million and $1.5 million for the three months ended September 30, 2021 and 2020, respectively, and was included in Depreciation and amortization in our Condensed Consolidated Statements of Operations. Amortization expense for definite lived intangible assets was $8.3 million and $4.6 million for the nine months ended September 30, 2021 and 2020, respectively, and was included in Depreciation and amortization in our Condensed Consolidated Statements of Operations. For the nine months ended September 30, 2021, FCC licenses decreased $7.6 million predominantly as a result of our Spectrum segment selling a non-core channel sharing arrangement. Amortization Excluding the impact of any future acquisitions, dispositions or change in foreign currency, the Company estimates the annual amortization expense of amortizable intangible assets for the next five fiscal years will be as follows (in millions): Estimated Amortization 2021 $ 4.3 2022 17.1 2023 11.7 2024 7.9 2025 7.2 Thereafter 58.4 Total $ 1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9. Debt Obligations Debt obligations consist of the following (in millions): September 30, December 31, Infrastructure LIBOR plus 5.85% Note, due 2023 $ — $ 71.6 LIBOR plus 1.50% Line of Credit — 38.7 3.25% Note due 2026 108.1 — PRIME minus 1.10% Line of Credit 72.5 — 4.00% Note due 2024 25.0 — 8.00% Note due 2024 19.6 — Other, various maturity dates 6.3 — Obligations under finance leases 0.1 0.2 Spectrum 8.50% Note due 2021 19.3 19.3 10.50% Note due 2021 32.9 32.9 Other, various maturity dates 2.2 2.9 Obligations under finance leases — 0.6 Non-Operating Corporate 11.50% Senior Secured Notes, due 2021 — 340.4 8.50% Senior Secured Notes, due 2026 330.0 — 7.50% Convertible Senior Notes, due 2022 3.2 55.0 7.50% Convertible Senior Notes, due 2026 51.8 — LIBOR plus 5.75% Line of Credit 5.0 15.0 676.0 576.6 Unamortized issuance discount, issuance premium, and deferred financing costs (2.1) (15.1) Less: current portion of debt obligations (71.1) (433.6) Debt obligations $ 602.8 $ 127.9 approximately Aggregate finance lease and debt payments, including interest are as follows (in millions): Finance Leases Debt Total 2021 $ 0.1 $ 64.6 $ 64.7 2022 — 56.2 56.2 2023 — 56.4 56.4 2024 — 144.0 144.0 2025 — 41.3 41.3 Thereafter — 503.9 503.9 Total minimum principal and interest payments 0.1 866.4 866.5 Less: Amount representing interest — (190.5) (190.5) Total aggregate finance lease and debt payments $ 0.1 $ 675.9 $ 676.0 The interest rates on the finance leases range from approximately 2.0% to 10.0%. Infrastructure In May 2021, DBMG repaid its revolving line of credit under the Credit and Security Agreement with Wells Fargo Bank ("Revolving Line") and its term loan under a financing agreement with TWC Asset Management Company LLC ("TWC Loan"). In addition, DBMG entered into a new credit facility with UMB Bank ("UMB"). Under the terms of the agreement, UMB agreed to a $110.0 million term loan ("UMB Term Loan") and $110.0 million revolving credit agreement ("UMB Revolving Line"). The UMB Term loan expires in 2026 and will bear interest at a rate of 3.25%. The UMB Revolving Line expires in 2024 and will bear interest at a rate of Prime Rate minus 1.10%. The proceeds were used to fully repay DBMG's existing debt obligations, fund a portion of the Banker Steel acquisition, and provide additional working capital capacity to DBMG. The extinguishment of the Revolving Line and the TWC Loan yielded a loss on extinguishment of $1.5 million included in Loss on early extinguishment or restructuring of debt in the Condensed Consolidated Statement of Operations. Spectrum On August 30, 2021, HC2 Broadcasting repurchased $1.0 million of DTV's outstanding notes payable, inclusive of accrued interest, to certain institutional investors. Also on August 30, 2021, DTV extended its remaining outstanding notes by 60 days, and subsequent to quarter end, HC2 Broadcasting repurchased the remaining DTV outstanding Secured Notes. See Note 19. Subsequent Events for further information. Non-Operating Corporate On February 1, 2021, INNOVATE repaid its 2021 Senior Secured Notes and issued $330.0 million aggregate principal amount of 8.5% senior secured notes due 2026 (the "2026 Senior Secured Notes"). In addition, the Company entered into exchange agreements with certain holders of approximately $51.8 million aggregate principal amount of its existing $55.0 million 7.5% convertible senior notes due 2022 (the "2022 Convertible Notes"), pursuant to which the Company exchanged such holders' 2022 Convertible Notes for newly issued 7.5% convertible notes due 2026 (the "2026 Convertible Notes"). The 2026 Senior Secured Notes were issued in a private placement to qualified institutional buyers pursuant to Rule 144A under the Securities Act of 1933, as amended. The Company accounted for the transactions under the debt extinguishment model as the present value of cash flows under the terms of the 2026 Senior Secured Notes and 2026 Convertible Notes was at least 10% different from the present value of the remaining cash flows under the 2021 Senior Secured Notes and the 2022 Convertible Notes. The extinguishment of the 2021 Senior Secured Notes yielded a loss on extinguishment of $4.5 million. The extinguishment of the $51.8 million of 2022 Convertible Notes yielded a loss on extinguishment of $5.4 million, an acceleration of the amortization of discount of $5.3 million, and extinguishment of the bifurcated conversion option classified as equity of $7.7 million. Senior Secured Notes The 2026 Senior Secured Notes were issued under an indenture dated February 1, 2021, by and among the Company, the guarantors party thereto and U.S. Bank National Association, a national banking association ("U.S. Bank"), as trustee (the "Secured Indenture"). The 2026 Senior Secured Notes were issued at 100% of par. Convertible Notes The 2026 Convertible Notes were issued under a separate indenture dated February 1, 2021, between the Company and U.S. Bank, as trustee (the "Convertible Indenture"). The 2026 Convertible Notes were issued at 100% of par. Each $1,000 of principal of the 2026 Convertible Notes will initially be convertible into 234.2971 shares of our common stock, which is equivalent to an initial conversion price of approximately $4.27 per share, subject to adjustment upon the occurrence of specified events. The fair value of the embedded conversion feature contained in the 2026 Convertible Notes had a fair value of $12.3 million, which was recorded as a premium on the 2026 Convertible Notes. The 2026 Convertible Notes have an effective interest rate of 3.21%, which reflects the $12.3 million premium and $1.1 million of deferred financing fees. At September 30, 2021, the 2026 Convertible Notes had a carrying value of $61.7 million and an unamortized premium of $10.9 million. Based on the closing price of our common stock of $4.10 on September 30, 2021, the if-converted value of the 2026 Convertible Notes did not exceed its principal value. For the nine months ended September 30, 2021, interest cost recognized for the period relating to both the contractual interest coupon and amortization of discount net of premium was $2.6 million and $1.3 million, respectively. Line of Credit On February 23, 2021, the Company entered into a third amendment (the "Amendment") of the 6.75% line of credit with MSD PCOF Partners IX, LLC ("Revolving Credit Agreement"). Among other things, the Amendment (i) increases the aggregate principal amount of the Revolving Credit Agreement to $20.0 million, (ii) extends the maturity date of the Revolving Credit Amendment to February 23, 2024, (iii) updates the affirmative and negative covenants contained in the Amended Credit Agreement so that they are substantially consistent with the affirmative and negative covenants contained in the indenture that governs the 2026 Senior Secured Notes and (iv) reduces the interest rate margin applicable to loans borrowed under the Amended Credit Agreement to 5.75% from the 6.75% described above. Except as modified by the Amendment, the terms of the Revolving Credit Agreement remain in effect. In May 2021, INNOVATE drew $5.0 million under the Revolving Credit Agreement. The Company used the proceeds to fund a portion of the redemption of the Company's Series A and A-2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9 Months Ended</t>
        </is>
      </c>
    </row>
    <row r="2">
      <c r="B2" s="2" t="inlineStr">
        <is>
          <t>Sep. 30, 2021</t>
        </is>
      </c>
    </row>
    <row r="3">
      <c r="A3" s="3" t="inlineStr">
        <is>
          <t>Offsetting [Abstract]</t>
        </is>
      </c>
    </row>
    <row r="4">
      <c r="A4" s="4" t="inlineStr">
        <is>
          <t>Supplementary Financial Information</t>
        </is>
      </c>
      <c r="B4" s="4" t="inlineStr">
        <is>
          <t xml:space="preserve">10. Supplementary Financial Information Contracts in Progress Contract assets on uncompleted contracts and contract liabilities and recognized earnings on uncompleted contracts consist of the following: September 30, December 31, Costs incurred on contracts in progress $ 1,830.8 $ 752.9 Estimated earnings 287.8 139.0 2,118.6 891.9 Less: progress billings 2,207.5 888.5 $ (88.9) $ 3.4 The above is included in the accompanying condensed consolidated balance sheet under the following line items: Contract assets on uncompleted contracts $ 72.5 $ 55.6 Contract liabilities on uncompleted contracts (161.4) (52.2) $ (88.9) $ 3.4 Investments Carrying values of other invested assets were as follows (in millions): September 30, 2021 December 31, 2020 Measurement Alternative (1) Equity Total Measurement Alternative (1) Equity Total Common stock $ — $ 2.4 $ 2.4 $ — $ 2.5 $ 2.5 Preferred stock — 10.0 10.0 — 15.4 15.4 Fixed maturities 0.5 — 0.5 0.5 — 0.5 Put option 11.3 — 11.3 11.3 — 11.3 Equity method securities — 25.7 25.7 — 25.7 25.7 Total $ 11.8 $ 38.1 $ 49.9 $ 11.8 $ 43.6 $ 55.4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that approximate fair value due to relatively short periods to maturity (in millions): September 30, 2021 Fair Value Measurement Using: Carrying Value Estimated Fair Value Level 1 Level 2 Level 3 Assets Other invested assets $ 11.3 $ 11.3 $ — $ — $ 11.3 Total assets not accounted for at fair value $ 11.3 $ 11.3 $ — $ — $ 11.3 Liabilities Debt obligations (1) $ 673.9 $ 689.4 $ — $ 689.4 $ — Total liabilities not accounted for at fair value $ 673.9 $ 689.4 $ — $ 689.4 $ — December 31, 2020 Fair Value Measurement Using: Carrying Value Estimated Fair Value Level 1 Level 2 Level 3 Assets Other invested assets $ 11.3 $ 11.3 $ — $ — $ 11.3 Total assets not accounted for at fair value $ 11.3 $ 11.3 $ — $ — $ 11.3 Liabilities Debt obligations (1) $ 560.7 $ 579.2 $ — $ 579.2 $ — Total liabilities not accounted for at fair value $ 560.7 $ 579.2 $ — $ 579.2 $ — (1) Excludes certain lease obligations accounted for under ASC 842, Leases . Debt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 Other Non-Current Assets The following tables provide information relating to Other non-current assets (in millions): September 30, December 31, Right of use asset $ 68.1 $ 39.8 Other 4.4 2.4 Total other non-current assets $ 72.5 $ 42.2 Accrued Liabilities Accrued liabilities consist of the following (in millions): September 30, December 31, Accrued expenses and other current liabilities $ 38.9 $ 27.9 Accrued payroll and employee benefits 41.3 34.7 Accrued interest 19.5 13.9 Accrued income taxes — 0.6 Total accrued liabilities $ 99.7 $ 77.1 Other Non-Current Liabilities The following tables provide information relating to Other non-current liabilities (in millions): September 30, December 31, Lease liability, net of current portion $ 56.7 $ 31.6 Other 5.0 8.2 Total other non-current liabilities $ 61.7 $ 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1. Leases Operating lease right-of-use-assets and finance leases are recognized in the Condensed Consolidated Balance Sheets within Other assets and Property, plant and equipment, net, respectively. Operating lease liability and finance lease liability are recognized in the Condensed Consolidated Balance Sheets within Other liabilities and Debt obligations, respectively. As of September 30, 2021 and December 31, 2020, lease right-of-use assets and lease liabilities consist of the following (in millions): September 30, December 31, Right-of-use assets: Operating lease (Other non-current assets) $ 68.1 $ 39.8 Finance lease (Property, plant and equipment, net) 0.1 0.9 Total right-of-use assets $ 68.2 $ 40.7 Lease liabilities: Current portion of operating lease (Other current liabilities) $ 15.6 $ 11.2 Non-current portion of operating lease (Other non-current liabilities) 56.7 31.6 Finance lease (Debt obligations) 0.1 0.8 Total lease liabilities $ 72.4 $ 43.6 The tables below present financial information associated with the Company's leases. This information is presented as of, and for the three and nine months ended September 30, 2021 and 2020. The Company has entered into operating and finance lease agreements primarily for land, office space, equipment and vehicles, expiring between 2021 and 2045. The following table summarizes the components of lease expense for the three and nine months ended September 30, 2021 and 2020 (in millions): Three Months Ended September 30, Nine Months Ended September 30, 2021 2020 2021 2020 Finance lease cost: Amortization of right-of-use assets $ 0.2 $ 0.3 $ 0.8 $ 0.9 Interest on lease liabilities — — — 0.1 Net finance lease cost 0.2 0.3 0.8 1.0 Operating lease cost 7.9 6.8 15.7 14.0 Variable lease cost 0.1 — 0.3 0.2 Total lease cost $ 8.2 $ 7.1 $ 16.8 $ 15.2 Cash flow information related to leases for the three and nine months ended September 30, 2021and 2020 is as follows (in millions): Three Months Ended September 30, Nine Months Ended September 30, 2021 2020 2021 2020 Cash paid for amounts included in the measurement of lease liabilities: Operating cash flows from finance leases $ — $ — $ — $ 0.1 Financing cash flows from finance leases $ 0.1 $ 0.2 $ 0.6 $ 0.7 Operating cash flows from operating leases $ 8.1 $ 6.8 $ 16.0 $ 13.9 Right-of-use assets obtained in exchange for new lease liabilities Finance leases $ — $ — $ — $ 0.1 Operating leases $ 1.7 $ 3.5 $ 42.9 $ 15.6 As of September 30, 2021 and December 31, 2020, the weighted-average remaining lease term and the weighted-average discount rate for finance leases and operating leases are as follows: September 30, December 31, Weighted-average remaining lease term (years) - operating lease 7.5 4.0 Weighted-average remaining lease term (years) - finance lease 1.3 1.1 Weighted-average discount rate - operating lease 5.3 % 6.3 % Weighted-average discount rate - finance lease 5.2 % 9.0 % As of September 30, 2021, undiscounted cash flows for finance and operating leases are as follows (in millions): Operating Finance 2021 $ 4.8 $ 0.1 2022 18.0 — 2023 15.1 — 2024 10.3 — 2025 7.2 — Thereafter 33.1 — Total future lease payments 88.5 0.1 Less: Present values (16.2) — Total lease liability balance $ 72.3 $ 0.1 </t>
        </is>
      </c>
    </row>
    <row r="5">
      <c r="A5" s="4" t="inlineStr">
        <is>
          <t>Leases</t>
        </is>
      </c>
      <c r="B5" s="4" t="inlineStr">
        <is>
          <t xml:space="preserve">11. Leases Operating lease right-of-use-assets and finance leases are recognized in the Condensed Consolidated Balance Sheets within Other assets and Property, plant and equipment, net, respectively. Operating lease liability and finance lease liability are recognized in the Condensed Consolidated Balance Sheets within Other liabilities and Debt obligations, respectively. As of September 30, 2021 and December 31, 2020, lease right-of-use assets and lease liabilities consist of the following (in millions): September 30, December 31, Right-of-use assets: Operating lease (Other non-current assets) $ 68.1 $ 39.8 Finance lease (Property, plant and equipment, net) 0.1 0.9 Total right-of-use assets $ 68.2 $ 40.7 Lease liabilities: Current portion of operating lease (Other current liabilities) $ 15.6 $ 11.2 Non-current portion of operating lease (Other non-current liabilities) 56.7 31.6 Finance lease (Debt obligations) 0.1 0.8 Total lease liabilities $ 72.4 $ 43.6 The tables below present financial information associated with the Company's leases. This information is presented as of, and for the three and nine months ended September 30, 2021 and 2020. The Company has entered into operating and finance lease agreements primarily for land, office space, equipment and vehicles, expiring between 2021 and 2045. The following table summarizes the components of lease expense for the three and nine months ended September 30, 2021 and 2020 (in millions): Three Months Ended September 30, Nine Months Ended September 30, 2021 2020 2021 2020 Finance lease cost: Amortization of right-of-use assets $ 0.2 $ 0.3 $ 0.8 $ 0.9 Interest on lease liabilities — — — 0.1 Net finance lease cost 0.2 0.3 0.8 1.0 Operating lease cost 7.9 6.8 15.7 14.0 Variable lease cost 0.1 — 0.3 0.2 Total lease cost $ 8.2 $ 7.1 $ 16.8 $ 15.2 Cash flow information related to leases for the three and nine months ended September 30, 2021and 2020 is as follows (in millions): Three Months Ended September 30, Nine Months Ended September 30, 2021 2020 2021 2020 Cash paid for amounts included in the measurement of lease liabilities: Operating cash flows from finance leases $ — $ — $ — $ 0.1 Financing cash flows from finance leases $ 0.1 $ 0.2 $ 0.6 $ 0.7 Operating cash flows from operating leases $ 8.1 $ 6.8 $ 16.0 $ 13.9 Right-of-use assets obtained in exchange for new lease liabilities Finance leases $ — $ — $ — $ 0.1 Operating leases $ 1.7 $ 3.5 $ 42.9 $ 15.6 As of September 30, 2021 and December 31, 2020, the weighted-average remaining lease term and the weighted-average discount rate for finance leases and operating leases are as follows: September 30, December 31, Weighted-average remaining lease term (years) - operating lease 7.5 4.0 Weighted-average remaining lease term (years) - finance lease 1.3 1.1 Weighted-average discount rate - operating lease 5.3 % 6.3 % Weighted-average discount rate - finance lease 5.2 % 9.0 % As of September 30, 2021, undiscounted cash flows for finance and operating leases are as follows (in millions): Operating Finance 2021 $ 4.8 $ 0.1 2022 18.0 — 2023 15.1 — 2024 10.3 — 2025 7.2 — Thereafter 33.1 — Total future lease payments 88.5 0.1 Less: Present values (16.2) — Total lease liability balance $ 72.3 $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94.8</v>
      </c>
      <c r="C4" s="6" t="n">
        <v>170.5</v>
      </c>
      <c r="D4" s="6" t="n">
        <v>810.4</v>
      </c>
      <c r="E4" s="6" t="n">
        <v>538.9</v>
      </c>
    </row>
    <row r="5">
      <c r="A5" s="4" t="inlineStr">
        <is>
          <t>Cost of revenue</t>
        </is>
      </c>
      <c r="B5" s="7" t="n">
        <v>339.7</v>
      </c>
      <c r="C5" s="7" t="n">
        <v>138.8</v>
      </c>
      <c r="D5" s="7" t="n">
        <v>688.4</v>
      </c>
      <c r="E5" s="7" t="n">
        <v>447.7</v>
      </c>
    </row>
    <row r="6">
      <c r="A6" s="4" t="inlineStr">
        <is>
          <t>Gross profit</t>
        </is>
      </c>
      <c r="B6" s="7" t="n">
        <v>55.1</v>
      </c>
      <c r="C6" s="7" t="n">
        <v>31.7</v>
      </c>
      <c r="D6" s="5" t="n">
        <v>122</v>
      </c>
      <c r="E6" s="7" t="n">
        <v>91.2</v>
      </c>
    </row>
    <row r="7">
      <c r="A7" s="3" t="inlineStr">
        <is>
          <t>Operating expenses:</t>
        </is>
      </c>
    </row>
    <row r="8">
      <c r="A8" s="4" t="inlineStr">
        <is>
          <t>Selling, general and administrative</t>
        </is>
      </c>
      <c r="B8" s="7" t="n">
        <v>44.3</v>
      </c>
      <c r="C8" s="7" t="n">
        <v>33.9</v>
      </c>
      <c r="D8" s="7" t="n">
        <v>120.9</v>
      </c>
      <c r="E8" s="7" t="n">
        <v>109.2</v>
      </c>
    </row>
    <row r="9">
      <c r="A9" s="4" t="inlineStr">
        <is>
          <t>Depreciation and amortization</t>
        </is>
      </c>
      <c r="B9" s="7" t="n">
        <v>8.9</v>
      </c>
      <c r="C9" s="7" t="n">
        <v>4.5</v>
      </c>
      <c r="D9" s="7" t="n">
        <v>17.6</v>
      </c>
      <c r="E9" s="7" t="n">
        <v>13.3</v>
      </c>
    </row>
    <row r="10">
      <c r="A10" s="4" t="inlineStr">
        <is>
          <t>Other operating loss</t>
        </is>
      </c>
      <c r="B10" s="7" t="n">
        <v>0.8</v>
      </c>
      <c r="C10" s="7" t="n">
        <v>9.4</v>
      </c>
      <c r="D10" s="5" t="n">
        <v>1</v>
      </c>
      <c r="E10" s="7" t="n">
        <v>7.3</v>
      </c>
    </row>
    <row r="11">
      <c r="A11" s="4" t="inlineStr">
        <is>
          <t>Income (loss) from operations</t>
        </is>
      </c>
      <c r="B11" s="7" t="n">
        <v>1.1</v>
      </c>
      <c r="C11" s="7" t="n">
        <v>-16.1</v>
      </c>
      <c r="D11" s="7" t="n">
        <v>-17.5</v>
      </c>
      <c r="E11" s="7" t="n">
        <v>-38.6</v>
      </c>
    </row>
    <row r="12">
      <c r="A12" s="3" t="inlineStr">
        <is>
          <t>Other (expense) income:</t>
        </is>
      </c>
    </row>
    <row r="13">
      <c r="A13" s="4" t="inlineStr">
        <is>
          <t>Interest expense</t>
        </is>
      </c>
      <c r="B13" s="7" t="n">
        <v>-12.8</v>
      </c>
      <c r="C13" s="7" t="n">
        <v>-17.9</v>
      </c>
      <c r="D13" s="7" t="n">
        <v>-46.6</v>
      </c>
      <c r="E13" s="7" t="n">
        <v>-56.2</v>
      </c>
    </row>
    <row r="14">
      <c r="A14" s="4" t="inlineStr">
        <is>
          <t>Loss on early extinguishment or restructuring of debt</t>
        </is>
      </c>
      <c r="B14" s="7" t="n">
        <v>-0.1</v>
      </c>
      <c r="C14" s="5" t="n">
        <v>0</v>
      </c>
      <c r="D14" s="7" t="n">
        <v>-12.5</v>
      </c>
      <c r="E14" s="7" t="n">
        <v>-9.199999999999999</v>
      </c>
    </row>
    <row r="15">
      <c r="A15" s="4" t="inlineStr">
        <is>
          <t>Loss from equity investees</t>
        </is>
      </c>
      <c r="B15" s="7" t="n">
        <v>-2.9</v>
      </c>
      <c r="C15" s="7" t="n">
        <v>-1.3</v>
      </c>
      <c r="D15" s="7" t="n">
        <v>-4.8</v>
      </c>
      <c r="E15" s="5" t="n">
        <v>-4</v>
      </c>
    </row>
    <row r="16">
      <c r="A16" s="4" t="inlineStr">
        <is>
          <t>Other income</t>
        </is>
      </c>
      <c r="B16" s="7" t="n">
        <v>0.6</v>
      </c>
      <c r="C16" s="7" t="n">
        <v>6.9</v>
      </c>
      <c r="D16" s="7" t="n">
        <v>4.4</v>
      </c>
      <c r="E16" s="5" t="n">
        <v>73</v>
      </c>
    </row>
    <row r="17">
      <c r="A17" s="4" t="inlineStr">
        <is>
          <t>Loss from continuing operations before income taxes</t>
        </is>
      </c>
      <c r="B17" s="7" t="n">
        <v>-14.1</v>
      </c>
      <c r="C17" s="7" t="n">
        <v>-28.4</v>
      </c>
      <c r="D17" s="5" t="n">
        <v>-77</v>
      </c>
      <c r="E17" s="5" t="n">
        <v>-35</v>
      </c>
    </row>
    <row r="18">
      <c r="A18" s="4" t="inlineStr">
        <is>
          <t>Income tax expense</t>
        </is>
      </c>
      <c r="B18" s="7" t="n">
        <v>-0.1</v>
      </c>
      <c r="C18" s="7" t="n">
        <v>-1.4</v>
      </c>
      <c r="D18" s="7" t="n">
        <v>-3.8</v>
      </c>
      <c r="E18" s="7" t="n">
        <v>-3.7</v>
      </c>
    </row>
    <row r="19">
      <c r="A19" s="4" t="inlineStr">
        <is>
          <t>Loss from continuing operations</t>
        </is>
      </c>
      <c r="B19" s="7" t="n">
        <v>-14.2</v>
      </c>
      <c r="C19" s="7" t="n">
        <v>-29.8</v>
      </c>
      <c r="D19" s="7" t="n">
        <v>-80.8</v>
      </c>
      <c r="E19" s="7" t="n">
        <v>-38.7</v>
      </c>
    </row>
    <row r="20">
      <c r="A20" s="4" t="inlineStr">
        <is>
          <t>(Loss) income from discontinued operations (including loss on sale of $200.3 million for the three months ended September 30, 2021 and net loss on sales of $159.9 million and $39.3 million for the nine months ended September 30, 2021 and 2020, respectively)</t>
        </is>
      </c>
      <c r="B20" s="7" t="n">
        <v>-200.3</v>
      </c>
      <c r="C20" s="7" t="n">
        <v>8.199999999999999</v>
      </c>
      <c r="D20" s="7" t="n">
        <v>-149.9</v>
      </c>
      <c r="E20" s="7" t="n">
        <v>-55.4</v>
      </c>
    </row>
    <row r="21">
      <c r="A21" s="4" t="inlineStr">
        <is>
          <t>Net loss</t>
        </is>
      </c>
      <c r="B21" s="7" t="n">
        <v>-214.5</v>
      </c>
      <c r="C21" s="7" t="n">
        <v>-21.6</v>
      </c>
      <c r="D21" s="7" t="n">
        <v>-230.7</v>
      </c>
      <c r="E21" s="7" t="n">
        <v>-94.09999999999999</v>
      </c>
    </row>
    <row r="22">
      <c r="A22" s="4" t="inlineStr">
        <is>
          <t>Net loss attributable to noncontrolling interest and redeemable noncontrolling interest</t>
        </is>
      </c>
      <c r="B22" s="7" t="n">
        <v>2.6</v>
      </c>
      <c r="C22" s="7" t="n">
        <v>4.3</v>
      </c>
      <c r="D22" s="7" t="n">
        <v>7.9</v>
      </c>
      <c r="E22" s="7" t="n">
        <v>6.8</v>
      </c>
    </row>
    <row r="23">
      <c r="A23" s="4" t="inlineStr">
        <is>
          <t>Net loss attributable to INNOVATE Corp.</t>
        </is>
      </c>
      <c r="B23" s="7" t="n">
        <v>-211.9</v>
      </c>
      <c r="C23" s="7" t="n">
        <v>-17.3</v>
      </c>
      <c r="D23" s="7" t="n">
        <v>-222.8</v>
      </c>
      <c r="E23" s="7" t="n">
        <v>-87.3</v>
      </c>
    </row>
    <row r="24">
      <c r="A24" s="4" t="inlineStr">
        <is>
          <t>Less: Preferred dividends and deemed dividends from conversions</t>
        </is>
      </c>
      <c r="B24" s="7" t="n">
        <v>1.1</v>
      </c>
      <c r="C24" s="7" t="n">
        <v>0.4</v>
      </c>
      <c r="D24" s="7" t="n">
        <v>1.7</v>
      </c>
      <c r="E24" s="7" t="n">
        <v>1.2</v>
      </c>
    </row>
    <row r="25">
      <c r="A25" s="4" t="inlineStr">
        <is>
          <t>Net loss attributable to common stock and participating preferred stockholders</t>
        </is>
      </c>
      <c r="B25" s="8" t="n">
        <v>-213</v>
      </c>
      <c r="C25" s="6" t="n">
        <v>-17.7</v>
      </c>
      <c r="D25" s="6" t="n">
        <v>-224.5</v>
      </c>
      <c r="E25" s="6" t="n">
        <v>-88.5</v>
      </c>
    </row>
    <row r="26">
      <c r="A26" s="3" t="inlineStr">
        <is>
          <t>Loss per common share - continuing operations</t>
        </is>
      </c>
    </row>
    <row r="27">
      <c r="A27" s="4" t="inlineStr">
        <is>
          <t>Basic (in usd per share)</t>
        </is>
      </c>
      <c r="B27" s="9" t="n">
        <v>-0.16</v>
      </c>
      <c r="C27" s="9" t="n">
        <v>-0.57</v>
      </c>
      <c r="D27" s="9" t="n">
        <v>-0.98</v>
      </c>
      <c r="E27" s="9" t="n">
        <v>-1.06</v>
      </c>
    </row>
    <row r="28">
      <c r="A28" s="4" t="inlineStr">
        <is>
          <t>Diluted (in usd per share)</t>
        </is>
      </c>
      <c r="B28" s="10" t="n">
        <v>-0.16</v>
      </c>
      <c r="C28" s="10" t="n">
        <v>-0.57</v>
      </c>
      <c r="D28" s="10" t="n">
        <v>-0.98</v>
      </c>
      <c r="E28" s="10" t="n">
        <v>-1.06</v>
      </c>
    </row>
    <row r="29">
      <c r="A29" s="3" t="inlineStr">
        <is>
          <t>Loss per common share - discontinued operations</t>
        </is>
      </c>
    </row>
    <row r="30">
      <c r="A30" s="4" t="inlineStr">
        <is>
          <t>Basic (in usd per share)</t>
        </is>
      </c>
      <c r="B30" s="10" t="n">
        <v>-2.59</v>
      </c>
      <c r="C30" s="10" t="n">
        <v>0.2</v>
      </c>
      <c r="D30" s="10" t="n">
        <v>-1.94</v>
      </c>
      <c r="E30" s="10" t="n">
        <v>-0.83</v>
      </c>
    </row>
    <row r="31">
      <c r="A31" s="4" t="inlineStr">
        <is>
          <t>Diluted (in usd per share)</t>
        </is>
      </c>
      <c r="B31" s="10" t="n">
        <v>-2.59</v>
      </c>
      <c r="C31" s="10" t="n">
        <v>0.2</v>
      </c>
      <c r="D31" s="10" t="n">
        <v>-1.94</v>
      </c>
      <c r="E31" s="10" t="n">
        <v>-0.83</v>
      </c>
    </row>
    <row r="32">
      <c r="A32" s="3" t="inlineStr">
        <is>
          <t>Loss per share - Net loss attributable to common stock and participating preferred stockholders</t>
        </is>
      </c>
    </row>
    <row r="33">
      <c r="A33" s="4" t="inlineStr">
        <is>
          <t>Basic (in usd per share)</t>
        </is>
      </c>
      <c r="B33" s="10" t="n">
        <v>-2.75</v>
      </c>
      <c r="C33" s="10" t="n">
        <v>-0.37</v>
      </c>
      <c r="D33" s="10" t="n">
        <v>-2.92</v>
      </c>
      <c r="E33" s="10" t="n">
        <v>-1.89</v>
      </c>
    </row>
    <row r="34">
      <c r="A34" s="4" t="inlineStr">
        <is>
          <t>Diluted (in usd per share)</t>
        </is>
      </c>
      <c r="B34" s="9" t="n">
        <v>-2.75</v>
      </c>
      <c r="C34" s="9" t="n">
        <v>-0.37</v>
      </c>
      <c r="D34" s="9" t="n">
        <v>-2.92</v>
      </c>
      <c r="E34" s="9" t="n">
        <v>-1.89</v>
      </c>
    </row>
    <row r="35">
      <c r="A35" s="3" t="inlineStr">
        <is>
          <t>Weighted average common shares outstanding:</t>
        </is>
      </c>
    </row>
    <row r="36">
      <c r="A36" s="4" t="inlineStr">
        <is>
          <t>Basic (in shares)</t>
        </is>
      </c>
      <c r="B36" s="7" t="n">
        <v>77.2</v>
      </c>
      <c r="C36" s="7" t="n">
        <v>47.4</v>
      </c>
      <c r="D36" s="5" t="n">
        <v>77</v>
      </c>
      <c r="E36" s="7" t="n">
        <v>46.7</v>
      </c>
    </row>
    <row r="37">
      <c r="A37" s="4" t="inlineStr">
        <is>
          <t>Diluted (in shares)</t>
        </is>
      </c>
      <c r="B37" s="7" t="n">
        <v>77.2</v>
      </c>
      <c r="C37" s="7" t="n">
        <v>47.4</v>
      </c>
      <c r="D37" s="5" t="n">
        <v>77</v>
      </c>
      <c r="E37" s="7" t="n">
        <v>4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he Company used the Annual Effective Tax Rate ("ETR") approach of ASC 740-270, Interim Reporting, to calculate its 2021 interim tax provision. Income tax was an expense of $0.1 million and $1.4 million for the three months ended September 30, 2021 and 2020, respectively. The income tax expense recorded for the three months ended September 30, 2021 primarily relates to the projected expense as calculated under ASC 740 for tax paying entities. Additionally, the tax benefits associated with losses generated by INNOVATE Corp.'s U.S. consolidated income tax return and certain other businesses have been reduced by a full valuation allowance as we do not believe it is more-likely-than-not that the losses will be utilized prior to expiration. The income tax expense recorded for the three months ended September 30, 2020 primarily relates to the projected expense as calculated under ASC 740 for tax paying entities. Additionally, the tax benefits associated with losses generated by INNOVATE Corp.'s U.S. consolidated income tax return and certain other businesses have been reduced by a full valuation allowance as we do not believe it is more-likely-than-not that the losses will be utilized prior to expiration. Income tax was an expense of $3.8 million and $3.7 million for the nine months ended September 30, 2021 and 2020, respectively. The income tax expense recorded for the nine months ended September 30, 2021 primarily relates to the projected expense as calculated under ASC 740 for tax paying entities. Additionally, the tax benefits associated with losses generated by INNOVATE Corp.'s U.S. consolidated income tax return and certain other businesses have been reduced by a full valuation allowance as we do not believe it is more-likely-than-not that the losses will be utilized prior to expiration. The income tax expense recorded for the nine months ended September 30, 2020 primarily relates to tax expense incurred in China from the partial sale of HMN and projected expense as calculated under ASC 740 for tax paying entities which was mostly offset by a tax benefit from the carryback of net operating losses at the Insurance segment as a result of the enactment of the CARES Act. Net Operating Losses At December 31, 2020, the Company had gross U.S. net operating loss carryforwards available to reduce future taxable income in the amount of $170.3 million, of which a portion is subject to annual limitation under IRC Sec. 382. Based on estimates as of September 30, 2021, the Company expects that approximately $101.5 million of the gross U.S. net operating loss carryforwards would be available to offset taxable income in 2021. This estimate may change based on changes to the quarterly forecasts and actual results reported on the 2020 U.S. tax return. Additionally, at December 31, 2020, the Company had $112.6 million of gross U.S. net operating loss carryforwards from its subsidiaries that do not qualify to be included in INNOVATE Corp.'s U.S. consolidated income tax return. This balance includes $29.3 million from ANG which was sold during the first quarter of 2021.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Company did not have any unrecognized tax benefits as of December 31, 2020 related to uncertain tax positions that would impact the effective income tax rate if recognized. The Company has reduced the net operating loss carryforward by $69.6 million for uncertain tax positions based on our interpretation of tax laws and regulations that are subject to varied interpretation by the IRS.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20 remain open for examination. CARES Act Payroll Tax Defer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densed Consolidated Financial Statements not to be misleading. If the loss is not probable or cannot be reasonably estimated, a liability is not recorded in the Company's Condensed Consolidated Financial Statements.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VAT assessment On February 20, 2017, and on August 15, 2017, the Company's subsidiary, PTGi International Carrier Services Ltd., received notices from Her Majesty’s Revenue and Customs office in the U.K. (the "HMRC") indicating that it was required to pay certain Value-Added Taxes ("VAT") for the 2015 and 2016 tax years. The Company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Fair Value Investments Litigation On October 1, 2020, Fair Value Investments Incorporated (“FVI”) filed a putative stockholder class action and derivative complaint in the Delaware Court of Chancery against INNOVATE Corp. (f/k/a HC2 Holdings, Inc.) and certain of DBMG’s current and former officers and directors, including current and former INNOVATE officers and directors AJ Stahl, Kenneth S. Courtis, Robert V. Leffler, Jr., Philip A. Falcone, Michael J. Sena, and Paul Voigt (together with INNOVATE, the “INNOVATE Defendants”) styled Fair Value Investments Incorporated v. Roach, et al., C.A. No. 2020-0847-JTL (Del. Ch.) (the “FVI Action”). In the FVI Action, FVI alleges that the Company, in its capacity as DBMG’s controlling stockholder, and DBMG’s current and former officers and directors breached their fiduciary duties to DBMG and DBMG’s minority stockholders by approving certain transactions that allegedly provide disproportionate benefits to the Company. FVI challenges the following transactions: (i) DBMG’s payments to the Company from 2016–present pursuant to a Tax Sharing Agreement between DBMG and the Company; (ii) DBMG acting as a guarantor or providing collateral for loans taken on by the Company; (iii) DBMG’s issuance of dividends to its common and preferred stockholders in 2017–2020; (iv) DBMG’s issuance of preferred stock to the Company to finance DBMG’s 2018 acquisition of GrayWolf Industrial; and (v) the Company’s appointment of directors to DBMG’s board of directors by written consent in lieu of holding an annual stockholder meeting. On February 23, 2021, FVI filed an Amended Verified Stockholder Class Action Complaint (the "Amended Complaint"). In the Amended Complaint, FVI named two additional defendants: the Company’s Chief Executive Officer, Wayne Barr, and DBMG’s General Counsel, Scott D. Sherman. The Amended Complaint includes additional fact allegations in support of the largely similar claims raised in the original complaint. Defendants moved to dismiss the Amended Complaint on April 23, 2021. The Company believes the allegations in the FVI Amended Complaint are without merit and the Company-related defendants have filed a motion to dismiss the complaint, which continues to be pending. The Company intends to vigorously defend this litigation. DTV Derivative Litigation On March 15, 2021, twenty-two DTV stockholders and eight holders of DTV stock options filed a stockholder class action and derivative complaint in the Delaware Court of Chancery in an action styled Bocock, et al., v. HC2 Holdings, Inc. et al., C.A. No. 2021-0224 (Del. Ch.). Plaintiffs named as defendants INNOVATE Corp. (f/k/a HC2 Holdings, Inc.), HC2 Broadcasting Holdings, Inc., HC2 Broadcasting Inc., and Continental General Insurance Corporation (the “INNOVATE Entities”) and certain current and former officers and directors of the INNOVATE Entities and DTV, including Phil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INNOVATE Entities (i) acquired majority voting and operating control over DTV; (ii) exploited that control to misappropriate DTV’s assets and business opportunities for the benefit of the INNOVATE Entities; and (iii) purchased DTV stock at a discount to fair value and diminished the value of DTV stock options. Plaintiffs allege that the Individual Defendants (i) “prompted” the INNOVATE Entities to purchase more than 100 low-power television (“LPTV”) broadcast stations originally identified for potential acquisition by DTV, (ii) allowed the INNOVATE Entities to misappropriate DTV technology, known as “DTV Cast,” (iii) caused DTV to transfer unspecified LPTV broadcasting station licenses to INNOVATE affiliates “without paying any value,” and (iv) transferred to the INNOVATE Entities unspecified DTV broadcasting stations that had been “repacked” by the FCC. Defendants moved to dismiss the Complaint on May 19, 2021. On June 23, 2021, plaintiffs amended their complaint. In the amended complaint, plaintiffs assert the same claims they asserted in their initial complaint, added a claim for waste associated with DTV’s purported transfer of licenses and construction permits for less than fair value, and dropped Paul Robinson as a defendant. The Company believes the allegations in the amended complaint are without merit and the INNOVATE-related defendants intend to move to dismiss the amended complaint. The Company intends to vigorously defend this litigation. Separation from Philip A. Falcone The Company has engaged in ongoing negotiations with Philip A. Falcone, the former Chairman, President and Chief Executive Officer of the Company, regarding his separation. On December 18, 2020, Mr. Falcone filed a demand for arbitration against the Company with the American Arbitration Association. The Company filed its Answering Statement and Counterclaims with the AAA on March 5, 2021. The Company contends that the claims in Mr. Falcone’s demand are without merit and that the Company has both factual and legal defenses. Mr. Falcone filed his Answer to the Company’s Counterclaims on March 19, 2021. The Company and Mr. Falcone mediated on July 14, 2021, and on July 19, 2021, both the Company and Mr. Falcone accepted the mediator’s proposal, and the Company has reserved for an amount consistent with the mediator’s proposal. Books and Records Demand On July 28, 2021, the Company received a demand from a company stockholder pursuant to 8 Del. C. § 220 to inspect books and records of the Company relating to, among other things, the Company's sale of its Insurance segment. The Company has responded to the demand and cannot determine at this time if the books and records demand will lead to litigation. Tax Matters Currently, the Canada Revenue Agency ("CRA") is auditing a subsidiary previously held by the Company. The Company intends to cooperate in audit matters. To date, CRA has not proposed any specific adjustments and the audit is ongo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14. Share-based Compensation Total share-based compensation expense recognized by the Company and its subsidiaries under all equity compensation arrangements was $1.7 million and $2.5 million for the nine months ended September 30, 2021 and 2020, respectively. All grants are time based and vest either immediately or over a period established at grant. The Company recognizes compensation expense for equity awards, reduced by actual forfeitures, using the straight-line basis. Restricted Stock A summary of INNOVATE’s restricted stock activity is as follows: Shares Weighted Average Grant Date Fair Value Unvested - December 31, 2019 2,213,775 $ 5.12 Granted 1,152,202 $ 2.74 Vested (2,258,905) $ 4.08 Forfeited (478,639) $ 5.87 Unvested - December 31, 2020 628,433 $ 3.93 Granted 593,458 $ 3.81 Vested (445,911) $ 3.70 Forfeited (151,469) $ 4.13 Unvested - September 30, 2021 624,511 $ 3.94 At September 30, 2021, the total unrecognized stock-based compensation expense related to unvested restricted stock was $1.5 million. The unrecognized compensation cost is expected to be recognized over the remaining weighted average period of 2.0 years. Stock Options A summary of INNOVATE’s stock option activity is as follows: Shares Weighted Average Exercise Price Outstanding - December 31, 2019 7,067,592 $ 6.52 Granted 143,096 $ 2.62 Exercised — $ — Forfeited (142,503) $ 5.45 Expired (2,328,327) $ 9.18 Outstanding - December 31, 2020 4,739,858 $ 5.13 Granted — $ — Exercised — $ — Forfeited — $ — Expired (23,999) $ 5.31 Outstanding - September 30, 2021 4,715,859 $ 5.13 Eligible for exercise 4,714,509 $ 5.13 At September 30, 2021, the intrinsic value and average remaining life of the Company's outstanding options were $0.3 million and approximately 2.9 years, and intrinsic value and average remaining life of the Company's exercisable options were $0.3 million and approximately 2.9 years. At September 30, 2021, the total unrecognized stock-based compensation expense related to unvested stock options was $0.1 million. The unrecognized compensation cost is expected to be recognized over the remaining weighted average period of 0.5 years. There are 1,350 unvested stock options expected to vest, with a weighted average remaining life of 7.5 years, a weighted average exercise price of $2.62, and an intrinsic value of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15. Equity Preferred Shares The Company’s preferred shares authorized, issued and outstanding consisted of the following: September 30, December 31, Preferred shares authorized, $0.001 par value 20,000,000 20,000,000 Series A shares issued and outstanding (1) — 6,375 Series A-2 shares issued and outstanding (1) — 4,000 Series A-3 shares issued and outstanding 6,125 — Series A-4 shares issued and outstanding 10,000 — (1) In 2020, CGI, formerly a wholly owned subsidiary of the Company, owned 6,125 shares of Series A Preferred Stock and 10,000 shares of Series A-2 Preferred Stock which were eliminated in consolidation. Preferred Share Activity Series A Shares CGI Purchase On December 18, 2018, and December 20, 2018, CGI, a wholly owned subsidiary of the Company closed on the purchase of 6,125 shares of Series A Preferred Stock, and on January 11, 2019, CGI purchased 10,000 shares of Series A-2 Preferred Stock. The shares and dividends accrued related to the Series A-2 Preferred Stock owned by CGI were eliminated in consolidation prior to its sale on July 1, 2021. See Note 3. Discontinued Operations for further information. Luxor and Corrib Conversions On August 2, 2016, the Company entered into separate agreements with each of Corrib Master Fund, Ltd. ("Corrib"), then a holder of 1,000 shares of Series A Preferred Stock, and certain investment entities managed by Luxor Capital Group, LP ("Luxor"), that together then held 9,000 shares of Series A-1 Preferred Stock. In conjunction with the conversions, the Company agreed to provide the following two forms of additional consideration for as long as the Preferred Stock remained entitled to receive dividend payments (the "Additional Share Consideration"): •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s of Designation, divided by (b) the Thirty Day VWAP (as defined in the respective Series A and Series A-1 Certificates of Designation) for the period ending two •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s of Designation), in a transaction exempt from the registration requirements of the Securities Act the number of shares of common stock equal to (a) 1.875% the Accrued Value (as defined in the respective Series A and Series A-1 Certificates of Designation) of Corrib’s or Luxor’s Preferred Stock as of the Closing Date (as defined in applicable Voluntary Conversion Agreements) divided by (b) the Thirty Day VWAP (as defined in the respective Series A and Series A-1 Certificate of Designation) for the period ending two For the nine months ended September 30, 2021, 119,784 and 13,477 shares of the Company's common stock have been issued to Luxor and Corrib, respectively, in conjunction with the conversion agreements. For the nine months ended September 30, 2020, 209,467 and 23,566 shares of the Company's common stock have been issued to Luxor and Corrib, respectively, in conjunction with the conversion agreements. The fair value of the Additional Share Consideration for the nine months ended September 30, 2021 was valued by the Company at $1.4 million and for the nine months ended September 30, 2020 was valued by the Company at $0.6 million on the date of issuance and was recorded within Preferred stock and deemed dividends from conversion line item of the Condensed Consolidated Statements of Operations as a deemed dividend. On May 29, 2021, pursuant to the terms of the Additional Share Consideration, the final Participating Dividend payments were made to Luxor and Corrib. Q2 2021 Redemption and Conversion of Series A and A-2 Shares On May 29, 2021, pursuant to the Certificate of Designation, holders of the Series A and A-2 Preferred Stock caused the Company to redeem the Series A and A-2 Preferred Stock at the accrued value per share plus accrued but unpaid dividends (to the extent not included in the accrued value of Series A and A-2 Preferred Stock), of which $10.4 million was paid in cash to holders of the Series A and A-2 Preferred Stock. Each share of Series A and A-2 Preferred Stock that was not so redeemed was automatically converted into shares of common stock at the conversion price then in effect, of which 50,410 shares of the Company's common stock were issued in lieu of cash to holders of the Series A Preferred Stock. In connection with the Stock Purchase Agreement, CGI, formerly a wholly owned subsidiary of the Company, entered into a letter agreement with the Company to not redeem at maturity or seek redemption of 6,125 shares of the Company's Series A and 10,000 shares of the Company's Series A-2 Preferred Stock with a combined redemption value of $16.1 million with a current fair value of $19.1 million. Q3 2021 Series A-3 and A-4 Share Issuance and Conversion On July 1, 2021 (the "Exchange Date") and as a part of the sale of CIG, INNOVATE entered into an exchange agreement (the "Exchange Agreement") with the now deconsolidated CGIC, who held the remaining shares of the Series A and Series A-2 Preferred Stock. Per the Exchange Agreement, INNOVATE exchanged the Series A and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will mature on July 1, 2026. A cash payment of $0.3 million was made as a part of the exchange for accrued and unpaid dividends on the Series A and Series A-2 being exchanged. Upon issuance of the Series A-3 and Series A-4 Preferred Stock on July 1, 2021, the Series A-3 and Series A-4 have been classified as temporary equity in the Company's Balance Sheet. Dividends. The Series A-3 and Series A-4 Preferred Stock accrues a cumulative quarterly cash dividend at an annualized rate of 7.50%. The accrued value of the Series A-3 and Series A-4 Preferred Stock will accrete quarterly at an annualized rate of 4.00% that is reduced to 2.00% or 0.0% if the Company achieves specified rates of growth measured by increases in its net asset value; provided, that the accreting dividend rate will be 7.25% in the event that (A) the daily volume weighted 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Optional Conversion. Each share of Series A-3 and Series A-4 may be converted by the holder into shares of the Company's common stock at any time based on the then-applicable Conversion Price. Each share of Series A-3 is initially convertible at a conversion price of $4.25 (as it may be adjusted from time to time, the "Series A-3 Conversion Price"), and each share of Series A-4 is initially convertible at a conversion price of $8.25 (as it may be adjusted from time to time, the "Series A-4 Conversion Price") (“collectively the “Conversion Prices”).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 average basis). Actual conversion prices at the time of the exchange were $3.52 for the Series A and $5.33 for the Series A-2. Redemption by the Holder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after the third anniversary of the Original Issue Date,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twenty trading days out of the thirty trading day period used to calculate the thirty-day VWAP. In the event of a forced conversion, the holders of Series A-3 and Series A-4 will have the ability to elect cash settlement in lieu of conversion if certain market liquidity thresholds for the Company's common stock are not achieved.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Series A-3 Preferred Stock and the Series A-4 Preferred Stock (on an as-converted basis), as applicable, and the holders of the Company’s common stock on all matters submitted to a vote of the holders of the Company's common stock with the holders of New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t September 31, 2021, Series A-3 Preferred Stock and Series A-4 Preferred Stock were convertible into 1,764,357 and 1,875,533 shares, respectively, of INNOVATE's common stock. Preferred Share Dividends During the nine months ended September 30, 2021 and 2020, INNOVATE's Board of Directors (the "Board") declared cash dividends with respect to INNOVATE’s issued and outstanding Preferred Stock, excluding the Series A and Series A-2 Preferred Stock which was owned by CGI and was eliminated in consolidation prior to the sale of the Insurance segment on July 1, 2021, as presented in the following table (in millions): 2021 Declaration Date March 31, 2021 May 29, 2021 September 30, 2021 Holders of Record Date March 31, 2021 May 29, 2021 September 30, 2021 Payment Date April 15, 2021 June 4, 2021 October 15, 2021 Total Dividend $ 0.2 $ 0.1 $ 0.3 2020 Declaration Date March 31, 2020 June 30, 2020 September 30, 2020 Holders of Record Date March 31, 2020 June 30, 2020 September 30, 2020 Payment Date April 15, 2020 July 15, 2020 October 15, 2020 Total Dividend $ 0.2 $ 0.2 $ 0.2 DBMGi Series A Preferred Stock Issuance On November 30, 2018, CGIC purchased 40,000 shares of DBMGi's Series A Preferred Stock, which was eliminated in consolidation. On July 1, 2021, as a part of the sale of CIG which results in the deconsolidation of the entity, INNOVATE was deemed to have issued $40.9 million of DBMGi Series A Preferred Stock to the now deconsolidated CGIC. Upon issuance of the DBMGi Series A Preferred Stock on July 1, 2021, the DBMGi Series A Preferred Stock has been classified as temporary equity in the Company's Balance Sheet. Redemption Option . The DBMGi Preferred Stock is redeemable at any time, in whole or in part, at the option of the Company, or at any time or by the holder prior to July 2026. Dividends. The DBMGi Series A Preferred Stock will accrue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During the three months ended September 30, 2021, DBMGi's Board of Directors declared cash dividends with respect to DBMGi’s issued and outstanding Preferred Stock, as presented in the following table (in millions): 2021 Declaration Date September 30, 2021 Holders of Record Date September 30, 2021 Payment Date October 15, 2021 Total Dividend $ 0.8 Stockholders’ Rights Agreement On August 30, 2021, the Company entered into a Tax Benefits Preservation Plan (the “Plan”) with Computershare Trust Company, N.A., as rights agent (the “Rights Agent”), and the Board of the Company declared a dividend distribution of one right (a “Right”) for each outstanding share of our common stock to stockholders of record at the close of business on September 9, 2021 (the “Record Date”). Each Right is governed by the terms of the Plan and entitles the registered holder to purchase from the Company a unit consisting of one one-thousandth of a share (a “Unit”) of Series B Preferred Stock, par value $0.001 per share (the “Series B Preferred Stock”), at a purchase price of $20.00 per Unit, subject to adjustment (the “Purchase Price”). The Plan is intended to help protect the Company’s ability to use its tax net operating losses and certain other tax assets (“Tax Benefits”) by deterring an “ownership change” as defined under Section 382 of the Internal Revenue Code of 1986, as amended, and the Treasury Regulations thereunder (the “Code”) . Initially, the Rights will be attached to all common stock certificates representing shares of our common stock then outstanding, and no separate rights certificates (“Rights Certificates”) will be distributed. Subject to certain exceptions specified in the Plan, the Rights will separate from our shares of common stock then outstanding and a distribution date (the “Distribution Date”) will occur upon the earlier of (i) 10 business days following a public announcement that a person or group of affiliated or associated persons (an “Acquiring Person”) has become the beneficial owner of 4.9% or more of our common stock and (ii) 10 business days (or such later date as the Board shall determine) following the commencement of a tender offer or exchange offer that would result in a person or group becoming an Acquiring Person. The Rights are not exercisable until the Distribution Date and will expire at the earliest of (i) 11:59 p.m. (New York City time) on August 30, 2022 or such later date and time as may be determined by the Board and approved by the stockholders of the Company by a vote of the majority of the votes cast by the holders of shares entitled to vote thereon at a meeting of the stockholders of the Company prior to 11:59 p.m. (New York City time) on August 30, 2022 (which later date and time shall be in no event later than 11:59 p.m. (New York City time) on August 30, 2024), (ii) the time at which the Rights are redeemed or exchanged as provided in the Plan, (iii) the time at which the Board determines that the Plan is no longer necessary or desirable for the preservation of Tax Benefits, and (iv) the close of business on the first day of a taxable year of the Company to which the Board determines that no Tax Benefits may be carried forward. Unless terminated early, the Tax Benefits Preservation Plan will terminate on August 30, 2022, unless at the Company’s 2022 annual meeting the Company’s stockholders approve an extension of the Tax Benefits Preservation Plan, in which case the Tax Benefits Preservation Plan would be extended and expire at the Company’s 2024 annual mee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16. Related Parties Non-Operating Corporate Pansend Life Sciences, LLC ("Pansend") has an investment in Triple Ring Technologies, Inc. ("Triple Ring"). A subsidiary of INNOVATE utilized the services of Triple Ring, incurring zero in services for the three months ended September 30, 2021 and 2020, and zero and $1.0 million in services for the nine months ended September 30, 2021 and 2020, respectively. In September 2018, the Company entered into a 75-month lease for office space. As part of the agreement, INNOVATE was able to pay a lower security deposit and lease payments, and received favorable lease terms as consideration for landlord required cross default language in the event of default of the shared space leased by Harbinger Capital Partners, formerly a related party, in the same building. With the adoption of ASC 842, as of January 1, 2019, this lease was recognized as a right of use asset and lease liability on the Condensed Consolidated Balance Sheets. Infrastructure Banker Steel, a subsidiary of DBMG, has leased two office spaces from 2940 Fulks St LLC, a related party that is owned by Donald Banker, CEO of Banker Steel and a related party, with monthly lease payments of $10 thousand and a total lease liability of $0.2 million. For the three months ended September 30, 2021, and 2020, DBMG incurred lease expense of $23 thousand and zero, respectively, and for the nine months ended September 30, 2021, and 2020, DBMG incurred lease expense of $31 thousand and zero, respectively. Banker Steel has leased two planes from Banker Aviation LLC, a related party that is owned by Donald Banker, a related party, with monthly lease payments of $0.2 million and a total lease liability of $4.1 million. For the three months ended September 30, 2021, and 2020, DBMG incurred lease expense of $0.4 million and zero, respectively, and for the nine months ended September 30, 2021, and 2020, DBMG incurred lease expense of $0.6 million and zero,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and Related Information</t>
        </is>
      </c>
      <c r="B1" s="2" t="inlineStr">
        <is>
          <t>9 Months Ended</t>
        </is>
      </c>
    </row>
    <row r="2">
      <c r="B2" s="2" t="inlineStr">
        <is>
          <t>Sep. 30, 2021</t>
        </is>
      </c>
    </row>
    <row r="3">
      <c r="A3" s="3" t="inlineStr">
        <is>
          <t>Segment Reporting [Abstract]</t>
        </is>
      </c>
    </row>
    <row r="4">
      <c r="A4" s="4" t="inlineStr">
        <is>
          <t>Operating Segment and Related Information</t>
        </is>
      </c>
      <c r="B4" s="4" t="inlineStr">
        <is>
          <t xml:space="preserve">17. Operating Segment and Related Information The Company currently has one primary reportable geographic segment - United States. The Company has three reportable operating segments, plus our Other segment, based on management’s organization of the enterprise - Infrastructure, Life Sciences, Spectrum, and Other. We also have included a Non-operating Corporate segment. All inter-segment revenues are eliminated. The Company's revenue concentration of 10% and greater are as follows: Three Months Ended September 30, Nine Months Ended September 30, Segment 2021 2020 2021 2020 Customer A Infrastructure 18.9% * 12.2% * Customer B Infrastructure 13.0% * * * *Less than 10% revenue concentration As a result of the sale of GMSL, ICS, and Beyond6, and in accordance with ASC 280, the Company no longer considers the results of operations and balance sheets of these entities and related subsidiaries as separate segments. Formerly part of the Marine Services, Telecommunications, and Clean Energy segments, these entities and the investment in HMN have been reclassified to the Other segment. In addition, as GMSL, ICS, Beyond6, and CIG are discontinued operations, all operating results of these entities have been reclassified to discontinued operations. This has been reflected in the tables below for both the current and historical periods presented. Summary information with respect to the Company’s operating segments is as follows (in millions): Three Months Ended September 30, Nine Months Ended September 30, 2021 2020 2021 2020 Revenue Infrastructure $ 383.0 $ 160.8 $ 776.3 $ 509.6 Life Sciences 1.6 — 2.8 — Spectrum 10.2 9.7 31.3 29.3 Total revenue $ 394.8 $ 170.5 $ 810.4 $ 538.9 Three Months Ended September 30, Nine Months Ended September 30, 2021 2020 2021 2020 Income (loss) from operations Infrastructure $ 12.6 $ 6.0 $ 17.0 $ 13.1 Life Sciences (4.9) (4.7) (14.2) (11.4) Spectrum (1.2) (11.7) (1.0) (15.8) Other (1.0) (0.4) (1.6) (2.1) Non-operating Corporate (4.4) (5.3) (17.7) (22.4) Total income (loss) from operations $ 1.1 $ (16.1) $ (17.5) $ (38.6) A reconciliation of the Company's consolidated segment operating income to consolidated earnings before income taxes is as follows (in millions): Three Months Ended September 30, Nine Months Ended September 30, 2021 2020 2021 2020 Income (loss) from operations $ 1.1 $ (16.1) $ (17.5) $ (38.6) Interest expense (12.8) (17.9) (46.6) (56.2) Loss on early extinguishment or restructuring of debt (0.1) — (12.5) (9.2) Loss from equity investees (2.9) (1.3) (4.8) (4.0) Other income 0.6 6.9 4.4 73.0 Loss from continuing operations before income taxes (14.1) (28.4) (77.0) (35.0) Income tax expense (0.1) (1.4) (3.8) (3.7) Loss from continuing operations (14.2) (29.8) (80.8) (38.7) (Loss) income from discontinued operations (including loss on sale of $200.3 million for the three months ended September 30, 2021 and loss on sale, net of $159.9 million and $39.3 million for the nine months ended September 30, 2021 and 2020, respectively) (200.3) 8.2 (149.9) (55.4) Net loss (214.5) (21.6) (230.7) (94.1) Net loss attributable to noncontrolling interest and redeemable noncontrolling interest 2.6 4.3 7.9 6.8 Net loss attributable to INNOVATE Corp. (211.9) (17.3) (222.8) (87.3) Less: Preferred dividends and deemed dividends from conversions 1.1 0.4 1.7 1.2 Net loss attributable to common stock and participating preferred stockholders $ (213.0) $ (17.7) $ (224.5) $ (88.5) Three Months Ended September 30, Nine Months Ended September 30, 2021 2020 2021 2020 Depreciation and Amortization Infrastructure $ 7.4 $ 2.7 $ 13.1 $ 8.0 Infrastructure recognized within cost of revenue 3.4 2.3 8.4 6.9 Total Infrastructure 10.8 5.0 21.5 14.9 Life Sciences — — 0.1 0.1 Spectrum 1.4 1.7 4.3 5.1 Non-operating Corporate 0.1 0.1 0.1 0.1 Total depreciation and amortization $ 12.3 $ 6.8 $ 26.0 $ 20.2 Three Months Ended September 30, Nine Months Ended September 30, 2021 2020 2021 2020 Capital Expenditures (*) Infrastructure $ 6.1 $ 1.4 $ 11.6 $ 4.8 Life Sciences — — 0.5 0.1 Spectrum 0.9 3.2 2.9 9.6 Non-operating Corporate — — — 0.1 Total $ 7.0 $ 4.6 $ 15.0 $ 14.6 (*) The above capital expenditures exclude assets acquired under terms of capital lease and vendor financing obligations. September 30, December 31, Investments Infrastructure $ 0.9 $ 0.9 Life Sciences 13.0 18.4 Other 36.0 36.1 Total $ 49.9 $ 55.4 September 30, December 31, Total Assets Infrastructure $ 917.7 $ 494.8 Life Sciences 29.3 21.4 Spectrum 199.8 213.6 Other 38.9 6,021.3 Non-operating Corporate 35.8 30.1 Eliminations — (38.4) Total $ 1,221.5 $ 6,7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9 Months Ended</t>
        </is>
      </c>
    </row>
    <row r="2">
      <c r="B2" s="2" t="inlineStr">
        <is>
          <t>Sep. 30, 2021</t>
        </is>
      </c>
    </row>
    <row r="3">
      <c r="A3" s="3" t="inlineStr">
        <is>
          <t>Earnings Per Share [Abstract]</t>
        </is>
      </c>
    </row>
    <row r="4">
      <c r="A4" s="4" t="inlineStr">
        <is>
          <t>Basic and Diluted Income (Loss) Per Common Share</t>
        </is>
      </c>
      <c r="B4" s="4" t="inlineStr">
        <is>
          <t>18. Basic and Diluted Income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as this measurement was determined to be more dilutive between the two available methods in each period. The Company had no dilutive common share equivalents during the nine months ended September 30, 2021 and 2020 due to results from continuing operations being a loss, net of tax. The following table presents a reconciliation of net income (loss) used in basic and diluted EPS calculations (in millions, except per share amounts): Three Months Ended September 30, Nine Months Ended September 30, 2021 2020 2021 2020 Loss from continuing operations $ (14.2) $ (29.8) $ (80.8) $ (38.7) Income (loss) attributable to noncontrolling interest and redeemable noncontrolling interest 2.6 2.8 7.0 (9.7) Loss from continuing operations attributable to the Company (11.6) (27.0) (73.8) (48.4) Less: Preferred dividends, deemed dividends and repurchase gains 1.1 0.4 1.7 1.2 Loss from continuing operations attributable to INNOVATE common stockholders (12.7) (27.4) (75.5) (49.6) (Loss) income from discontinued operations (200.3) 8.2 (149.9) (55.4) (Loss) income attributable to noncontrolling interest and redeemable noncontrolling interest — 1.5 0.9 16.5 (Loss) income from discontinued operations, net of tax and noncontrolling interest (200.3) 9.7 (149.0) (38.9) Net loss attributable to common stock and participating preferred stockholders $ (213.0) $ (17.7) $ (224.5) $ (88.5) Earnings allocable to common shares: Participating shares at end of period: Weighted-average common stock outstanding 77.2 47.4 77.0 46.7 Unvested restricted stock — — — — Preferred stock (as-converted basis) — 0.4 — 0.1 Total 77.2 47.8 77.0 46.8 Percentage of loss allocated to: Common stock 100.0 % 99.2 % 100.0 % 99.8 % Unvested restricted stock — % — % — % — % Preferred stock — % 0.8 % — % 0.2 % Numerator for earnings per share, basic: Net loss from continuing operations attributable to common stock, basic $ (12.7) $ (27.2) $ (75.5) $ (49.5) Net (loss) income from discontinued operations attributable to common stock, basic $ (200.3) $ 9.6 $ (149.0) $ (38.8) Net loss attributable to common stock, basic $ (213.0) $ (17.6) $ (224.5) $ (88.3) Earnings allocable to common shares, diluted: Numerator for earnings per share, diluted Effect of assumed shares under the if-converted method for convertible instruments $ — $ — $ — $ — Net loss from continuing operations attributable to common stock, basic $ (12.7) $ (27.2) $ (75.5) $ (49.5) Net (loss) income from discontinued operations attributable to common stock, basic $ (200.3) $ 9.6 $ (149.0) $ (38.8) Net loss attributable to common stock, basic $ (213.0) $ (17.6) $ (224.5) $ (88.3) Denominator for basic and dilutive earnings per share Weighted average common shares outstanding - basic 77.2 47.4 77.0 46.7 Effect of assumed shares under treasury stock method for stock options and restricted shares and if-converted method for convertible instruments — — — — Weighted average common shares outstanding - diluted 77.2 47.4 77.0 46.7 Loss per share - continuing operations Basic $ (0.16) $ (0.57) $ (0.98) $ (1.06) Diluted $ (0.16) $ (0.57) $ (0.98) $ (1.06) (Loss) income per share - discontinued operations Basic $ (2.59) $ 0.20 $ (1.94) $ (0.83) Diluted $ (2.59) $ 0.20 $ (1.94) $ (0.83) Loss per share - Net loss attributable to common stock and participating preferred stockholders Basic $ (2.75) $ (0.37) $ (2.92) $ (1.89) Diluted $ (2.75) $ (0.37) $ (2.92) $ (1.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On October 21, 2021, HC2 Broadcasting entered into the Fifth Omnibus Amendment to Secured Notes, Consent and Second Amendment to Asset Sale Under Secured Notes and Intercreditor Agreement (the “Amendment”), which, among other things, extended $52.2 million of its Senior Secured Notes, due October 21, 2021, through November 30, 2022. In addition, HC2 Broadcasting completed the last of a series of repurchases of all the outstanding secured and convertible promissory notes, inclusive of accrued interest, of DTV using a combination of cash on hand and proceeds from the sales on non-core assets. On November 1, 2021, the Company entered into a lease agreement with RPP Palm Beach Property LP for 20,950 square feet of special purpose space. The lease is contingent on obtaining necessary permits to refurbish the space and will commence upon completion of such renovations. The term of the lease is for 10 years and is expected to begin in November of 2023 or later. Annual lease payments are $2.1 million, subject to a 3% annual esca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For the nine months ended September 30, 2021, the results of DBMG, Genovel, R2, HC2 Broadcasting, CIG, GMH and Beyond6 have been consolidated into the Company’s results based on guidance from the Financial Accounting Standards Board ("FASB") Accounting Standards Codification ("ASC" 810, Consolidation)</t>
        </is>
      </c>
    </row>
    <row r="5">
      <c r="A5" s="4" t="inlineStr">
        <is>
          <t>Basis of Presentation</t>
        </is>
      </c>
      <c r="B5"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t>
        </is>
      </c>
    </row>
    <row r="6">
      <c r="A6" s="4" t="inlineStr">
        <is>
          <t>Use of Estimates and Assumptions</t>
        </is>
      </c>
      <c r="B6" s="4" t="inlineStr">
        <is>
          <t>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is>
      </c>
    </row>
    <row r="7">
      <c r="A7" s="4" t="inlineStr">
        <is>
          <t>Reclassification</t>
        </is>
      </c>
      <c r="B7" s="4" t="inlineStr">
        <is>
          <t>Reclassification Certain previous year amounts have been reclassified to conform with current year presentations, as related to the reporting of new balance sheet line items: • The recast of Beyond6, ICS, and CIG's results to discontinued operations. Further, the reclassification of prior period assets and liabilities have been classified as held for sale. See Note 3. Discontinued Operations for further information; • As a result of the sale of ICS, and in accordance with ASC 280, the Company no longer considers the results of operations and balance sheets of the retained ICS entities as a separate segment. Formerly the Telecommunications segment, these entities have been reclassified to the Other segment. See Note 17. Operating Segment and Related Information for further information; • As a result of the sale of Beyond6, and in accordance with ASC 280, the Company no longer considers the results of operations and balance sheets of Beyond6 as a separate segment. Formerly the Clean Energy segment, this entity has been reclassified to the Other segment. See Note 17. Operating Segment and Related Information for further information; • As a result of the sale of CIG, and in accordance with ASC 280, the Company no longer considers the results of operations and Balance Sheets of CIG as a separate segment. This entity has been reclassified to the Other segment. See Note 17. Operating Segment and Related Information for further information; and • The recast of prior year earnings per share as a result of the discontinued operations noted above. This includes presenting EPS for Net income (loss) from continuing operations, Net income (loss) from discontinuing operations, and Net income (loss). See Note 18. Basic and Diluted Income (Loss) Per Common Share for further details.</t>
        </is>
      </c>
    </row>
    <row r="8">
      <c r="A8" s="4" t="inlineStr">
        <is>
          <t>Accounting Pronouncements</t>
        </is>
      </c>
      <c r="B8" s="4" t="inlineStr">
        <is>
          <t xml:space="preserve">Accounting Pronouncements Adopted in the Current Year Accounting for Debt with Conversion Options ASU 2020-06, Debt - Debt with Conversion and Other Options (Subtopic 470- 20) and Derivatives and Hedging - Contracts in Entity’s Own Equity (Subtopic 815-40): Accounting for Convertible Instruments and Contracts in an Entity’s Own Equity , was issued by the FASB in August 2020.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standard is effective on January 1, 2024, but early adoption was elected as of January 1, 2021. A modified retrospective method of transition was applied, which resulted in no impact to the Company. Accounting Pronouncements to be Adopted Subsequent to December 31, 2021 Credit Loss Standard ASU 2016-13, Financial Instruments - Credit Losses (Topic 326) , Measurement of Credit Losses on Financial Instruments, was issued by FASB in June 2016. This standard is effective January 1, 2020 (with early adoption permitted).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The FASB has voted to delay the effective date of ASU 2016-13 to January 1, 2023 for smaller reporting companies with a revised ASU in the fourth quarter of 2019. The Company will not be required to adopt Topic 326 until January 1, 2023. Currently, the Company continues to evaluate the potential impact of the new standard on its financial results. Subsequent Events ASC 855,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stricted Cash and Cash Equivalents</t>
        </is>
      </c>
      <c r="B4" s="4" t="inlineStr">
        <is>
          <t xml:space="preserve">The following table provides a reconciliation of cash and cash equivalents and restricted cash to amounts reported within the Condensed Consolidated Balance Sheets and Condensed Consolidated Statements of Cash Flows (in millions): September 30, 2021 2020 Cash and cash equivalents, beginning of period $ 43.8 $ 23.3 Restricted cash included in other assets 1.5 1.4 Total cash and cash equivalents and restricted cash $ 45.3 $ 24.7 Cash and cash equivalents, end of period $ 55.5 $ 28.2 Restricted cash included in other assets 8.6 1.6 Total cash and cash equivalents and restricted cash $ 64.1 $ 29.8 Cash and cash equivalents classified in Assets held for sale, beginning of period $ 195.2 $ 216.0 Restricted cash classified in Assets held for sale 0.2 0.2 Total cash and cash equivalents and restricted cash classified in Assets held for sale $ 195.4 $ 216.2 Cash and cash equivalents classified in Assets held for sale, end of period $ — $ 135.6 Restricted cash classified in Assets held for sale — 0.2 Total cash and cash equivalents and restricted cash classified in Assets held for sale $ — $ 135.8 Supplemental cash flow information: Cash paid for interest $ 31.3 $ 35.0 Cash paid for taxes, net of refunds $ 4.3 $ 8.5 Non-cash investing and financing activities: Property, plant and equipment included in accounts payable $ 2.1 $ 3.0 Investments included in accounts receivable $ — $ — Investments included in accounts payable $ — $ 10.0 Issuance of preferred stock $ 19.1 $ — Issuance of redeemable noncontrolling interest $ 40.9 $ — Extinguishment of convertible note in exchange $ 51.8 $ — Issuance of convertible note in exchange $ (51.8) $ — Debt assumed in acquisitions $ 6.3 $ — </t>
        </is>
      </c>
    </row>
    <row r="5">
      <c r="A5" s="4" t="inlineStr">
        <is>
          <t>Schedule of Cash and Cash Equivalents</t>
        </is>
      </c>
      <c r="B5" s="4" t="inlineStr">
        <is>
          <t xml:space="preserve">The following table provides a reconciliation of cash and cash equivalents and restricted cash to amounts reported within the Condensed Consolidated Balance Sheets and Condensed Consolidated Statements of Cash Flows (in millions): September 30, 2021 2020 Cash and cash equivalents, beginning of period $ 43.8 $ 23.3 Restricted cash included in other assets 1.5 1.4 Total cash and cash equivalents and restricted cash $ 45.3 $ 24.7 Cash and cash equivalents, end of period $ 55.5 $ 28.2 Restricted cash included in other assets 8.6 1.6 Total cash and cash equivalents and restricted cash $ 64.1 $ 29.8 Cash and cash equivalents classified in Assets held for sale, beginning of period $ 195.2 $ 216.0 Restricted cash classified in Assets held for sale 0.2 0.2 Total cash and cash equivalents and restricted cash classified in Assets held for sale $ 195.4 $ 216.2 Cash and cash equivalents classified in Assets held for sale, end of period $ — $ 135.6 Restricted cash classified in Assets held for sale — 0.2 Total cash and cash equivalents and restricted cash classified in Assets held for sale $ — $ 135.8 Supplemental cash flow information: Cash paid for interest $ 31.3 $ 35.0 Cash paid for taxes, net of refunds $ 4.3 $ 8.5 Non-cash investing and financing activities: Property, plant and equipment included in accounts payable $ 2.1 $ 3.0 Investments included in accounts receivable $ — $ — Investments included in accounts payable $ — $ 10.0 Issuance of preferred stock $ 19.1 $ — Issuance of redeemable noncontrolling interest $ 40.9 $ — Extinguishment of convertible note in exchange $ 51.8 $ — Issuance of convertible note in exchange $ (51.8) $ — Debt assumed in acquisitions $ 6.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9 Months Ended</t>
        </is>
      </c>
    </row>
    <row r="2">
      <c r="B2" s="2" t="inlineStr">
        <is>
          <t>Sep. 30, 2021</t>
        </is>
      </c>
      <c r="C2" s="2" t="inlineStr">
        <is>
          <t>Sep. 30, 2020</t>
        </is>
      </c>
    </row>
    <row r="3">
      <c r="A3" s="3" t="inlineStr">
        <is>
          <t>Income Statement [Abstract]</t>
        </is>
      </c>
    </row>
    <row r="4">
      <c r="A4" s="4" t="inlineStr">
        <is>
          <t>Gain (loss) on sale of subsidiary</t>
        </is>
      </c>
      <c r="B4" s="6" t="n">
        <v>-159.9</v>
      </c>
      <c r="C4" s="6" t="n">
        <v>-3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results of GMSL, ICS, Beyond6, and CIG and the related expenses directly attributable to the entities were reported as discontinued operations. Summarized operating results of the discontinued operations are as follows (in millions): Three Months Ended September 30, Nine Months Ended September 30, 2021 2020 2021 2020 Revenue $ — $ 146.8 $ 1.7 $ 478.4 Life, accident and health earned premiums, net — 28.6 55.7 86.8 Net investment income — 46.7 92.4 147.1 Realized/unrealized gains (losses) on investments — 0.7 5.1 (18.8) Total revenue — 222.8 154.9 693.5 Cost of revenue — 139.9 0.8 457.5 Policy benefits, changes in reserves, and commissions — 59.6 126.0 195.0 Selling, general and administrative — 11.3 21.1 50.4 Depreciation and amortization — (2.0) (11.0) (5.3) Income (loss) from operations — 14.0 18.0 (4.1) Interest expense — (1.9) (0.5) (9.8) Loss on sale and liquidation of subsidiaries (200.3) — (159.9) (39.3) Income from equity investees — — — 0.5 Other loss — (3.8) (3.1) (2.0) Pre-tax (loss) income from discontinued operations (200.3) 8.3 (145.5) (54.7) Income tax expense — (0.1) (4.4) (0.7) (Loss) income from discontinued operations $ (200.3) $ 8.2 $ (149.9) $ (55.4) As a result of the repayment of $15.0 million Revolving Credit Agreement, the Company allocated the following interest and the amortization of deferred financing costs for the three and nine months ended September 30, 2021 and 2020 associated with the principal prepayment from continuing operations to discontinued operations on the Company’s Condensed Consolidated Statement of Operations: Three Months Ended September 30, Nine Months Ended September 30, 2021 2020 2021 2020 Interest expense $ — $ — $ — $ 0.2 Amortization of deferred financing costs and original issuance discount $ — $ — $ — $ 0.1 As a result of the mandatory redemption of $76.9 million of 2021 Senior Secured Notes, the Company allocated the following pro-rata interest and amortization of deferred financing costs and original issuance discount for the three and nine months ended September 30, 2021 and 2020, from continuing operations to discontinued operations on the Company’s Condensed Consolidated Statements of Operations: Three Months Ended September 30, Nine Months Ended September 30, 2021 2020 2021 2020 Interest expense $ — $ — $ — $ 2.2 Amortization of deferred financing costs and original issuance discount $ — $ — $ — $ 0.2 As a result of the repayment of $15.0 million Revolving Credit Agreement, the Company allocated the following interest and amortization of deferred financing costs and original issue discount for the three and nine months ended September 30, 2021 and 2020 associated with the principal prepayment from continuing operations to discontinued operations on the Company’s Condensed Consolidated Statements of Operations: Three Months Ended September 30, Nine Months Ended September 30, 2021 2020 2021 2020 Interest expense $ — $ 0.3 $ 0.1 $ 0.5 Amortization of deferred financing costs and original issuance discount $ — $ 0.1 $ — $ 0.1 As a result of the repayment of $27.9 million of the 2021 Senior Secured Notes, the Company allocated the following pro-rata interest and amortization of deferred financing costs and original issuance discount for the three and nine months ended September 30, 2021 and 2020, from continuing operations to discontinued operations on the Company’s Condensed Consolidated Statements of Operations: Three Months Ended September 30, Nine Months Ended September 30, 2021 2020 2021 2020 Interest expense $ — $ 0.8 $ 0.3 $ 2.4 Amortization of deferred financing costs and original issuance discount $ — $ 0.1 $ — $ 0.3 Summarized assets and liabilities of the discontinued operations are as follows (in millions): September 30, December 31, Assets Current assets Cash and cash equivalents $ — $ 195.2 Accounts receivable, net — 13.6 Other current assets 1.5 8.7 Total current assets 1.5 217.5 Investments — 4,610.2 Recoverable from reinsurers — 957.5 Deferred tax asset — 1.4 Property, plant and equipment, net — 90.5 Goodwill — 2.1 Intangibles, net — 11.7 Other assets — 51.2 Total assets held for sale $ 1.5 $ 5,942.1 Liabilities Current liabilities Accounts payable $ — $ 2.6 Accrued liabilities — 35.8 Current portion of debt obligations — 5.7 Other current liabilities — 7.4 Total current liabilities — 51.5 Life, accident and health reserves — 4,627.5 Annuity reserves — 228.8 Value of business acquired — 199.8 Deferred tax liability — 136.5 Debt obligations — 50.6 Other liabilities — 12.0 Total liabilities held for sale $ — $ 5,3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Reconciliation of Revenue from Segments to Consolidated</t>
        </is>
      </c>
      <c r="B4" s="4" t="inlineStr">
        <is>
          <t xml:space="preserve">Revenue from contracts with customers consist of the following (in millions): Three Months Ended September 30, Nine Months Ended September 30, 2021 2020 2021 2020 Revenue Infrastructure $ 383.0 $ 160.8 $ 776.3 $ 509.6 Spectrum 10.2 9.7 31.3 29.3 Life Sciences 1.6 — 2.8 — Total revenue $ 394.8 $ 170.5 $ 810.4 $ 538.9 </t>
        </is>
      </c>
    </row>
    <row r="5">
      <c r="A5" s="4" t="inlineStr">
        <is>
          <t>Schedule of Accounts Receivable</t>
        </is>
      </c>
      <c r="B5" s="4" t="inlineStr">
        <is>
          <t xml:space="preserve">Accounts receivables, net from contracts with customers consist of the following (in millions): September 30, December 31, Accounts receivables with customers Infrastructure $ 405.4 $ 168.5 Spectrum 9.0 7.3 Life Sciences 0.2 — Total accounts receivables with customers $ 414.6 $ 175.8 Accounts receivable, net consist of the following (in millions): September 30, December 31, Contracts in progress $ 306.0 $ 118.6 Unbilled retentions 99.8 50.3 Trade receivables 9.3 7.5 Other receivables 10.5 8.9 Allowance for doubtful accounts (0.6) (0.6) Total $ 425.0 $ 184.7 </t>
        </is>
      </c>
    </row>
    <row r="6">
      <c r="A6" s="4" t="inlineStr">
        <is>
          <t>Disaggregation of Revenue</t>
        </is>
      </c>
      <c r="B6" s="4" t="inlineStr">
        <is>
          <t xml:space="preserve">The following table disaggregates DBMG's revenue by market (in millions): Three Months Ended September 30, Nine Months Ended September 30, 2021 2020 2021 2020 Commercial $ 207.0 $ 48.2 $ 343.3 $ 165.0 Industrial 92.9 52.2 207.9 170.6 Transportation 16.0 18.2 40.0 58.0 Government 15.9 17.5 54.6 37.2 Leisure 4.8 8.2 16.5 35.5 Healthcare 17.1 7.9 37.2 20.6 Convention 23.4 1.2 51.7 5.0 Other 5.9 7.3 25.1 17.0 Total revenue from contracts with customers 383.0 160.7 776.3 508.9 Other revenue — 0.1 — 0.7 Total Infrastructure segment revenue $ 383.0 $ 160.8 $ 776.3 $ 509.6 The following table disaggregates the Life Sciences segment's revenue by type (in millions): Three Months Ended September 30, Nine Months Ended September 30, 2021 2020 2021 2020 Systems and consumables revenue $ 1.6 $ — $ 2.8 $ — Total Life Sciences segment revenue $ 1.6 $ — $ 2.8 $ — Spectrum Segment The following table disaggregates the Spectrum segment's revenue by type (in millions): Three Months Ended September 30, Nine Months Ended September 30, 2021 2020 2021 2020 Broadcast station $ 4.7 $ 4.0 $ 13.6 $ 11.3 Network advertising 4.2 4.1 13.7 13.1 Network distribution 0.8 1.0 2.5 3.0 Other 0.5 0.6 1.5 1.9 Total Spectrum segment revenue $ 10.2 $ 9.7 $ 31.3 $ 29.3 </t>
        </is>
      </c>
    </row>
    <row r="7">
      <c r="A7" s="4" t="inlineStr">
        <is>
          <t>Contract with Customer, Asset and Liability</t>
        </is>
      </c>
      <c r="B7" s="4" t="inlineStr">
        <is>
          <t>Contract assets and contract liabilities consisted of the following (in millions): September 30, December 31, Contract assets $ 72.5 $ 55.6 Contract liabilities $ (161.4) $ (52.2)</t>
        </is>
      </c>
    </row>
    <row r="8">
      <c r="A8" s="4" t="inlineStr">
        <is>
          <t>Revenue, Remaining Performance Obligation, Expected Timing of Satisfaction</t>
        </is>
      </c>
      <c r="B8" s="4" t="inlineStr">
        <is>
          <t xml:space="preserve">The transaction price allocated to remaining unsatisfied performance obligations consisted of the following (in millions): Within one year Within five years Total Commercial $ 535.9 $ 543.2 $ 1,079.1 Industrial 178.2 — 178.2 Transportation 31.3 16.1 47.4 Government 34.9 — 34.9 Leisure 16.6 2.0 18.6 Healthcare 57.3 — 57.3 Convention 119.8 50.0 169.8 Other 12.7 — 12.7 Remaining unsatisfied performance obligations $ 986.7 $ 611.3 $ 1,5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Dispositions, and Deconsolidations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The preliminary allocation of the fair value of consideration transferred among the identified assets acquired, liabilities assumed, intangibles and residual goodwill is summarized as follows (in millions): Purchase Consideration at Fair Value Partial draw on new $110.0 million revolving credit facility $ 64.1 Sellers' notes 49.6 Bankers Steel debt - assumed 6.3 Cash 25.0 Gross consideration 145.0 Less: Seller transaction costs - assumed 0.4 Less: Bankers debt - assumed 6.3 Less: R&amp;W premium paid by seller 0.5 Net consideration $ 137.8 Cash and cash equivalents $ 9.3 Accounts receivable, net 111.3 Contract assets 1.9 Assets held for sale 0.7 Inventory 5.7 Other current assets 1.6 Property, plant, and equipment, net 58.6 Other assets 40.2 Intangibles, net 61.4 Goodwill 12.1 Total assets to be acquired 302.8 Accounts Payable 39.1 Contract liabilities 55.0 Other current liabilities 30.3 Other liabilities 34.2 Long-term debt, less current portion 6.4 Total liabilities to be assumed 165.0 Total net assets acquired $ 137.8 </t>
        </is>
      </c>
    </row>
    <row r="5">
      <c r="A5" s="4" t="inlineStr">
        <is>
          <t>Business Acquisition, Pro Forma Information</t>
        </is>
      </c>
      <c r="B5" s="4" t="inlineStr">
        <is>
          <t>The following schedule presents the unaudited results of operations data for the three and nine months ended September 30, 2021 for Banker Steel since the date of acquisition (in millions): Three Months Ended September 30, 2021 Nine Months Ended September 30, 2021 Revenue $ 114.3 $ 153.8 Net income from operations $ 6.0 $ 7.3 Net income attributable to INNOVATE $ 3.9 $ 4.5 Pro Forma Adjusted Summary The following schedule presents unaudited consolidated pro forma results of operations data as if the acquisition of Banker Steel had occurred on January 1, 2020.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Three Months Ended September 30, 2020 Nine Months Ended September 30, 2021 Nine Months Ended September 30, 2020 Revenue $ 271.3 $ 1,007.9 $ 788.3 Income (loss) from operations $ (5.8) $ (6.0) $ (22.5) Net loss attributable to INNOVATE $ (9.0) $ (214.5) $ (7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Accounts receivables, net from contracts with customers consist of the following (in millions): September 30, December 31, Accounts receivables with customers Infrastructure $ 405.4 $ 168.5 Spectrum 9.0 7.3 Life Sciences 0.2 — Total accounts receivables with customers $ 414.6 $ 175.8 Accounts receivable, net consist of the following (in millions): September 30, December 31, Contracts in progress $ 306.0 $ 118.6 Unbilled retentions 99.8 50.3 Trade receivables 9.3 7.5 Other receivables 10.5 8.9 Allowance for doubtful accounts (0.6) (0.6) Total $ 425.0 $ 1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Property, plant and equipment, net consists of the following (in millions): September 30, December 31, Equipment, furniture and fixtures, and software $ 169.2 $ 113.7 Building and leasehold improvements 43.3 41.0 Land 24.1 24.1 Construction in progress 13.4 3.1 Plant and transportation equipment 8.3 4.4 258.3 186.3 Less: Accumulated depreciation 90.1 73.5 Total $ 168.2 $ 1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9 Months Ended</t>
        </is>
      </c>
    </row>
    <row r="2">
      <c r="B2" s="2" t="inlineStr">
        <is>
          <t>Sep. 30, 2021</t>
        </is>
      </c>
    </row>
    <row r="3">
      <c r="A3" s="3" t="inlineStr">
        <is>
          <t>Goodwill and Intangible Assets Disclosure [Abstract]</t>
        </is>
      </c>
    </row>
    <row r="4">
      <c r="A4" s="4" t="inlineStr">
        <is>
          <t>Schedule of the Changes in the Carrying Amount of Goodwill by Reporting Unit</t>
        </is>
      </c>
      <c r="B4" s="4" t="inlineStr">
        <is>
          <t xml:space="preserve">The carrying amount of goodwill by segment was as follows (in millions): Infrastructure Spectrum Total Balance at December 31, 2020 $ 89.6 $ 21.4 $ 111.0 Acquisitions 12.1 — 12.1 Translation (0.3) — (0.3) Balance at September 30, 2021 $ 101.4 $ 21.4 $ 122.8 </t>
        </is>
      </c>
    </row>
    <row r="5">
      <c r="A5" s="4" t="inlineStr">
        <is>
          <t>Schedule of Indefinite-Lived Intangible Assets</t>
        </is>
      </c>
      <c r="B5" s="4" t="inlineStr">
        <is>
          <t xml:space="preserve">The carrying amount of indefinite-lived intangible assets was as follows (in millions): September 30, 2021 December 31, 2020 FCC licenses $ 106.5 $ 113.0 Other — — Total $ 106.5 $ 113.0 </t>
        </is>
      </c>
    </row>
    <row r="6">
      <c r="A6" s="4" t="inlineStr">
        <is>
          <t>Schedule of Intangible Assets Subject to Amortization</t>
        </is>
      </c>
      <c r="B6" s="4" t="inlineStr">
        <is>
          <t xml:space="preserve">The gross carrying amount and accumulated amortization of amortizable intangible assets by major intangible asset class were as follows (in millions): Weighted-Average Original Useful Life September 30, 2021 December 31, 2020 Gross Carrying Amount Accumulated Amortization Net Gross Carrying Amount Accumulated Amortization Net Trade names 14 years $ 25.4 $ (5.8) $ 19.6 $ 18.0 $ (4.6) $ 13.4 Customer relationships and contracts 11 years 88.3 (18.1) 70.2 36.4 (12.1) 24.3 Channel sharing arrangements 35 years 12.6 (1.0) 11.6 20.2 (1.6) 18.6 Other 8 years 8.3 (3.1) 5.2 5.5 (2.7) 2.8 Total $ 134.6 $ (28.0) $ 106.6 $ 80.1 $ (21.0) $ 59.1 </t>
        </is>
      </c>
    </row>
    <row r="7">
      <c r="A7" s="4" t="inlineStr">
        <is>
          <t>Schedule of Finite-Lived Intangible Assets, Future Amortization Expense</t>
        </is>
      </c>
      <c r="B7" s="4" t="inlineStr">
        <is>
          <t xml:space="preserve">Excluding the impact of any future acquisitions, dispositions or change in foreign currency, the Company estimates the annual amortization expense of amortizable intangible assets for the next five fiscal years will be as follows (in millions): Estimated Amortization 2021 $ 4.3 2022 17.1 2023 11.7 2024 7.9 2025 7.2 Thereafter 58.4 Total $ 1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Schedule of Debt and Finance Lease Obligations</t>
        </is>
      </c>
      <c r="B4" s="4" t="inlineStr">
        <is>
          <t>Debt obligations consist of the following (in millions): September 30, December 31, Infrastructure LIBOR plus 5.85% Note, due 2023 $ — $ 71.6 LIBOR plus 1.50% Line of Credit — 38.7 3.25% Note due 2026 108.1 — PRIME minus 1.10% Line of Credit 72.5 — 4.00% Note due 2024 25.0 — 8.00% Note due 2024 19.6 — Other, various maturity dates 6.3 — Obligations under finance leases 0.1 0.2 Spectrum 8.50% Note due 2021 19.3 19.3 10.50% Note due 2021 32.9 32.9 Other, various maturity dates 2.2 2.9 Obligations under finance leases — 0.6 Non-Operating Corporate 11.50% Senior Secured Notes, due 2021 — 340.4 8.50% Senior Secured Notes, due 2026 330.0 — 7.50% Convertible Senior Notes, due 2022 3.2 55.0 7.50% Convertible Senior Notes, due 2026 51.8 — LIBOR plus 5.75% Line of Credit 5.0 15.0 676.0 576.6 Unamortized issuance discount, issuance premium, and deferred financing costs (2.1) (15.1) Less: current portion of debt obligations (71.1) (433.6) Debt obligations $ 602.8 $ 127.9 approximately</t>
        </is>
      </c>
    </row>
    <row r="5">
      <c r="A5" s="4" t="inlineStr">
        <is>
          <t>Schedule of Maturities of Debt and Finance Lease Obligations</t>
        </is>
      </c>
      <c r="B5" s="4" t="inlineStr">
        <is>
          <t xml:space="preserve">Aggregate finance lease and debt payments, including interest are as follows (in millions): Finance Leases Debt Total 2021 $ 0.1 $ 64.6 $ 64.7 2022 — 56.2 56.2 2023 — 56.4 56.4 2024 — 144.0 144.0 2025 — 41.3 41.3 Thereafter — 503.9 503.9 Total minimum principal and interest payments 0.1 866.4 866.5 Less: Amount representing interest — (190.5) (190.5) Total aggregate finance lease and debt payments $ 0.1 $ 675.9 $ 6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9 Months Ended</t>
        </is>
      </c>
    </row>
    <row r="2">
      <c r="B2" s="2" t="inlineStr">
        <is>
          <t>Sep. 30, 2021</t>
        </is>
      </c>
    </row>
    <row r="3">
      <c r="A3" s="3" t="inlineStr">
        <is>
          <t>Offsetting [Abstract]</t>
        </is>
      </c>
    </row>
    <row r="4">
      <c r="A4" s="4" t="inlineStr">
        <is>
          <t>Schedule of Costs and Recognized Earnings in Excess of Billings and Billings in Excess of Costs and Recognized Earnings on Uncompleted Contracts</t>
        </is>
      </c>
      <c r="B4" s="4" t="inlineStr">
        <is>
          <t xml:space="preserve">Contract assets on uncompleted contracts and contract liabilities and recognized earnings on uncompleted contracts consist of the following: September 30, December 31, Costs incurred on contracts in progress $ 1,830.8 $ 752.9 Estimated earnings 287.8 139.0 2,118.6 891.9 Less: progress billings 2,207.5 888.5 $ (88.9) $ 3.4 The above is included in the accompanying condensed consolidated balance sheet under the following line items: Contract assets on uncompleted contracts $ 72.5 $ 55.6 Contract liabilities on uncompleted contracts (161.4) (52.2) $ (88.9) $ 3.4 </t>
        </is>
      </c>
    </row>
    <row r="5">
      <c r="A5" s="4" t="inlineStr">
        <is>
          <t>Schedule of Other Invested Assets</t>
        </is>
      </c>
      <c r="B5" s="4" t="inlineStr">
        <is>
          <t>Carrying values of other invested assets were as follows (in millions): September 30, 2021 December 31, 2020 Measurement Alternative (1) Equity Total Measurement Alternative (1) Equity Total Common stock $ — $ 2.4 $ 2.4 $ — $ 2.5 $ 2.5 Preferred stock — 10.0 10.0 — 15.4 15.4 Fixed maturities 0.5 — 0.5 0.5 — 0.5 Put option 11.3 — 11.3 11.3 — 11.3 Equity method securities — 25.7 25.7 — 25.7 25.7 Total $ 11.8 $ 38.1 $ 49.9 $ 11.8 $ 43.6 $ 55.4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
        </is>
      </c>
    </row>
    <row r="6">
      <c r="A6" s="4" t="inlineStr">
        <is>
          <t>Schedule of Financial Instruments Measured at Fair Value on Nonrecurring Basis</t>
        </is>
      </c>
      <c r="B6" s="4" t="inlineStr">
        <is>
          <t>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that approximate fair value due to relatively short periods to maturity (in millions): September 30, 2021 Fair Value Measurement Using: Carrying Value Estimated Fair Value Level 1 Level 2 Level 3 Assets Other invested assets $ 11.3 $ 11.3 $ — $ — $ 11.3 Total assets not accounted for at fair value $ 11.3 $ 11.3 $ — $ — $ 11.3 Liabilities Debt obligations (1) $ 673.9 $ 689.4 $ — $ 689.4 $ — Total liabilities not accounted for at fair value $ 673.9 $ 689.4 $ — $ 689.4 $ — December 31, 2020 Fair Value Measurement Using: Carrying Value Estimated Fair Value Level 1 Level 2 Level 3 Assets Other invested assets $ 11.3 $ 11.3 $ — $ — $ 11.3 Total assets not accounted for at fair value $ 11.3 $ 11.3 $ — $ — $ 11.3 Liabilities Debt obligations (1) $ 560.7 $ 579.2 $ — $ 579.2 $ — Total liabilities not accounted for at fair value $ 560.7 $ 579.2 $ — $ 579.2 $ — (1) Excludes certain lease obligations accounted for under ASC 842, Leases .</t>
        </is>
      </c>
    </row>
    <row r="7">
      <c r="A7" s="4" t="inlineStr">
        <is>
          <t>Schedule of Other Non-Current Assets</t>
        </is>
      </c>
      <c r="B7" s="4" t="inlineStr">
        <is>
          <t xml:space="preserve">The following tables provide information relating to Other non-current assets (in millions): September 30, December 31, Right of use asset $ 68.1 $ 39.8 Other 4.4 2.4 Total other non-current assets $ 72.5 $ 42.2 </t>
        </is>
      </c>
    </row>
    <row r="8">
      <c r="A8" s="4" t="inlineStr">
        <is>
          <t>Schedule of Accrued Liabilities</t>
        </is>
      </c>
      <c r="B8" s="4" t="inlineStr">
        <is>
          <t xml:space="preserve">Accrued liabilities consist of the following (in millions): September 30, December 31, Accrued expenses and other current liabilities $ 38.9 $ 27.9 Accrued payroll and employee benefits 41.3 34.7 Accrued interest 19.5 13.9 Accrued income taxes — 0.6 Total accrued liabilities $ 99.7 $ 77.1 </t>
        </is>
      </c>
    </row>
    <row r="9">
      <c r="A9" s="4" t="inlineStr">
        <is>
          <t>Schedule of Other Noncurrent Liabilities</t>
        </is>
      </c>
      <c r="B9" s="4" t="inlineStr">
        <is>
          <t xml:space="preserve">The following tables provide information relating to Other non-current liabilities (in millions): September 30, December 31, Lease liability, net of current portion $ 56.7 $ 31.6 Other 5.0 8.2 Total other non-current liabilities $ 61.7 $ 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ROUs and Lease Liabilities</t>
        </is>
      </c>
      <c r="B4" s="4" t="inlineStr">
        <is>
          <t xml:space="preserve">As of September 30, 2021 and December 31, 2020, lease right-of-use assets and lease liabilities consist of the following (in millions): September 30, December 31, Right-of-use assets: Operating lease (Other non-current assets) $ 68.1 $ 39.8 Finance lease (Property, plant and equipment, net) 0.1 0.9 Total right-of-use assets $ 68.2 $ 40.7 Lease liabilities: Current portion of operating lease (Other current liabilities) $ 15.6 $ 11.2 Non-current portion of operating lease (Other non-current liabilities) 56.7 31.6 Finance lease (Debt obligations) 0.1 0.8 Total lease liabilities $ 72.4 $ 43.6 </t>
        </is>
      </c>
    </row>
    <row r="5">
      <c r="A5" s="4" t="inlineStr">
        <is>
          <t>Schedule of Leases, Cost</t>
        </is>
      </c>
      <c r="B5" s="4" t="inlineStr">
        <is>
          <t>The following table summarizes the components of lease expense for the three and nine months ended September 30, 2021 and 2020 (in millions): Three Months Ended September 30, Nine Months Ended September 30, 2021 2020 2021 2020 Finance lease cost: Amortization of right-of-use assets $ 0.2 $ 0.3 $ 0.8 $ 0.9 Interest on lease liabilities — — — 0.1 Net finance lease cost 0.2 0.3 0.8 1.0 Operating lease cost 7.9 6.8 15.7 14.0 Variable lease cost 0.1 — 0.3 0.2 Total lease cost $ 8.2 $ 7.1 $ 16.8 $ 15.2 Cash flow information related to leases for the three and nine months ended September 30, 2021and 2020 is as follows (in millions): Three Months Ended September 30, Nine Months Ended September 30, 2021 2020 2021 2020 Cash paid for amounts included in the measurement of lease liabilities: Operating cash flows from finance leases $ — $ — $ — $ 0.1 Financing cash flows from finance leases $ 0.1 $ 0.2 $ 0.6 $ 0.7 Operating cash flows from operating leases $ 8.1 $ 6.8 $ 16.0 $ 13.9 Right-of-use assets obtained in exchange for new lease liabilities Finance leases $ — $ — $ — $ 0.1 Operating leases $ 1.7 $ 3.5 $ 42.9 $ 15.6 As of September 30, 2021 and December 31, 2020, the weighted-average remaining lease term and the weighted-average discount rate for finance leases and operating leases are as follows: September 30, December 31, Weighted-average remaining lease term (years) - operating lease 7.5 4.0 Weighted-average remaining lease term (years) - finance lease 1.3 1.1 Weighted-average discount rate - operating lease 5.3 % 6.3 % Weighted-average discount rate - finance lease 5.2 % 9.0 %</t>
        </is>
      </c>
    </row>
    <row r="6">
      <c r="A6" s="4" t="inlineStr">
        <is>
          <t>Schedule of Finance Lease, Liability, Maturity</t>
        </is>
      </c>
      <c r="B6" s="4" t="inlineStr">
        <is>
          <t xml:space="preserve">As of September 30, 2021, undiscounted cash flows for finance and operating leases are as follows (in millions): Operating Finance 2021 $ 4.8 $ 0.1 2022 18.0 — 2023 15.1 — 2024 10.3 — 2025 7.2 — Thereafter 33.1 — Total future lease payments 88.5 0.1 Less: Present values (16.2) — Total lease liability balance $ 72.3 $ 0.1 </t>
        </is>
      </c>
    </row>
    <row r="7">
      <c r="A7" s="4" t="inlineStr">
        <is>
          <t>Schedule of Operating Lease, Liability, Maturity</t>
        </is>
      </c>
      <c r="B7" s="4" t="inlineStr">
        <is>
          <t xml:space="preserve">As of September 30, 2021, undiscounted cash flows for finance and operating leases are as follows (in millions): Operating Finance 2021 $ 4.8 $ 0.1 2022 18.0 — 2023 15.1 — 2024 10.3 — 2025 7.2 — Thereafter 33.1 — Total future lease payments 88.5 0.1 Less: Present values (16.2) — Total lease liability balance $ 72.3 $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Company's Restricted Stock Activity</t>
        </is>
      </c>
      <c r="B4" s="4" t="inlineStr">
        <is>
          <t xml:space="preserve">A summary of INNOVATE’s restricted stock activity is as follows: Shares Weighted Average Grant Date Fair Value Unvested - December 31, 2019 2,213,775 $ 5.12 Granted 1,152,202 $ 2.74 Vested (2,258,905) $ 4.08 Forfeited (478,639) $ 5.87 Unvested - December 31, 2020 628,433 $ 3.93 Granted 593,458 $ 3.81 Vested (445,911) $ 3.70 Forfeited (151,469) $ 4.13 Unvested - September 30, 2021 624,511 $ 3.94 </t>
        </is>
      </c>
    </row>
    <row r="5">
      <c r="A5" s="4" t="inlineStr">
        <is>
          <t>Summary of Company's Stock Option Activity</t>
        </is>
      </c>
      <c r="B5" s="4" t="inlineStr">
        <is>
          <t xml:space="preserve">A summary of INNOVATE’s stock option activity is as follows: Shares Weighted Average Exercise Price Outstanding - December 31, 2019 7,067,592 $ 6.52 Granted 143,096 $ 2.62 Exercised — $ — Forfeited (142,503) $ 5.45 Expired (2,328,327) $ 9.18 Outstanding - December 31, 2020 4,739,858 $ 5.13 Granted — $ — Exercised — $ — Forfeited — $ — Expired (23,999) $ 5.31 Outstanding - September 30, 2021 4,715,859 $ 5.13 Eligible for exercise 4,714,509 $ 5.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14.5</v>
      </c>
      <c r="C4" s="6" t="n">
        <v>-21.6</v>
      </c>
      <c r="D4" s="6" t="n">
        <v>-230.7</v>
      </c>
      <c r="E4" s="6" t="n">
        <v>-94.09999999999999</v>
      </c>
    </row>
    <row r="5">
      <c r="A5" s="3" t="inlineStr">
        <is>
          <t>Other comprehensive (loss) income</t>
        </is>
      </c>
    </row>
    <row r="6">
      <c r="A6" s="4" t="inlineStr">
        <is>
          <t>Foreign currency translation adjustment</t>
        </is>
      </c>
      <c r="B6" s="7" t="n">
        <v>-1.2</v>
      </c>
      <c r="C6" s="7" t="n">
        <v>-0.5</v>
      </c>
      <c r="D6" s="7" t="n">
        <v>-2.4</v>
      </c>
      <c r="E6" s="7" t="n">
        <v>3.5</v>
      </c>
    </row>
    <row r="7">
      <c r="A7" s="4" t="inlineStr">
        <is>
          <t>Unrealized (loss) income on available-for-sale securities</t>
        </is>
      </c>
      <c r="B7" s="5" t="n">
        <v>0</v>
      </c>
      <c r="C7" s="5" t="n">
        <v>65</v>
      </c>
      <c r="D7" s="7" t="n">
        <v>-57.7</v>
      </c>
      <c r="E7" s="7" t="n">
        <v>72.8</v>
      </c>
    </row>
    <row r="8">
      <c r="A8" s="4" t="inlineStr">
        <is>
          <t>Dispositions</t>
        </is>
      </c>
      <c r="B8" s="5" t="n">
        <v>-334</v>
      </c>
      <c r="C8" s="5" t="n">
        <v>0</v>
      </c>
      <c r="D8" s="5" t="n">
        <v>-334</v>
      </c>
      <c r="E8" s="7" t="n">
        <v>22.1</v>
      </c>
    </row>
    <row r="9">
      <c r="A9" s="4" t="inlineStr">
        <is>
          <t>Other comprehensive (loss) income</t>
        </is>
      </c>
      <c r="B9" s="7" t="n">
        <v>-335.2</v>
      </c>
      <c r="C9" s="7" t="n">
        <v>64.5</v>
      </c>
      <c r="D9" s="7" t="n">
        <v>-394.1</v>
      </c>
      <c r="E9" s="7" t="n">
        <v>98.40000000000001</v>
      </c>
    </row>
    <row r="10">
      <c r="A10" s="4" t="inlineStr">
        <is>
          <t>Comprehensive (loss) income</t>
        </is>
      </c>
      <c r="B10" s="7" t="n">
        <v>-549.7</v>
      </c>
      <c r="C10" s="7" t="n">
        <v>42.9</v>
      </c>
      <c r="D10" s="7" t="n">
        <v>-624.8</v>
      </c>
      <c r="E10" s="7" t="n">
        <v>4.3</v>
      </c>
    </row>
    <row r="11">
      <c r="A11" s="4" t="inlineStr">
        <is>
          <t>Comprehensive (loss) income attributable to noncontrolling interests and redeemable noncontrolling interests</t>
        </is>
      </c>
      <c r="B11" s="7" t="n">
        <v>-2.6</v>
      </c>
      <c r="C11" s="7" t="n">
        <v>-4.6</v>
      </c>
      <c r="D11" s="5" t="n">
        <v>-8</v>
      </c>
      <c r="E11" s="7" t="n">
        <v>2.7</v>
      </c>
    </row>
    <row r="12">
      <c r="A12" s="4" t="inlineStr">
        <is>
          <t>Comprehensive (loss) income attributable to INNOVATE Corp.</t>
        </is>
      </c>
      <c r="B12" s="6" t="n">
        <v>-552.3</v>
      </c>
      <c r="C12" s="6" t="n">
        <v>38.3</v>
      </c>
      <c r="D12" s="6" t="n">
        <v>-632.8</v>
      </c>
      <c r="E12" s="8" t="n">
        <v>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by Class</t>
        </is>
      </c>
      <c r="B4" s="4" t="inlineStr">
        <is>
          <t>The Company’s preferred shares authorized, issued and outstanding consisted of the following: September 30, December 31, Preferred shares authorized, $0.001 par value 20,000,000 20,000,000 Series A shares issued and outstanding (1) — 6,375 Series A-2 shares issued and outstanding (1) — 4,000 Series A-3 shares issued and outstanding 6,125 — Series A-4 shares issued and outstanding 10,000 — (1) In 2020, CGI, formerly a wholly owned subsidiary of the Company, owned 6,125 shares of Series A Preferred Stock and 10,000 shares of Series A-2 Preferred Stock which were eliminated in consolidation.</t>
        </is>
      </c>
    </row>
    <row r="5">
      <c r="A5" s="4" t="inlineStr">
        <is>
          <t>Summary of Cash, PIK and Special Cash Dividends</t>
        </is>
      </c>
      <c r="B5" s="4" t="inlineStr">
        <is>
          <t xml:space="preserve">During the nine months ended September 30, 2021 and 2020, INNOVATE's Board of Directors (the "Board") declared cash dividends with respect to INNOVATE’s issued and outstanding Preferred Stock, excluding the Series A and Series A-2 Preferred Stock which was owned by CGI and was eliminated in consolidation prior to the sale of the Insurance segment on July 1, 2021, as presented in the following table (in millions): 2021 Declaration Date March 31, 2021 May 29, 2021 September 30, 2021 Holders of Record Date March 31, 2021 May 29, 2021 September 30, 2021 Payment Date April 15, 2021 June 4, 2021 October 15, 2021 Total Dividend $ 0.2 $ 0.1 $ 0.3 2020 Declaration Date March 31, 2020 June 30, 2020 September 30, 2020 Holders of Record Date March 31, 2020 June 30, 2020 September 30, 2020 Payment Date April 15, 2020 July 15, 2020 October 15, 2020 Total Dividend $ 0.2 $ 0.2 $ 0.2 During the three months ended September 30, 2021, DBMGi's Board of Directors declared cash dividends with respect to DBMGi’s issued and outstanding Preferred Stock, as presented in the following table (in millions): 2021 Declaration Date September 30, 2021 Holders of Record Date September 30, 2021 Payment Date October 15, 2021 Total Dividend $ 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Related Information (Tables)</t>
        </is>
      </c>
      <c r="B1" s="2" t="inlineStr">
        <is>
          <t>9 Months Ended</t>
        </is>
      </c>
    </row>
    <row r="2">
      <c r="B2" s="2" t="inlineStr">
        <is>
          <t>Sep. 30, 2021</t>
        </is>
      </c>
    </row>
    <row r="3">
      <c r="A3" s="3" t="inlineStr">
        <is>
          <t>Segment Reporting [Abstract]</t>
        </is>
      </c>
    </row>
    <row r="4">
      <c r="A4" s="4" t="inlineStr">
        <is>
          <t>Schedules of Concentration of Risk, by Risk Factor</t>
        </is>
      </c>
      <c r="B4" s="4" t="inlineStr">
        <is>
          <t>The Company's revenue concentration of 10% and greater are as follows: Three Months Ended September 30, Nine Months Ended September 30, Segment 2021 2020 2021 2020 Customer A Infrastructure 18.9% * 12.2% * Customer B Infrastructure 13.0% * * * *Less than 10% revenue concentration</t>
        </is>
      </c>
    </row>
    <row r="5">
      <c r="A5" s="4" t="inlineStr">
        <is>
          <t>Summary of Company's Operating Segments</t>
        </is>
      </c>
      <c r="B5" s="4" t="inlineStr">
        <is>
          <t>Summary information with respect to the Company’s operating segments is as follows (in millions): Three Months Ended September 30, Nine Months Ended September 30, 2021 2020 2021 2020 Revenue Infrastructure $ 383.0 $ 160.8 $ 776.3 $ 509.6 Life Sciences 1.6 — 2.8 — Spectrum 10.2 9.7 31.3 29.3 Total revenue $ 394.8 $ 170.5 $ 810.4 $ 538.9 Three Months Ended September 30, Nine Months Ended September 30, 2021 2020 2021 2020 Income (loss) from operations Infrastructure $ 12.6 $ 6.0 $ 17.0 $ 13.1 Life Sciences (4.9) (4.7) (14.2) (11.4) Spectrum (1.2) (11.7) (1.0) (15.8) Other (1.0) (0.4) (1.6) (2.1) Non-operating Corporate (4.4) (5.3) (17.7) (22.4) Total income (loss) from operations $ 1.1 $ (16.1) $ (17.5) $ (38.6) A reconciliation of the Company's consolidated segment operating income to consolidated earnings before income taxes is as follows (in millions): Three Months Ended September 30, Nine Months Ended September 30, 2021 2020 2021 2020 Income (loss) from operations $ 1.1 $ (16.1) $ (17.5) $ (38.6) Interest expense (12.8) (17.9) (46.6) (56.2) Loss on early extinguishment or restructuring of debt (0.1) — (12.5) (9.2) Loss from equity investees (2.9) (1.3) (4.8) (4.0) Other income 0.6 6.9 4.4 73.0 Loss from continuing operations before income taxes (14.1) (28.4) (77.0) (35.0) Income tax expense (0.1) (1.4) (3.8) (3.7) Loss from continuing operations (14.2) (29.8) (80.8) (38.7) (Loss) income from discontinued operations (including loss on sale of $200.3 million for the three months ended September 30, 2021 and loss on sale, net of $159.9 million and $39.3 million for the nine months ended September 30, 2021 and 2020, respectively) (200.3) 8.2 (149.9) (55.4) Net loss (214.5) (21.6) (230.7) (94.1) Net loss attributable to noncontrolling interest and redeemable noncontrolling interest 2.6 4.3 7.9 6.8 Net loss attributable to INNOVATE Corp. (211.9) (17.3) (222.8) (87.3) Less: Preferred dividends and deemed dividends from conversions 1.1 0.4 1.7 1.2 Net loss attributable to common stock and participating preferred stockholders $ (213.0) $ (17.7) $ (224.5) $ (88.5) Three Months Ended September 30, Nine Months Ended September 30, 2021 2020 2021 2020 Depreciation and Amortization Infrastructure $ 7.4 $ 2.7 $ 13.1 $ 8.0 Infrastructure recognized within cost of revenue 3.4 2.3 8.4 6.9 Total Infrastructure 10.8 5.0 21.5 14.9 Life Sciences — — 0.1 0.1 Spectrum 1.4 1.7 4.3 5.1 Non-operating Corporate 0.1 0.1 0.1 0.1 Total depreciation and amortization $ 12.3 $ 6.8 $ 26.0 $ 20.2 Three Months Ended September 30, Nine Months Ended September 30, 2021 2020 2021 2020 Capital Expenditures (*) Infrastructure $ 6.1 $ 1.4 $ 11.6 $ 4.8 Life Sciences — — 0.5 0.1 Spectrum 0.9 3.2 2.9 9.6 Non-operating Corporate — — — 0.1 Total $ 7.0 $ 4.6 $ 15.0 $ 14.6 (*) The above capital expenditures exclude assets acquired under terms of capital lease and vendor financing obligations.</t>
        </is>
      </c>
    </row>
    <row r="6">
      <c r="A6" s="4" t="inlineStr">
        <is>
          <t>Segment Reporting for Long-term investments, Property and Equipment - Net and Assets</t>
        </is>
      </c>
      <c r="B6" s="4" t="inlineStr">
        <is>
          <t xml:space="preserve">September 30, December 31, Investments Infrastructure $ 0.9 $ 0.9 Life Sciences 13.0 18.4 Other 36.0 36.1 Total $ 49.9 $ 55.4 September 30, December 31, Total Assets Infrastructure $ 917.7 $ 494.8 Life Sciences 29.3 21.4 Spectrum 199.8 213.6 Other 38.9 6,021.3 Non-operating Corporate 35.8 30.1 Eliminations — (38.4) Total $ 1,221.5 $ 6,74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9 Months Ended</t>
        </is>
      </c>
    </row>
    <row r="2">
      <c r="B2" s="2" t="inlineStr">
        <is>
          <t>Sep. 30, 2021</t>
        </is>
      </c>
    </row>
    <row r="3">
      <c r="A3" s="3" t="inlineStr">
        <is>
          <t>Earnings Per Share [Abstract]</t>
        </is>
      </c>
    </row>
    <row r="4">
      <c r="A4" s="4" t="inlineStr">
        <is>
          <t>Calculation of Basic Income (Loss) Per Common Share to Diluted Income (Loss) Per Common Share</t>
        </is>
      </c>
      <c r="B4" s="4" t="inlineStr">
        <is>
          <t>The following table presents a reconciliation of net income (loss) used in basic and diluted EPS calculations (in millions, except per share amounts): Three Months Ended September 30, Nine Months Ended September 30, 2021 2020 2021 2020 Loss from continuing operations $ (14.2) $ (29.8) $ (80.8) $ (38.7) Income (loss) attributable to noncontrolling interest and redeemable noncontrolling interest 2.6 2.8 7.0 (9.7) Loss from continuing operations attributable to the Company (11.6) (27.0) (73.8) (48.4) Less: Preferred dividends, deemed dividends and repurchase gains 1.1 0.4 1.7 1.2 Loss from continuing operations attributable to INNOVATE common stockholders (12.7) (27.4) (75.5) (49.6) (Loss) income from discontinued operations (200.3) 8.2 (149.9) (55.4) (Loss) income attributable to noncontrolling interest and redeemable noncontrolling interest — 1.5 0.9 16.5 (Loss) income from discontinued operations, net of tax and noncontrolling interest (200.3) 9.7 (149.0) (38.9) Net loss attributable to common stock and participating preferred stockholders $ (213.0) $ (17.7) $ (224.5) $ (88.5) Earnings allocable to common shares: Participating shares at end of period: Weighted-average common stock outstanding 77.2 47.4 77.0 46.7 Unvested restricted stock — — — — Preferred stock (as-converted basis) — 0.4 — 0.1 Total 77.2 47.8 77.0 46.8 Percentage of loss allocated to: Common stock 100.0 % 99.2 % 100.0 % 99.8 % Unvested restricted stock — % — % — % — % Preferred stock — % 0.8 % — % 0.2 % Numerator for earnings per share, basic: Net loss from continuing operations attributable to common stock, basic $ (12.7) $ (27.2) $ (75.5) $ (49.5) Net (loss) income from discontinued operations attributable to common stock, basic $ (200.3) $ 9.6 $ (149.0) $ (38.8) Net loss attributable to common stock, basic $ (213.0) $ (17.6) $ (224.5) $ (88.3) Earnings allocable to common shares, diluted: Numerator for earnings per share, diluted Effect of assumed shares under the if-converted method for convertible instruments $ — $ — $ — $ — Net loss from continuing operations attributable to common stock, basic $ (12.7) $ (27.2) $ (75.5) $ (49.5) Net (loss) income from discontinued operations attributable to common stock, basic $ (200.3) $ 9.6 $ (149.0) $ (38.8) Net loss attributable to common stock, basic $ (213.0) $ (17.6) $ (224.5) $ (88.3) Denominator for basic and dilutive earnings per share Weighted average common shares outstanding - basic 77.2 47.4 77.0 46.7 Effect of assumed shares under treasury stock method for stock options and restricted shares and if-converted method for convertible instruments — — — — Weighted average common shares outstanding - diluted 77.2 47.4 77.0 46.7 Loss per share - continuing operations Basic $ (0.16) $ (0.57) $ (0.98) $ (1.06) Diluted $ (0.16) $ (0.57) $ (0.98) $ (1.06) (Loss) income per share - discontinued operations Basic $ (2.59) $ 0.20 $ (1.94) $ (0.83) Diluted $ (2.59) $ 0.20 $ (1.94) $ (0.83) Loss per share - Net loss attributable to common stock and participating preferred stockholders Basic $ (2.75) $ (0.37) $ (2.92) $ (1.89) Diluted $ (2.75) $ (0.37) $ (2.92) $ (1.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s>
  <sheetData>
    <row r="1">
      <c r="A1" s="1" t="inlineStr">
        <is>
          <t>Organization and Business (Details) - segment</t>
        </is>
      </c>
      <c r="B1" s="2" t="inlineStr">
        <is>
          <t>9 Months Ended</t>
        </is>
      </c>
    </row>
    <row r="2">
      <c r="B2" s="2" t="inlineStr">
        <is>
          <t>Sep. 30, 2021</t>
        </is>
      </c>
      <c r="C2" s="2" t="inlineStr">
        <is>
          <t>Dec. 31, 2020</t>
        </is>
      </c>
      <c r="D2" s="2" t="inlineStr">
        <is>
          <t>May 12, 2020</t>
        </is>
      </c>
      <c r="E2" s="2" t="inlineStr">
        <is>
          <t>Oct. 30, 2019</t>
        </is>
      </c>
    </row>
    <row r="3">
      <c r="A3" s="3" t="inlineStr">
        <is>
          <t>Business And Organization [Line Items]</t>
        </is>
      </c>
    </row>
    <row r="4">
      <c r="A4" s="4" t="inlineStr">
        <is>
          <t>Number of reportable segments</t>
        </is>
      </c>
      <c r="B4" s="5" t="n">
        <v>3</v>
      </c>
    </row>
    <row r="5">
      <c r="A5" s="4" t="inlineStr">
        <is>
          <t>DBMG</t>
        </is>
      </c>
    </row>
    <row r="6">
      <c r="A6" s="3" t="inlineStr">
        <is>
          <t>Business And Organization [Line Items]</t>
        </is>
      </c>
    </row>
    <row r="7">
      <c r="A7" s="4" t="inlineStr">
        <is>
          <t>Parents interest, controlling (approximately)</t>
        </is>
      </c>
      <c r="B7" s="4" t="inlineStr">
        <is>
          <t>90.00%</t>
        </is>
      </c>
    </row>
    <row r="8">
      <c r="A8" s="4" t="inlineStr">
        <is>
          <t>Genoval Orthopedics inc.</t>
        </is>
      </c>
    </row>
    <row r="9">
      <c r="A9" s="3" t="inlineStr">
        <is>
          <t>Business And Organization [Line Items]</t>
        </is>
      </c>
    </row>
    <row r="10">
      <c r="A10" s="4" t="inlineStr">
        <is>
          <t>Parents interest, controlling (approximately)</t>
        </is>
      </c>
      <c r="B10" s="4" t="inlineStr">
        <is>
          <t>80.00%</t>
        </is>
      </c>
    </row>
    <row r="11">
      <c r="A11" s="4" t="inlineStr">
        <is>
          <t>R2 Technologies, Inc.</t>
        </is>
      </c>
    </row>
    <row r="12">
      <c r="A12" s="3" t="inlineStr">
        <is>
          <t>Business And Organization [Line Items]</t>
        </is>
      </c>
    </row>
    <row r="13">
      <c r="A13" s="4" t="inlineStr">
        <is>
          <t>Parents interest, controlling (approximately)</t>
        </is>
      </c>
      <c r="B13" s="4" t="inlineStr">
        <is>
          <t>56.00%</t>
        </is>
      </c>
    </row>
    <row r="14">
      <c r="A14" s="4" t="inlineStr">
        <is>
          <t>MediBeacon Inc.</t>
        </is>
      </c>
    </row>
    <row r="15">
      <c r="A15" s="3" t="inlineStr">
        <is>
          <t>Business And Organization [Line Items]</t>
        </is>
      </c>
    </row>
    <row r="16">
      <c r="A16" s="4" t="inlineStr">
        <is>
          <t>Parents interest, controlling (approximately)</t>
        </is>
      </c>
      <c r="B16" s="4" t="inlineStr">
        <is>
          <t>47.00%</t>
        </is>
      </c>
    </row>
    <row r="17">
      <c r="A17" s="4" t="inlineStr">
        <is>
          <t>HC2 Broadcasting Holdings, Inc</t>
        </is>
      </c>
    </row>
    <row r="18">
      <c r="A18" s="3" t="inlineStr">
        <is>
          <t>Business And Organization [Line Items]</t>
        </is>
      </c>
    </row>
    <row r="19">
      <c r="A19" s="4" t="inlineStr">
        <is>
          <t>Parents interest, controlling (approximately)</t>
        </is>
      </c>
      <c r="B19" s="4" t="inlineStr">
        <is>
          <t>98.00%</t>
        </is>
      </c>
    </row>
    <row r="20">
      <c r="A20" s="4" t="inlineStr">
        <is>
          <t>DTV America</t>
        </is>
      </c>
    </row>
    <row r="21">
      <c r="A21" s="3" t="inlineStr">
        <is>
          <t>Business And Organization [Line Items]</t>
        </is>
      </c>
    </row>
    <row r="22">
      <c r="A22" s="4" t="inlineStr">
        <is>
          <t>Parents interest, controlling (approximately)</t>
        </is>
      </c>
      <c r="B22" s="4" t="inlineStr">
        <is>
          <t>76.00%</t>
        </is>
      </c>
      <c r="C22" s="4" t="inlineStr">
        <is>
          <t>60.00%</t>
        </is>
      </c>
    </row>
    <row r="23">
      <c r="A23" s="4" t="inlineStr">
        <is>
          <t>Minority Holders</t>
        </is>
      </c>
    </row>
    <row r="24">
      <c r="A24" s="3" t="inlineStr">
        <is>
          <t>Business And Organization [Line Items]</t>
        </is>
      </c>
    </row>
    <row r="25">
      <c r="A25" s="4" t="inlineStr">
        <is>
          <t>Percentage of proxy and voting rights from minority holders</t>
        </is>
      </c>
      <c r="B25" s="4" t="inlineStr">
        <is>
          <t>10.00%</t>
        </is>
      </c>
      <c r="C25" s="4" t="inlineStr">
        <is>
          <t>10.00%</t>
        </is>
      </c>
    </row>
    <row r="26">
      <c r="A26" s="4" t="inlineStr">
        <is>
          <t>GMSL</t>
        </is>
      </c>
    </row>
    <row r="27">
      <c r="A27" s="3" t="inlineStr">
        <is>
          <t>Business And Organization [Line Items]</t>
        </is>
      </c>
    </row>
    <row r="28">
      <c r="A28" s="4" t="inlineStr">
        <is>
          <t>Parents interest, controlling (approximately)</t>
        </is>
      </c>
      <c r="B28" s="4" t="inlineStr">
        <is>
          <t>73.00%</t>
        </is>
      </c>
      <c r="D28" s="4" t="inlineStr">
        <is>
          <t>30.00%</t>
        </is>
      </c>
      <c r="E28" s="4" t="inlineStr">
        <is>
          <t>49.00%</t>
        </is>
      </c>
    </row>
    <row r="29">
      <c r="A29" s="4" t="inlineStr">
        <is>
          <t>HMN</t>
        </is>
      </c>
    </row>
    <row r="30">
      <c r="A30" s="3" t="inlineStr">
        <is>
          <t>Business And Organization [Line Items]</t>
        </is>
      </c>
    </row>
    <row r="31">
      <c r="A31" s="4" t="inlineStr">
        <is>
          <t>Parents interest, controlling (approximately)</t>
        </is>
      </c>
      <c r="B31" s="4" t="inlineStr">
        <is>
          <t>19.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Schedule of Cash and Cash Equival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stricted Cash and Cash Equivalents Items [Line Items]</t>
        </is>
      </c>
    </row>
    <row r="4">
      <c r="A4" s="4" t="inlineStr">
        <is>
          <t>Cash and cash equivalents</t>
        </is>
      </c>
      <c r="B4" s="6" t="n">
        <v>55.5</v>
      </c>
      <c r="C4" s="6" t="n">
        <v>28.2</v>
      </c>
      <c r="D4" s="6" t="n">
        <v>55.5</v>
      </c>
      <c r="E4" s="6" t="n">
        <v>28.2</v>
      </c>
      <c r="F4" s="6" t="n">
        <v>43.8</v>
      </c>
      <c r="G4" s="6" t="n">
        <v>23.3</v>
      </c>
    </row>
    <row r="5">
      <c r="A5" s="4" t="inlineStr">
        <is>
          <t>Restricted cash included in other assets</t>
        </is>
      </c>
      <c r="B5" s="7" t="n">
        <v>8.6</v>
      </c>
      <c r="C5" s="7" t="n">
        <v>1.6</v>
      </c>
      <c r="D5" s="7" t="n">
        <v>8.6</v>
      </c>
      <c r="E5" s="7" t="n">
        <v>1.6</v>
      </c>
      <c r="F5" s="7" t="n">
        <v>1.5</v>
      </c>
      <c r="G5" s="7" t="n">
        <v>1.4</v>
      </c>
    </row>
    <row r="6">
      <c r="A6" s="4" t="inlineStr">
        <is>
          <t>Total cash and cash equivalents and restricted cash</t>
        </is>
      </c>
      <c r="B6" s="7" t="n">
        <v>64.09999999999999</v>
      </c>
      <c r="C6" s="7" t="n">
        <v>29.8</v>
      </c>
      <c r="D6" s="7" t="n">
        <v>64.09999999999999</v>
      </c>
      <c r="E6" s="7" t="n">
        <v>29.8</v>
      </c>
      <c r="F6" s="7" t="n">
        <v>45.3</v>
      </c>
      <c r="G6" s="7" t="n">
        <v>24.7</v>
      </c>
    </row>
    <row r="7">
      <c r="A7" s="3" t="inlineStr">
        <is>
          <t>Supplemental cash flow information:</t>
        </is>
      </c>
    </row>
    <row r="8">
      <c r="A8" s="4" t="inlineStr">
        <is>
          <t>Cash paid for interest</t>
        </is>
      </c>
      <c r="D8" s="7" t="n">
        <v>31.3</v>
      </c>
      <c r="E8" s="5" t="n">
        <v>35</v>
      </c>
    </row>
    <row r="9">
      <c r="A9" s="4" t="inlineStr">
        <is>
          <t>Cash paid for taxes, net of refunds</t>
        </is>
      </c>
      <c r="D9" s="7" t="n">
        <v>4.3</v>
      </c>
      <c r="E9" s="7" t="n">
        <v>8.5</v>
      </c>
    </row>
    <row r="10">
      <c r="A10" s="3" t="inlineStr">
        <is>
          <t>Non-cash investing and financing activities:</t>
        </is>
      </c>
    </row>
    <row r="11">
      <c r="A11" s="4" t="inlineStr">
        <is>
          <t>Property, plant and equipment included in accounts payable</t>
        </is>
      </c>
      <c r="D11" s="7" t="n">
        <v>2.1</v>
      </c>
      <c r="E11" s="5" t="n">
        <v>3</v>
      </c>
    </row>
    <row r="12">
      <c r="A12" s="4" t="inlineStr">
        <is>
          <t>Investments included in accounts receivable</t>
        </is>
      </c>
      <c r="D12" s="5" t="n">
        <v>0</v>
      </c>
      <c r="E12" s="5" t="n">
        <v>0</v>
      </c>
    </row>
    <row r="13">
      <c r="A13" s="4" t="inlineStr">
        <is>
          <t>Investments included in accounts payable</t>
        </is>
      </c>
      <c r="D13" s="5" t="n">
        <v>0</v>
      </c>
      <c r="E13" s="5" t="n">
        <v>10</v>
      </c>
    </row>
    <row r="14">
      <c r="A14" s="4" t="inlineStr">
        <is>
          <t>Issuance of stock</t>
        </is>
      </c>
      <c r="B14" s="7" t="n">
        <v>40.9</v>
      </c>
      <c r="C14" s="7" t="n">
        <v>5.6</v>
      </c>
      <c r="E14" s="7" t="n">
        <v>5.6</v>
      </c>
    </row>
    <row r="15">
      <c r="A15" s="4" t="inlineStr">
        <is>
          <t>Issuance of redeemable noncontrolling interest</t>
        </is>
      </c>
      <c r="D15" s="7" t="n">
        <v>40.9</v>
      </c>
      <c r="E15" s="5" t="n">
        <v>0</v>
      </c>
    </row>
    <row r="16">
      <c r="A16" s="4" t="inlineStr">
        <is>
          <t>Extinguishment of convertible note in exchange</t>
        </is>
      </c>
      <c r="D16" s="7" t="n">
        <v>51.8</v>
      </c>
      <c r="E16" s="5" t="n">
        <v>0</v>
      </c>
    </row>
    <row r="17">
      <c r="A17" s="4" t="inlineStr">
        <is>
          <t>Issuance of convertible note in exchange</t>
        </is>
      </c>
      <c r="D17" s="7" t="n">
        <v>-51.8</v>
      </c>
      <c r="E17" s="5" t="n">
        <v>0</v>
      </c>
    </row>
    <row r="18">
      <c r="A18" s="4" t="inlineStr">
        <is>
          <t>Debt assumed in acquisitions</t>
        </is>
      </c>
      <c r="D18" s="7" t="n">
        <v>6.3</v>
      </c>
      <c r="E18" s="5" t="n">
        <v>0</v>
      </c>
    </row>
    <row r="19">
      <c r="A19" s="4" t="inlineStr">
        <is>
          <t>Preferred stock</t>
        </is>
      </c>
    </row>
    <row r="20">
      <c r="A20" s="3" t="inlineStr">
        <is>
          <t>Non-cash investing and financing activities:</t>
        </is>
      </c>
    </row>
    <row r="21">
      <c r="A21" s="4" t="inlineStr">
        <is>
          <t>Issuance of stock</t>
        </is>
      </c>
      <c r="B21" s="7" t="n">
        <v>19.1</v>
      </c>
      <c r="D21" s="7" t="n">
        <v>19.1</v>
      </c>
      <c r="E21" s="5" t="n">
        <v>0</v>
      </c>
    </row>
    <row r="22">
      <c r="A22" s="4" t="inlineStr">
        <is>
          <t>Discontinued Operations</t>
        </is>
      </c>
    </row>
    <row r="23">
      <c r="A23" s="3" t="inlineStr">
        <is>
          <t>Restricted Cash and Cash Equivalents Items [Line Items]</t>
        </is>
      </c>
    </row>
    <row r="24">
      <c r="A24" s="4" t="inlineStr">
        <is>
          <t>Cash and cash equivalents classified in assets held for sale</t>
        </is>
      </c>
      <c r="B24" s="5" t="n">
        <v>0</v>
      </c>
      <c r="C24" s="7" t="n">
        <v>135.6</v>
      </c>
      <c r="D24" s="5" t="n">
        <v>0</v>
      </c>
      <c r="E24" s="7" t="n">
        <v>135.6</v>
      </c>
      <c r="F24" s="7" t="n">
        <v>195.2</v>
      </c>
      <c r="G24" s="5" t="n">
        <v>216</v>
      </c>
    </row>
    <row r="25">
      <c r="A25" s="4" t="inlineStr">
        <is>
          <t>Restricted cash classified in Assets held for sale</t>
        </is>
      </c>
      <c r="B25" s="5" t="n">
        <v>0</v>
      </c>
      <c r="C25" s="7" t="n">
        <v>0.2</v>
      </c>
      <c r="D25" s="5" t="n">
        <v>0</v>
      </c>
      <c r="E25" s="7" t="n">
        <v>0.2</v>
      </c>
      <c r="F25" s="7" t="n">
        <v>0.2</v>
      </c>
      <c r="G25" s="7" t="n">
        <v>0.2</v>
      </c>
    </row>
    <row r="26">
      <c r="A26" s="4" t="inlineStr">
        <is>
          <t>Total cash and cash equivalents and restricted cash classified in Assets held for sale</t>
        </is>
      </c>
      <c r="B26" s="8" t="n">
        <v>0</v>
      </c>
      <c r="C26" s="6" t="n">
        <v>135.8</v>
      </c>
      <c r="D26" s="8" t="n">
        <v>0</v>
      </c>
      <c r="E26" s="6" t="n">
        <v>135.8</v>
      </c>
      <c r="F26" s="6" t="n">
        <v>195.4</v>
      </c>
      <c r="G26" s="6" t="n">
        <v>21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ized Operating Results of the Discontinued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Loss on sale and liquidation of subsidiaries</t>
        </is>
      </c>
      <c r="D4" s="6" t="n">
        <v>-159.9</v>
      </c>
      <c r="E4" s="6" t="n">
        <v>-39.3</v>
      </c>
    </row>
    <row r="5">
      <c r="A5" s="4" t="inlineStr">
        <is>
          <t>(Loss) income from discontinued operations</t>
        </is>
      </c>
      <c r="B5" s="6" t="n">
        <v>-200.3</v>
      </c>
      <c r="C5" s="6" t="n">
        <v>8.199999999999999</v>
      </c>
      <c r="D5" s="7" t="n">
        <v>-149.9</v>
      </c>
      <c r="E5" s="7" t="n">
        <v>-55.4</v>
      </c>
    </row>
    <row r="6">
      <c r="A6" s="4" t="inlineStr">
        <is>
          <t>Discontinued Operations</t>
        </is>
      </c>
    </row>
    <row r="7">
      <c r="A7" s="3" t="inlineStr">
        <is>
          <t>Income Statement, Balance Sheet and Additional Disclosures by Disposal Groups, Including Discontinued Operations [Line Items]</t>
        </is>
      </c>
    </row>
    <row r="8">
      <c r="A8" s="4" t="inlineStr">
        <is>
          <t>Revenue</t>
        </is>
      </c>
      <c r="B8" s="5" t="n">
        <v>0</v>
      </c>
      <c r="C8" s="7" t="n">
        <v>146.8</v>
      </c>
      <c r="D8" s="7" t="n">
        <v>1.7</v>
      </c>
      <c r="E8" s="7" t="n">
        <v>478.4</v>
      </c>
    </row>
    <row r="9">
      <c r="A9" s="4" t="inlineStr">
        <is>
          <t>Life, accident and health earned premiums, net</t>
        </is>
      </c>
      <c r="B9" s="5" t="n">
        <v>0</v>
      </c>
      <c r="C9" s="7" t="n">
        <v>28.6</v>
      </c>
      <c r="D9" s="7" t="n">
        <v>55.7</v>
      </c>
      <c r="E9" s="7" t="n">
        <v>86.8</v>
      </c>
    </row>
    <row r="10">
      <c r="A10" s="4" t="inlineStr">
        <is>
          <t>Net investment income</t>
        </is>
      </c>
      <c r="B10" s="5" t="n">
        <v>0</v>
      </c>
      <c r="C10" s="7" t="n">
        <v>46.7</v>
      </c>
      <c r="D10" s="7" t="n">
        <v>92.40000000000001</v>
      </c>
      <c r="E10" s="7" t="n">
        <v>147.1</v>
      </c>
    </row>
    <row r="11">
      <c r="A11" s="4" t="inlineStr">
        <is>
          <t>Realized/unrealized gains (losses) on investments</t>
        </is>
      </c>
      <c r="B11" s="5" t="n">
        <v>0</v>
      </c>
      <c r="C11" s="7" t="n">
        <v>0.7</v>
      </c>
      <c r="D11" s="7" t="n">
        <v>5.1</v>
      </c>
      <c r="E11" s="7" t="n">
        <v>-18.8</v>
      </c>
    </row>
    <row r="12">
      <c r="A12" s="4" t="inlineStr">
        <is>
          <t>Total revenue</t>
        </is>
      </c>
      <c r="B12" s="5" t="n">
        <v>0</v>
      </c>
      <c r="C12" s="7" t="n">
        <v>222.8</v>
      </c>
      <c r="D12" s="7" t="n">
        <v>154.9</v>
      </c>
      <c r="E12" s="7" t="n">
        <v>693.5</v>
      </c>
    </row>
    <row r="13">
      <c r="A13" s="4" t="inlineStr">
        <is>
          <t>Cost of revenue</t>
        </is>
      </c>
      <c r="B13" s="5" t="n">
        <v>0</v>
      </c>
      <c r="C13" s="7" t="n">
        <v>139.9</v>
      </c>
      <c r="D13" s="7" t="n">
        <v>0.8</v>
      </c>
      <c r="E13" s="7" t="n">
        <v>457.5</v>
      </c>
    </row>
    <row r="14">
      <c r="A14" s="4" t="inlineStr">
        <is>
          <t>Policy benefits, changes in reserves, and commissions</t>
        </is>
      </c>
      <c r="B14" s="5" t="n">
        <v>0</v>
      </c>
      <c r="C14" s="7" t="n">
        <v>59.6</v>
      </c>
      <c r="D14" s="5" t="n">
        <v>126</v>
      </c>
      <c r="E14" s="5" t="n">
        <v>195</v>
      </c>
    </row>
    <row r="15">
      <c r="A15" s="4" t="inlineStr">
        <is>
          <t>Selling, general and administrative</t>
        </is>
      </c>
      <c r="B15" s="5" t="n">
        <v>0</v>
      </c>
      <c r="C15" s="7" t="n">
        <v>11.3</v>
      </c>
      <c r="D15" s="7" t="n">
        <v>21.1</v>
      </c>
      <c r="E15" s="7" t="n">
        <v>50.4</v>
      </c>
    </row>
    <row r="16">
      <c r="A16" s="4" t="inlineStr">
        <is>
          <t>Depreciation and amortization</t>
        </is>
      </c>
      <c r="B16" s="5" t="n">
        <v>0</v>
      </c>
      <c r="C16" s="5" t="n">
        <v>-2</v>
      </c>
      <c r="D16" s="5" t="n">
        <v>-11</v>
      </c>
      <c r="E16" s="7" t="n">
        <v>-5.3</v>
      </c>
    </row>
    <row r="17">
      <c r="A17" s="4" t="inlineStr">
        <is>
          <t>Income (loss) from operations</t>
        </is>
      </c>
      <c r="B17" s="5" t="n">
        <v>0</v>
      </c>
      <c r="C17" s="5" t="n">
        <v>14</v>
      </c>
      <c r="D17" s="5" t="n">
        <v>18</v>
      </c>
      <c r="E17" s="7" t="n">
        <v>-4.1</v>
      </c>
    </row>
    <row r="18">
      <c r="A18" s="4" t="inlineStr">
        <is>
          <t>Interest expense</t>
        </is>
      </c>
      <c r="B18" s="5" t="n">
        <v>0</v>
      </c>
      <c r="C18" s="7" t="n">
        <v>-1.9</v>
      </c>
      <c r="D18" s="7" t="n">
        <v>-0.5</v>
      </c>
      <c r="E18" s="7" t="n">
        <v>-9.800000000000001</v>
      </c>
    </row>
    <row r="19">
      <c r="A19" s="4" t="inlineStr">
        <is>
          <t>Loss on sale and liquidation of subsidiaries</t>
        </is>
      </c>
      <c r="B19" s="7" t="n">
        <v>-200.3</v>
      </c>
      <c r="C19" s="5" t="n">
        <v>0</v>
      </c>
      <c r="E19" s="7" t="n">
        <v>-39.3</v>
      </c>
    </row>
    <row r="20">
      <c r="A20" s="4" t="inlineStr">
        <is>
          <t>Income from equity investees</t>
        </is>
      </c>
      <c r="B20" s="5" t="n">
        <v>0</v>
      </c>
      <c r="C20" s="5" t="n">
        <v>0</v>
      </c>
      <c r="D20" s="5" t="n">
        <v>0</v>
      </c>
      <c r="E20" s="7" t="n">
        <v>0.5</v>
      </c>
    </row>
    <row r="21">
      <c r="A21" s="4" t="inlineStr">
        <is>
          <t>Other loss</t>
        </is>
      </c>
      <c r="B21" s="5" t="n">
        <v>0</v>
      </c>
      <c r="C21" s="7" t="n">
        <v>-3.8</v>
      </c>
      <c r="D21" s="7" t="n">
        <v>-3.1</v>
      </c>
      <c r="E21" s="5" t="n">
        <v>-2</v>
      </c>
    </row>
    <row r="22">
      <c r="A22" s="4" t="inlineStr">
        <is>
          <t>Pre-tax (loss) income from discontinued operations</t>
        </is>
      </c>
      <c r="B22" s="7" t="n">
        <v>-200.3</v>
      </c>
      <c r="C22" s="7" t="n">
        <v>8.300000000000001</v>
      </c>
      <c r="D22" s="7" t="n">
        <v>-145.5</v>
      </c>
      <c r="E22" s="7" t="n">
        <v>-54.7</v>
      </c>
    </row>
    <row r="23">
      <c r="A23" s="4" t="inlineStr">
        <is>
          <t>Income tax expense</t>
        </is>
      </c>
      <c r="B23" s="5" t="n">
        <v>0</v>
      </c>
      <c r="C23" s="7" t="n">
        <v>-0.1</v>
      </c>
      <c r="D23" s="7" t="n">
        <v>-4.4</v>
      </c>
      <c r="E23" s="7" t="n">
        <v>-0.7</v>
      </c>
    </row>
    <row r="24">
      <c r="A24" s="4" t="inlineStr">
        <is>
          <t>(Loss) income from discontinued operations</t>
        </is>
      </c>
      <c r="B24" s="6" t="n">
        <v>-200.3</v>
      </c>
      <c r="C24" s="6" t="n">
        <v>8.199999999999999</v>
      </c>
      <c r="D24" s="6" t="n">
        <v>-149.9</v>
      </c>
      <c r="E24" s="6" t="n">
        <v>-5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scontinued Operations - Narrative (Details) - USD ($) $ in Millions</t>
        </is>
      </c>
      <c r="B1" s="2" t="inlineStr">
        <is>
          <t>Jul. 01, 2021</t>
        </is>
      </c>
      <c r="C1" s="2" t="inlineStr">
        <is>
          <t>Jan. 15, 2021</t>
        </is>
      </c>
      <c r="D1" s="2" t="inlineStr">
        <is>
          <t>Oct. 31, 2020</t>
        </is>
      </c>
      <c r="E1" s="2" t="inlineStr">
        <is>
          <t>Feb. 28, 2020</t>
        </is>
      </c>
      <c r="F1" s="2" t="inlineStr">
        <is>
          <t>Sep. 30, 2021</t>
        </is>
      </c>
      <c r="G1" s="2" t="inlineStr">
        <is>
          <t>Mar. 31, 2021</t>
        </is>
      </c>
      <c r="H1" s="2" t="inlineStr">
        <is>
          <t>Dec. 31, 2020</t>
        </is>
      </c>
      <c r="I1" s="2" t="inlineStr">
        <is>
          <t>Sep. 30, 2020</t>
        </is>
      </c>
      <c r="J1" s="2" t="inlineStr">
        <is>
          <t>Mar. 31, 2020</t>
        </is>
      </c>
      <c r="K1" s="2" t="inlineStr">
        <is>
          <t>Sep. 30, 2021</t>
        </is>
      </c>
      <c r="L1" s="2" t="inlineStr">
        <is>
          <t>Sep. 30, 2020</t>
        </is>
      </c>
      <c r="M1" s="2" t="inlineStr">
        <is>
          <t>Dec. 31, 2019</t>
        </is>
      </c>
    </row>
    <row r="2">
      <c r="A2" s="3" t="inlineStr">
        <is>
          <t>Income Statement, Balance Sheet and Additional Disclosures by Disposal Groups, Including Discontinued Operations [Line Items]</t>
        </is>
      </c>
    </row>
    <row r="3">
      <c r="A3" s="4" t="inlineStr">
        <is>
          <t>Accumulated other comprehensive income</t>
        </is>
      </c>
      <c r="F3" s="6" t="n">
        <v>3.2</v>
      </c>
      <c r="H3" s="6" t="n">
        <v>396.9</v>
      </c>
      <c r="K3" s="6" t="n">
        <v>3.2</v>
      </c>
    </row>
    <row r="4">
      <c r="A4" s="4" t="inlineStr">
        <is>
          <t>Cash and cash equivalents</t>
        </is>
      </c>
      <c r="F4" s="7" t="n">
        <v>55.5</v>
      </c>
      <c r="H4" s="7" t="n">
        <v>43.8</v>
      </c>
      <c r="I4" s="6" t="n">
        <v>28.2</v>
      </c>
      <c r="K4" s="7" t="n">
        <v>55.5</v>
      </c>
      <c r="L4" s="6" t="n">
        <v>28.2</v>
      </c>
      <c r="M4" s="6" t="n">
        <v>23.3</v>
      </c>
    </row>
    <row r="5">
      <c r="A5" s="4" t="inlineStr">
        <is>
          <t>Investments</t>
        </is>
      </c>
      <c r="F5" s="7" t="n">
        <v>49.9</v>
      </c>
      <c r="H5" s="7" t="n">
        <v>55.4</v>
      </c>
      <c r="K5" s="7" t="n">
        <v>49.9</v>
      </c>
    </row>
    <row r="6">
      <c r="A6" s="4" t="inlineStr">
        <is>
          <t>Gain (loss) on sale of subsidiary</t>
        </is>
      </c>
      <c r="K6" s="7" t="n">
        <v>-159.9</v>
      </c>
      <c r="L6" s="7" t="n">
        <v>-39.3</v>
      </c>
    </row>
    <row r="7">
      <c r="A7" s="4" t="inlineStr">
        <is>
          <t>Loss on disposal of subsidiary</t>
        </is>
      </c>
      <c r="F7" s="5" t="n">
        <v>334</v>
      </c>
      <c r="I7" s="5" t="n">
        <v>0</v>
      </c>
      <c r="K7" s="5" t="n">
        <v>334</v>
      </c>
      <c r="L7" s="7" t="n">
        <v>-22.1</v>
      </c>
    </row>
    <row r="8">
      <c r="A8" s="4" t="inlineStr">
        <is>
          <t>Repayments of long-term debt</t>
        </is>
      </c>
      <c r="K8" s="7" t="n">
        <v>454.8</v>
      </c>
      <c r="L8" s="7" t="n">
        <v>155.3</v>
      </c>
    </row>
    <row r="9">
      <c r="A9" s="4" t="inlineStr">
        <is>
          <t>Foreign currency translation adjustment</t>
        </is>
      </c>
      <c r="F9" s="7" t="n">
        <v>1.2</v>
      </c>
      <c r="I9" s="7" t="n">
        <v>0.5</v>
      </c>
      <c r="K9" s="7" t="n">
        <v>2.4</v>
      </c>
      <c r="L9" s="7" t="n">
        <v>-3.5</v>
      </c>
    </row>
    <row r="10">
      <c r="A10" s="4" t="inlineStr">
        <is>
          <t>Infrastructure</t>
        </is>
      </c>
    </row>
    <row r="11">
      <c r="A11" s="3" t="inlineStr">
        <is>
          <t>Income Statement, Balance Sheet and Additional Disclosures by Disposal Groups, Including Discontinued Operations [Line Items]</t>
        </is>
      </c>
    </row>
    <row r="12">
      <c r="A12" s="4" t="inlineStr">
        <is>
          <t>Station license</t>
        </is>
      </c>
      <c r="F12" s="7" t="n">
        <v>0.7</v>
      </c>
      <c r="K12" s="6" t="n">
        <v>0.7</v>
      </c>
    </row>
    <row r="13">
      <c r="A13" s="4" t="inlineStr">
        <is>
          <t>GMSL</t>
        </is>
      </c>
    </row>
    <row r="14">
      <c r="A14" s="3" t="inlineStr">
        <is>
          <t>Income Statement, Balance Sheet and Additional Disclosures by Disposal Groups, Including Discontinued Operations [Line Items]</t>
        </is>
      </c>
    </row>
    <row r="15">
      <c r="A15" s="4" t="inlineStr">
        <is>
          <t>Gain (loss) on sale of subsidiary</t>
        </is>
      </c>
      <c r="G15" s="6" t="n">
        <v>1.2</v>
      </c>
      <c r="H15" s="7" t="n">
        <v>2.4</v>
      </c>
      <c r="J15" s="6" t="n">
        <v>-39.3</v>
      </c>
    </row>
    <row r="16">
      <c r="A16" s="4" t="inlineStr">
        <is>
          <t>Loss on disposal of subsidiary</t>
        </is>
      </c>
      <c r="J16" s="6" t="n">
        <v>31.3</v>
      </c>
    </row>
    <row r="17">
      <c r="A17" s="4" t="inlineStr">
        <is>
          <t>GMSL | Revolving Credit Agreement</t>
        </is>
      </c>
    </row>
    <row r="18">
      <c r="A18" s="3" t="inlineStr">
        <is>
          <t>Income Statement, Balance Sheet and Additional Disclosures by Disposal Groups, Including Discontinued Operations [Line Items]</t>
        </is>
      </c>
    </row>
    <row r="19">
      <c r="A19" s="4" t="inlineStr">
        <is>
          <t>Repayments of long-term debt</t>
        </is>
      </c>
      <c r="E19" s="8" t="n">
        <v>15</v>
      </c>
    </row>
    <row r="20">
      <c r="A20" s="4" t="inlineStr">
        <is>
          <t>GMSL | 11.5% Senior Secured Notes</t>
        </is>
      </c>
    </row>
    <row r="21">
      <c r="A21" s="3" t="inlineStr">
        <is>
          <t>Income Statement, Balance Sheet and Additional Disclosures by Disposal Groups, Including Discontinued Operations [Line Items]</t>
        </is>
      </c>
    </row>
    <row r="22">
      <c r="A22" s="4" t="inlineStr">
        <is>
          <t>Debt instrument, amount redeemed</t>
        </is>
      </c>
      <c r="E22" s="6" t="n">
        <v>76.90000000000001</v>
      </c>
    </row>
    <row r="23">
      <c r="A23" s="4" t="inlineStr">
        <is>
          <t>Interest rate</t>
        </is>
      </c>
      <c r="E23" s="4" t="inlineStr">
        <is>
          <t>11.50%</t>
        </is>
      </c>
    </row>
    <row r="24">
      <c r="A24" s="4" t="inlineStr">
        <is>
          <t>GMSL | Secured Indenture</t>
        </is>
      </c>
    </row>
    <row r="25">
      <c r="A25" s="3" t="inlineStr">
        <is>
          <t>Income Statement, Balance Sheet and Additional Disclosures by Disposal Groups, Including Discontinued Operations [Line Items]</t>
        </is>
      </c>
    </row>
    <row r="26">
      <c r="A26" s="4" t="inlineStr">
        <is>
          <t>Debt instrument, amount redeemed</t>
        </is>
      </c>
      <c r="E26" s="6" t="n">
        <v>76.90000000000001</v>
      </c>
    </row>
    <row r="27">
      <c r="A27" s="4" t="inlineStr">
        <is>
          <t>Beyond6 | 11.5% Senior Secured Notes</t>
        </is>
      </c>
    </row>
    <row r="28">
      <c r="A28" s="3" t="inlineStr">
        <is>
          <t>Income Statement, Balance Sheet and Additional Disclosures by Disposal Groups, Including Discontinued Operations [Line Items]</t>
        </is>
      </c>
    </row>
    <row r="29">
      <c r="A29" s="4" t="inlineStr">
        <is>
          <t>Repayments of long-term debt</t>
        </is>
      </c>
      <c r="C29" s="6" t="n">
        <v>27.9</v>
      </c>
    </row>
    <row r="30">
      <c r="A30" s="4" t="inlineStr">
        <is>
          <t>Beyond6 | 2020 Revolving Credit Agreement</t>
        </is>
      </c>
    </row>
    <row r="31">
      <c r="A31" s="3" t="inlineStr">
        <is>
          <t>Income Statement, Balance Sheet and Additional Disclosures by Disposal Groups, Including Discontinued Operations [Line Items]</t>
        </is>
      </c>
    </row>
    <row r="32">
      <c r="A32" s="4" t="inlineStr">
        <is>
          <t>Repayments of long-term debt</t>
        </is>
      </c>
      <c r="C32" s="5" t="n">
        <v>15</v>
      </c>
    </row>
    <row r="33">
      <c r="A33" s="4" t="inlineStr">
        <is>
          <t>Discontinued Operations</t>
        </is>
      </c>
    </row>
    <row r="34">
      <c r="A34" s="3" t="inlineStr">
        <is>
          <t>Income Statement, Balance Sheet and Additional Disclosures by Disposal Groups, Including Discontinued Operations [Line Items]</t>
        </is>
      </c>
    </row>
    <row r="35">
      <c r="A35" s="4" t="inlineStr">
        <is>
          <t>Gain (loss) on sale of subsidiary</t>
        </is>
      </c>
      <c r="F35" s="6" t="n">
        <v>-200.3</v>
      </c>
      <c r="I35" s="8" t="n">
        <v>0</v>
      </c>
      <c r="L35" s="6" t="n">
        <v>-39.3</v>
      </c>
    </row>
    <row r="36">
      <c r="A36" s="4" t="inlineStr">
        <is>
          <t>Discontinued Operations | CIG</t>
        </is>
      </c>
    </row>
    <row r="37">
      <c r="A37" s="3" t="inlineStr">
        <is>
          <t>Income Statement, Balance Sheet and Additional Disclosures by Disposal Groups, Including Discontinued Operations [Line Items]</t>
        </is>
      </c>
    </row>
    <row r="38">
      <c r="A38" s="4" t="inlineStr">
        <is>
          <t>Beneficial ownership interest</t>
        </is>
      </c>
      <c r="F38" s="4" t="inlineStr">
        <is>
          <t>6.60%</t>
        </is>
      </c>
      <c r="K38" s="4" t="inlineStr">
        <is>
          <t>6.60%</t>
        </is>
      </c>
    </row>
    <row r="39">
      <c r="A39" s="4" t="inlineStr">
        <is>
          <t>Gain (loss) on sale of subsidiary</t>
        </is>
      </c>
      <c r="B39" s="6" t="n">
        <v>-200.8</v>
      </c>
    </row>
    <row r="40">
      <c r="A40" s="4" t="inlineStr">
        <is>
          <t>Discontinued Operations | CIG | Insurance</t>
        </is>
      </c>
    </row>
    <row r="41">
      <c r="A41" s="3" t="inlineStr">
        <is>
          <t>Income Statement, Balance Sheet and Additional Disclosures by Disposal Groups, Including Discontinued Operations [Line Items]</t>
        </is>
      </c>
    </row>
    <row r="42">
      <c r="A42" s="4" t="inlineStr">
        <is>
          <t>Segment book value</t>
        </is>
      </c>
      <c r="B42" s="5" t="n">
        <v>544</v>
      </c>
    </row>
    <row r="43">
      <c r="A43" s="4" t="inlineStr">
        <is>
          <t>Accumulated other comprehensive income</t>
        </is>
      </c>
      <c r="B43" s="5" t="n">
        <v>344</v>
      </c>
    </row>
    <row r="44">
      <c r="A44" s="4" t="inlineStr">
        <is>
          <t>Cash and cash equivalents</t>
        </is>
      </c>
      <c r="B44" s="7" t="n">
        <v>62.5</v>
      </c>
    </row>
    <row r="45">
      <c r="A45" s="4" t="inlineStr">
        <is>
          <t>Investments</t>
        </is>
      </c>
      <c r="B45" s="6" t="n">
        <v>26.7</v>
      </c>
    </row>
    <row r="46">
      <c r="A46" s="4" t="inlineStr">
        <is>
          <t>Discontinued Operations | GMSL</t>
        </is>
      </c>
    </row>
    <row r="47">
      <c r="A47" s="3" t="inlineStr">
        <is>
          <t>Income Statement, Balance Sheet and Additional Disclosures by Disposal Groups, Including Discontinued Operations [Line Items]</t>
        </is>
      </c>
    </row>
    <row r="48">
      <c r="A48" s="4" t="inlineStr">
        <is>
          <t>Gain (loss) on sale of subsidiary</t>
        </is>
      </c>
      <c r="E48" s="7" t="n">
        <v>-39.3</v>
      </c>
      <c r="G48" s="6" t="n">
        <v>1.2</v>
      </c>
      <c r="H48" s="6" t="n">
        <v>2.4</v>
      </c>
    </row>
    <row r="49">
      <c r="A49" s="4" t="inlineStr">
        <is>
          <t>Loss on disposal of subsidiary</t>
        </is>
      </c>
      <c r="E49" s="7" t="n">
        <v>31.3</v>
      </c>
    </row>
    <row r="50">
      <c r="A50" s="4" t="inlineStr">
        <is>
          <t>Discontinued Operations | GMSL | Revolving Credit Agreement</t>
        </is>
      </c>
    </row>
    <row r="51">
      <c r="A51" s="3" t="inlineStr">
        <is>
          <t>Income Statement, Balance Sheet and Additional Disclosures by Disposal Groups, Including Discontinued Operations [Line Items]</t>
        </is>
      </c>
    </row>
    <row r="52">
      <c r="A52" s="4" t="inlineStr">
        <is>
          <t>Repayments of long-term debt</t>
        </is>
      </c>
      <c r="E52" s="8" t="n">
        <v>15</v>
      </c>
    </row>
    <row r="53">
      <c r="A53" s="4" t="inlineStr">
        <is>
          <t>Discontinued Operations | ICS</t>
        </is>
      </c>
    </row>
    <row r="54">
      <c r="A54" s="3" t="inlineStr">
        <is>
          <t>Income Statement, Balance Sheet and Additional Disclosures by Disposal Groups, Including Discontinued Operations [Line Items]</t>
        </is>
      </c>
    </row>
    <row r="55">
      <c r="A55" s="4" t="inlineStr">
        <is>
          <t>Gain (loss) on sale of subsidiary</t>
        </is>
      </c>
      <c r="D55" s="6" t="n">
        <v>0.9</v>
      </c>
    </row>
    <row r="56">
      <c r="A56" s="4" t="inlineStr">
        <is>
          <t>Foreign currency translation adjustment</t>
        </is>
      </c>
      <c r="D56" s="6" t="n">
        <v>8.199999999999999</v>
      </c>
    </row>
    <row r="57">
      <c r="A57" s="4" t="inlineStr">
        <is>
          <t>Discontinued Operations | Beyond6</t>
        </is>
      </c>
    </row>
    <row r="58">
      <c r="A58" s="3" t="inlineStr">
        <is>
          <t>Income Statement, Balance Sheet and Additional Disclosures by Disposal Groups, Including Discontinued Operations [Line Items]</t>
        </is>
      </c>
    </row>
    <row r="59">
      <c r="A59" s="4" t="inlineStr">
        <is>
          <t>Gain (loss) on sale of subsidiary</t>
        </is>
      </c>
      <c r="C59" s="6" t="n">
        <v>39.2</v>
      </c>
      <c r="F59" s="6"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terest and Amortiz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nterest expense</t>
        </is>
      </c>
      <c r="B4" s="6" t="n">
        <v>12.8</v>
      </c>
      <c r="C4" s="6" t="n">
        <v>17.9</v>
      </c>
      <c r="D4" s="6" t="n">
        <v>46.6</v>
      </c>
      <c r="E4" s="6" t="n">
        <v>56.2</v>
      </c>
    </row>
    <row r="5">
      <c r="A5" s="4" t="inlineStr">
        <is>
          <t>Revolving Credit Agreement | GMSL | Discontinued Operations</t>
        </is>
      </c>
    </row>
    <row r="6">
      <c r="A6" s="3" t="inlineStr">
        <is>
          <t>Income Statement, Balance Sheet and Additional Disclosures by Disposal Groups, Including Discontinued Operations [Line Items]</t>
        </is>
      </c>
    </row>
    <row r="7">
      <c r="A7" s="4" t="inlineStr">
        <is>
          <t>Interest expense</t>
        </is>
      </c>
      <c r="B7" s="5" t="n">
        <v>0</v>
      </c>
      <c r="C7" s="5" t="n">
        <v>0</v>
      </c>
      <c r="D7" s="5" t="n">
        <v>0</v>
      </c>
      <c r="E7" s="7" t="n">
        <v>0.2</v>
      </c>
    </row>
    <row r="8">
      <c r="A8" s="4" t="inlineStr">
        <is>
          <t>Amortization of deferred financing costs and original issuance discount</t>
        </is>
      </c>
      <c r="B8" s="5" t="n">
        <v>0</v>
      </c>
      <c r="C8" s="5" t="n">
        <v>0</v>
      </c>
      <c r="D8" s="5" t="n">
        <v>0</v>
      </c>
      <c r="E8" s="7" t="n">
        <v>0.1</v>
      </c>
    </row>
    <row r="9">
      <c r="A9" s="4" t="inlineStr">
        <is>
          <t>Secured Indenture | GMSL | Discontinued Operations</t>
        </is>
      </c>
    </row>
    <row r="10">
      <c r="A10" s="3" t="inlineStr">
        <is>
          <t>Income Statement, Balance Sheet and Additional Disclosures by Disposal Groups, Including Discontinued Operations [Line Items]</t>
        </is>
      </c>
    </row>
    <row r="11">
      <c r="A11" s="4" t="inlineStr">
        <is>
          <t>Interest expense</t>
        </is>
      </c>
      <c r="B11" s="5" t="n">
        <v>0</v>
      </c>
      <c r="C11" s="5" t="n">
        <v>0</v>
      </c>
      <c r="D11" s="5" t="n">
        <v>0</v>
      </c>
      <c r="E11" s="7" t="n">
        <v>2.2</v>
      </c>
    </row>
    <row r="12">
      <c r="A12" s="4" t="inlineStr">
        <is>
          <t>Amortization of deferred financing costs and original issuance discount</t>
        </is>
      </c>
      <c r="B12" s="5" t="n">
        <v>0</v>
      </c>
      <c r="C12" s="5" t="n">
        <v>0</v>
      </c>
      <c r="D12" s="5" t="n">
        <v>0</v>
      </c>
      <c r="E12" s="7" t="n">
        <v>0.2</v>
      </c>
    </row>
    <row r="13">
      <c r="A13" s="4" t="inlineStr">
        <is>
          <t>2020 Revolving Credit Agreement | Beyond6 | Discontinued Operations</t>
        </is>
      </c>
    </row>
    <row r="14">
      <c r="A14" s="3" t="inlineStr">
        <is>
          <t>Income Statement, Balance Sheet and Additional Disclosures by Disposal Groups, Including Discontinued Operations [Line Items]</t>
        </is>
      </c>
    </row>
    <row r="15">
      <c r="A15" s="4" t="inlineStr">
        <is>
          <t>Interest expense</t>
        </is>
      </c>
      <c r="B15" s="5" t="n">
        <v>0</v>
      </c>
      <c r="C15" s="7" t="n">
        <v>0.3</v>
      </c>
      <c r="D15" s="7" t="n">
        <v>0.1</v>
      </c>
      <c r="E15" s="7" t="n">
        <v>0.5</v>
      </c>
    </row>
    <row r="16">
      <c r="A16" s="4" t="inlineStr">
        <is>
          <t>Amortization of deferred financing costs and original issuance discount</t>
        </is>
      </c>
      <c r="B16" s="5" t="n">
        <v>0</v>
      </c>
      <c r="C16" s="7" t="n">
        <v>0.1</v>
      </c>
      <c r="D16" s="5" t="n">
        <v>0</v>
      </c>
      <c r="E16" s="7" t="n">
        <v>0.1</v>
      </c>
    </row>
    <row r="17">
      <c r="A17" s="4" t="inlineStr">
        <is>
          <t>11.5% Senior Secured Notes | Beyond6 | Discontinued Operations</t>
        </is>
      </c>
    </row>
    <row r="18">
      <c r="A18" s="3" t="inlineStr">
        <is>
          <t>Income Statement, Balance Sheet and Additional Disclosures by Disposal Groups, Including Discontinued Operations [Line Items]</t>
        </is>
      </c>
    </row>
    <row r="19">
      <c r="A19" s="4" t="inlineStr">
        <is>
          <t>Interest expense</t>
        </is>
      </c>
      <c r="B19" s="5" t="n">
        <v>0</v>
      </c>
      <c r="C19" s="7" t="n">
        <v>0.8</v>
      </c>
      <c r="D19" s="7" t="n">
        <v>0.3</v>
      </c>
      <c r="E19" s="7" t="n">
        <v>2.4</v>
      </c>
    </row>
    <row r="20">
      <c r="A20" s="4" t="inlineStr">
        <is>
          <t>Amortization of deferred financing costs and original issuance discount</t>
        </is>
      </c>
      <c r="B20" s="8" t="n">
        <v>0</v>
      </c>
      <c r="C20" s="6" t="n">
        <v>0.1</v>
      </c>
      <c r="D20" s="8" t="n">
        <v>0</v>
      </c>
      <c r="E20" s="6"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ized Assets and Liabilities of the of Discontinued Operations (Details) - USD ($) $ in Millions</t>
        </is>
      </c>
      <c r="B1" s="2" t="inlineStr">
        <is>
          <t>Sep. 30, 2021</t>
        </is>
      </c>
      <c r="C1" s="2" t="inlineStr">
        <is>
          <t>Dec. 31, 2020</t>
        </is>
      </c>
      <c r="D1" s="2" t="inlineStr">
        <is>
          <t>Sep. 30, 2020</t>
        </is>
      </c>
      <c r="E1" s="2" t="inlineStr">
        <is>
          <t>Dec. 31, 2019</t>
        </is>
      </c>
    </row>
    <row r="2">
      <c r="A2" s="3" t="inlineStr">
        <is>
          <t>Current assets</t>
        </is>
      </c>
    </row>
    <row r="3">
      <c r="A3" s="4" t="inlineStr">
        <is>
          <t>Total assets held for sale</t>
        </is>
      </c>
      <c r="B3" s="6" t="n">
        <v>2.2</v>
      </c>
      <c r="C3" s="6" t="n">
        <v>5942.1</v>
      </c>
    </row>
    <row r="4">
      <c r="A4" s="3" t="inlineStr">
        <is>
          <t>Current liabilities</t>
        </is>
      </c>
    </row>
    <row r="5">
      <c r="A5" s="4" t="inlineStr">
        <is>
          <t>Total liabilities held for sale</t>
        </is>
      </c>
      <c r="B5" s="5" t="n">
        <v>0</v>
      </c>
      <c r="C5" s="7" t="n">
        <v>5306.7</v>
      </c>
    </row>
    <row r="6">
      <c r="A6" s="4" t="inlineStr">
        <is>
          <t>Discontinued Operations</t>
        </is>
      </c>
    </row>
    <row r="7">
      <c r="A7" s="3" t="inlineStr">
        <is>
          <t>Current assets</t>
        </is>
      </c>
    </row>
    <row r="8">
      <c r="A8" s="4" t="inlineStr">
        <is>
          <t>Cash and cash equivalents</t>
        </is>
      </c>
      <c r="B8" s="5" t="n">
        <v>0</v>
      </c>
      <c r="C8" s="7" t="n">
        <v>195.2</v>
      </c>
      <c r="D8" s="6" t="n">
        <v>135.6</v>
      </c>
      <c r="E8" s="8" t="n">
        <v>216</v>
      </c>
    </row>
    <row r="9">
      <c r="A9" s="4" t="inlineStr">
        <is>
          <t>Accounts receivable, net</t>
        </is>
      </c>
      <c r="B9" s="5" t="n">
        <v>0</v>
      </c>
      <c r="C9" s="7" t="n">
        <v>13.6</v>
      </c>
    </row>
    <row r="10">
      <c r="A10" s="4" t="inlineStr">
        <is>
          <t>Other current assets</t>
        </is>
      </c>
      <c r="B10" s="7" t="n">
        <v>1.5</v>
      </c>
      <c r="C10" s="7" t="n">
        <v>8.699999999999999</v>
      </c>
    </row>
    <row r="11">
      <c r="A11" s="4" t="inlineStr">
        <is>
          <t>Total current assets</t>
        </is>
      </c>
      <c r="B11" s="7" t="n">
        <v>1.5</v>
      </c>
      <c r="C11" s="7" t="n">
        <v>217.5</v>
      </c>
    </row>
    <row r="12">
      <c r="A12" s="4" t="inlineStr">
        <is>
          <t>Investments</t>
        </is>
      </c>
      <c r="B12" s="5" t="n">
        <v>0</v>
      </c>
      <c r="C12" s="7" t="n">
        <v>4610.2</v>
      </c>
    </row>
    <row r="13">
      <c r="A13" s="4" t="inlineStr">
        <is>
          <t>Recoverable from reinsurers</t>
        </is>
      </c>
      <c r="B13" s="5" t="n">
        <v>0</v>
      </c>
      <c r="C13" s="7" t="n">
        <v>957.5</v>
      </c>
    </row>
    <row r="14">
      <c r="A14" s="4" t="inlineStr">
        <is>
          <t>Deferred tax asset</t>
        </is>
      </c>
      <c r="B14" s="5" t="n">
        <v>0</v>
      </c>
      <c r="C14" s="7" t="n">
        <v>1.4</v>
      </c>
    </row>
    <row r="15">
      <c r="A15" s="4" t="inlineStr">
        <is>
          <t>Property, plant and equipment, net</t>
        </is>
      </c>
      <c r="B15" s="5" t="n">
        <v>0</v>
      </c>
      <c r="C15" s="7" t="n">
        <v>90.5</v>
      </c>
    </row>
    <row r="16">
      <c r="A16" s="4" t="inlineStr">
        <is>
          <t>Goodwill</t>
        </is>
      </c>
      <c r="B16" s="5" t="n">
        <v>0</v>
      </c>
      <c r="C16" s="7" t="n">
        <v>2.1</v>
      </c>
    </row>
    <row r="17">
      <c r="A17" s="4" t="inlineStr">
        <is>
          <t>Intangibles, net</t>
        </is>
      </c>
      <c r="B17" s="5" t="n">
        <v>0</v>
      </c>
      <c r="C17" s="7" t="n">
        <v>11.7</v>
      </c>
    </row>
    <row r="18">
      <c r="A18" s="4" t="inlineStr">
        <is>
          <t>Other assets</t>
        </is>
      </c>
      <c r="B18" s="5" t="n">
        <v>0</v>
      </c>
      <c r="C18" s="7" t="n">
        <v>51.2</v>
      </c>
    </row>
    <row r="19">
      <c r="A19" s="4" t="inlineStr">
        <is>
          <t>Total assets held for sale</t>
        </is>
      </c>
      <c r="B19" s="7" t="n">
        <v>1.5</v>
      </c>
      <c r="C19" s="7" t="n">
        <v>5942.1</v>
      </c>
    </row>
    <row r="20">
      <c r="A20" s="3" t="inlineStr">
        <is>
          <t>Current liabilities</t>
        </is>
      </c>
    </row>
    <row r="21">
      <c r="A21" s="4" t="inlineStr">
        <is>
          <t>Accounts payable</t>
        </is>
      </c>
      <c r="B21" s="5" t="n">
        <v>0</v>
      </c>
      <c r="C21" s="7" t="n">
        <v>2.6</v>
      </c>
    </row>
    <row r="22">
      <c r="A22" s="4" t="inlineStr">
        <is>
          <t>Accrued liabilities</t>
        </is>
      </c>
      <c r="B22" s="5" t="n">
        <v>0</v>
      </c>
      <c r="C22" s="7" t="n">
        <v>35.8</v>
      </c>
    </row>
    <row r="23">
      <c r="A23" s="4" t="inlineStr">
        <is>
          <t>Current portion of debt obligations</t>
        </is>
      </c>
      <c r="B23" s="5" t="n">
        <v>0</v>
      </c>
      <c r="C23" s="7" t="n">
        <v>5.7</v>
      </c>
    </row>
    <row r="24">
      <c r="A24" s="4" t="inlineStr">
        <is>
          <t>Other current liabilities</t>
        </is>
      </c>
      <c r="B24" s="5" t="n">
        <v>0</v>
      </c>
      <c r="C24" s="7" t="n">
        <v>7.4</v>
      </c>
    </row>
    <row r="25">
      <c r="A25" s="4" t="inlineStr">
        <is>
          <t>Total current liabilities</t>
        </is>
      </c>
      <c r="B25" s="5" t="n">
        <v>0</v>
      </c>
      <c r="C25" s="7" t="n">
        <v>51.5</v>
      </c>
    </row>
    <row r="26">
      <c r="A26" s="4" t="inlineStr">
        <is>
          <t>Life, accident and health reserves</t>
        </is>
      </c>
      <c r="B26" s="5" t="n">
        <v>0</v>
      </c>
      <c r="C26" s="7" t="n">
        <v>4627.5</v>
      </c>
    </row>
    <row r="27">
      <c r="A27" s="4" t="inlineStr">
        <is>
          <t>Annuity reserves</t>
        </is>
      </c>
      <c r="B27" s="5" t="n">
        <v>0</v>
      </c>
      <c r="C27" s="7" t="n">
        <v>228.8</v>
      </c>
    </row>
    <row r="28">
      <c r="A28" s="4" t="inlineStr">
        <is>
          <t>Value of business acquired</t>
        </is>
      </c>
      <c r="B28" s="5" t="n">
        <v>0</v>
      </c>
      <c r="C28" s="7" t="n">
        <v>199.8</v>
      </c>
    </row>
    <row r="29">
      <c r="A29" s="4" t="inlineStr">
        <is>
          <t>Deferred tax liability</t>
        </is>
      </c>
      <c r="B29" s="5" t="n">
        <v>0</v>
      </c>
      <c r="C29" s="7" t="n">
        <v>136.5</v>
      </c>
    </row>
    <row r="30">
      <c r="A30" s="4" t="inlineStr">
        <is>
          <t>Debt obligations</t>
        </is>
      </c>
      <c r="B30" s="5" t="n">
        <v>0</v>
      </c>
      <c r="C30" s="7" t="n">
        <v>50.6</v>
      </c>
    </row>
    <row r="31">
      <c r="A31" s="4" t="inlineStr">
        <is>
          <t>Other liabilities</t>
        </is>
      </c>
      <c r="B31" s="5" t="n">
        <v>0</v>
      </c>
      <c r="C31" s="5" t="n">
        <v>12</v>
      </c>
    </row>
    <row r="32">
      <c r="A32" s="4" t="inlineStr">
        <is>
          <t>Total liabilities held for sale</t>
        </is>
      </c>
      <c r="B32" s="8" t="n">
        <v>0</v>
      </c>
      <c r="C32" s="6" t="n">
        <v>53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Revenue from Segments to Consolidat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94.8</v>
      </c>
      <c r="C4" s="6" t="n">
        <v>170.5</v>
      </c>
      <c r="D4" s="6" t="n">
        <v>810.4</v>
      </c>
      <c r="E4" s="6" t="n">
        <v>538.9</v>
      </c>
    </row>
    <row r="5">
      <c r="A5" s="4" t="inlineStr">
        <is>
          <t>Infrastructure</t>
        </is>
      </c>
    </row>
    <row r="6">
      <c r="A6" s="3" t="inlineStr">
        <is>
          <t>Segment Reporting Information [Line Items]</t>
        </is>
      </c>
    </row>
    <row r="7">
      <c r="A7" s="4" t="inlineStr">
        <is>
          <t>Revenue</t>
        </is>
      </c>
      <c r="B7" s="5" t="n">
        <v>383</v>
      </c>
      <c r="C7" s="7" t="n">
        <v>160.7</v>
      </c>
      <c r="D7" s="7" t="n">
        <v>776.3</v>
      </c>
      <c r="E7" s="7" t="n">
        <v>508.9</v>
      </c>
    </row>
    <row r="8">
      <c r="A8" s="4" t="inlineStr">
        <is>
          <t>Spectrum</t>
        </is>
      </c>
    </row>
    <row r="9">
      <c r="A9" s="3" t="inlineStr">
        <is>
          <t>Segment Reporting Information [Line Items]</t>
        </is>
      </c>
    </row>
    <row r="10">
      <c r="A10" s="4" t="inlineStr">
        <is>
          <t>Revenue</t>
        </is>
      </c>
      <c r="B10" s="7" t="n">
        <v>10.2</v>
      </c>
      <c r="C10" s="7" t="n">
        <v>9.699999999999999</v>
      </c>
      <c r="D10" s="7" t="n">
        <v>31.3</v>
      </c>
      <c r="E10" s="7" t="n">
        <v>29.3</v>
      </c>
    </row>
    <row r="11">
      <c r="A11" s="4" t="inlineStr">
        <is>
          <t>Life Sciences</t>
        </is>
      </c>
    </row>
    <row r="12">
      <c r="A12" s="3" t="inlineStr">
        <is>
          <t>Segment Reporting Information [Line Items]</t>
        </is>
      </c>
    </row>
    <row r="13">
      <c r="A13" s="4" t="inlineStr">
        <is>
          <t>Revenue</t>
        </is>
      </c>
      <c r="B13" s="7" t="n">
        <v>1.6</v>
      </c>
      <c r="C13" s="5" t="n">
        <v>0</v>
      </c>
      <c r="D13" s="7" t="n">
        <v>2.8</v>
      </c>
      <c r="E13" s="5" t="n">
        <v>0</v>
      </c>
    </row>
    <row r="14">
      <c r="A14" s="4" t="inlineStr">
        <is>
          <t>Operating Segments | Infrastructure</t>
        </is>
      </c>
    </row>
    <row r="15">
      <c r="A15" s="3" t="inlineStr">
        <is>
          <t>Segment Reporting Information [Line Items]</t>
        </is>
      </c>
    </row>
    <row r="16">
      <c r="A16" s="4" t="inlineStr">
        <is>
          <t>Revenue</t>
        </is>
      </c>
      <c r="B16" s="5" t="n">
        <v>383</v>
      </c>
      <c r="C16" s="7" t="n">
        <v>160.8</v>
      </c>
      <c r="D16" s="7" t="n">
        <v>776.3</v>
      </c>
      <c r="E16" s="7" t="n">
        <v>509.6</v>
      </c>
    </row>
    <row r="17">
      <c r="A17" s="4" t="inlineStr">
        <is>
          <t>Operating Segments | Spectrum</t>
        </is>
      </c>
    </row>
    <row r="18">
      <c r="A18" s="3" t="inlineStr">
        <is>
          <t>Segment Reporting Information [Line Items]</t>
        </is>
      </c>
    </row>
    <row r="19">
      <c r="A19" s="4" t="inlineStr">
        <is>
          <t>Revenue</t>
        </is>
      </c>
      <c r="B19" s="7" t="n">
        <v>10.2</v>
      </c>
      <c r="C19" s="7" t="n">
        <v>9.699999999999999</v>
      </c>
      <c r="D19" s="7" t="n">
        <v>31.3</v>
      </c>
      <c r="E19" s="7" t="n">
        <v>29.3</v>
      </c>
    </row>
    <row r="20">
      <c r="A20" s="4" t="inlineStr">
        <is>
          <t>Operating Segments | Life Sciences</t>
        </is>
      </c>
    </row>
    <row r="21">
      <c r="A21" s="3" t="inlineStr">
        <is>
          <t>Segment Reporting Information [Line Items]</t>
        </is>
      </c>
    </row>
    <row r="22">
      <c r="A22" s="4" t="inlineStr">
        <is>
          <t>Revenue</t>
        </is>
      </c>
      <c r="B22" s="6" t="n">
        <v>1.6</v>
      </c>
      <c r="C22" s="8" t="n">
        <v>0</v>
      </c>
      <c r="D22" s="6" t="n">
        <v>2.8</v>
      </c>
      <c r="E22" s="8"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5.5</v>
      </c>
      <c r="C3" s="6" t="n">
        <v>43.8</v>
      </c>
    </row>
    <row r="4">
      <c r="A4" s="4" t="inlineStr">
        <is>
          <t>Accounts receivable, net</t>
        </is>
      </c>
      <c r="B4" s="5" t="n">
        <v>425</v>
      </c>
      <c r="C4" s="7" t="n">
        <v>184.7</v>
      </c>
    </row>
    <row r="5">
      <c r="A5" s="4" t="inlineStr">
        <is>
          <t>Contract assets</t>
        </is>
      </c>
      <c r="B5" s="7" t="n">
        <v>72.5</v>
      </c>
      <c r="C5" s="7" t="n">
        <v>55.6</v>
      </c>
    </row>
    <row r="6">
      <c r="A6" s="4" t="inlineStr">
        <is>
          <t>Inventory</t>
        </is>
      </c>
      <c r="B6" s="7" t="n">
        <v>17.4</v>
      </c>
      <c r="C6" s="7" t="n">
        <v>9.9</v>
      </c>
    </row>
    <row r="7">
      <c r="A7" s="4" t="inlineStr">
        <is>
          <t>Restricted cash</t>
        </is>
      </c>
      <c r="B7" s="7" t="n">
        <v>8.6</v>
      </c>
      <c r="C7" s="7" t="n">
        <v>1.5</v>
      </c>
    </row>
    <row r="8">
      <c r="A8" s="4" t="inlineStr">
        <is>
          <t>Assets held for sale</t>
        </is>
      </c>
      <c r="B8" s="7" t="n">
        <v>2.2</v>
      </c>
      <c r="C8" s="7" t="n">
        <v>5942.1</v>
      </c>
    </row>
    <row r="9">
      <c r="A9" s="4" t="inlineStr">
        <is>
          <t>Other current assets</t>
        </is>
      </c>
      <c r="B9" s="5" t="n">
        <v>11</v>
      </c>
      <c r="C9" s="7" t="n">
        <v>8.699999999999999</v>
      </c>
    </row>
    <row r="10">
      <c r="A10" s="4" t="inlineStr">
        <is>
          <t>Total current assets</t>
        </is>
      </c>
      <c r="B10" s="7" t="n">
        <v>592.2</v>
      </c>
      <c r="C10" s="7" t="n">
        <v>6246.3</v>
      </c>
    </row>
    <row r="11">
      <c r="A11" s="4" t="inlineStr">
        <is>
          <t>Investments</t>
        </is>
      </c>
      <c r="B11" s="7" t="n">
        <v>49.9</v>
      </c>
      <c r="C11" s="7" t="n">
        <v>55.4</v>
      </c>
    </row>
    <row r="12">
      <c r="A12" s="4" t="inlineStr">
        <is>
          <t>Deferred tax asset</t>
        </is>
      </c>
      <c r="B12" s="7" t="n">
        <v>2.8</v>
      </c>
      <c r="C12" s="5" t="n">
        <v>3</v>
      </c>
    </row>
    <row r="13">
      <c r="A13" s="4" t="inlineStr">
        <is>
          <t>Property, plant and equipment, net</t>
        </is>
      </c>
      <c r="B13" s="7" t="n">
        <v>168.2</v>
      </c>
      <c r="C13" s="7" t="n">
        <v>112.8</v>
      </c>
    </row>
    <row r="14">
      <c r="A14" s="4" t="inlineStr">
        <is>
          <t>Goodwill</t>
        </is>
      </c>
      <c r="B14" s="7" t="n">
        <v>122.8</v>
      </c>
      <c r="C14" s="5" t="n">
        <v>111</v>
      </c>
    </row>
    <row r="15">
      <c r="A15" s="4" t="inlineStr">
        <is>
          <t>Intangibles, net</t>
        </is>
      </c>
      <c r="B15" s="7" t="n">
        <v>213.1</v>
      </c>
      <c r="C15" s="7" t="n">
        <v>172.1</v>
      </c>
    </row>
    <row r="16">
      <c r="A16" s="4" t="inlineStr">
        <is>
          <t>Other assets</t>
        </is>
      </c>
      <c r="B16" s="7" t="n">
        <v>72.5</v>
      </c>
      <c r="C16" s="7" t="n">
        <v>42.2</v>
      </c>
    </row>
    <row r="17">
      <c r="A17" s="4" t="inlineStr">
        <is>
          <t>Total assets</t>
        </is>
      </c>
      <c r="B17" s="7" t="n">
        <v>1221.5</v>
      </c>
      <c r="C17" s="7" t="n">
        <v>6742.8</v>
      </c>
    </row>
    <row r="18">
      <c r="A18" s="3" t="inlineStr">
        <is>
          <t>Current liabilities</t>
        </is>
      </c>
    </row>
    <row r="19">
      <c r="A19" s="4" t="inlineStr">
        <is>
          <t>Accounts payable</t>
        </is>
      </c>
      <c r="B19" s="7" t="n">
        <v>183.2</v>
      </c>
      <c r="C19" s="7" t="n">
        <v>69.7</v>
      </c>
    </row>
    <row r="20">
      <c r="A20" s="4" t="inlineStr">
        <is>
          <t>Accrued liabilities</t>
        </is>
      </c>
      <c r="B20" s="7" t="n">
        <v>99.7</v>
      </c>
      <c r="C20" s="7" t="n">
        <v>77.09999999999999</v>
      </c>
    </row>
    <row r="21">
      <c r="A21" s="4" t="inlineStr">
        <is>
          <t>Current portion of debt obligations</t>
        </is>
      </c>
      <c r="B21" s="7" t="n">
        <v>71.09999999999999</v>
      </c>
      <c r="C21" s="7" t="n">
        <v>433.6</v>
      </c>
    </row>
    <row r="22">
      <c r="A22" s="4" t="inlineStr">
        <is>
          <t>Contract liabilities</t>
        </is>
      </c>
      <c r="B22" s="7" t="n">
        <v>161.4</v>
      </c>
      <c r="C22" s="7" t="n">
        <v>52.2</v>
      </c>
    </row>
    <row r="23">
      <c r="A23" s="4" t="inlineStr">
        <is>
          <t>Liabilities held for sale</t>
        </is>
      </c>
      <c r="B23" s="5" t="n">
        <v>0</v>
      </c>
      <c r="C23" s="7" t="n">
        <v>5306.7</v>
      </c>
    </row>
    <row r="24">
      <c r="A24" s="4" t="inlineStr">
        <is>
          <t>Other current liabilities</t>
        </is>
      </c>
      <c r="B24" s="5" t="n">
        <v>18</v>
      </c>
      <c r="C24" s="7" t="n">
        <v>12.9</v>
      </c>
    </row>
    <row r="25">
      <c r="A25" s="4" t="inlineStr">
        <is>
          <t>Total current liabilities</t>
        </is>
      </c>
      <c r="B25" s="7" t="n">
        <v>533.4</v>
      </c>
      <c r="C25" s="7" t="n">
        <v>5952.2</v>
      </c>
    </row>
    <row r="26">
      <c r="A26" s="4" t="inlineStr">
        <is>
          <t>Deferred tax liability</t>
        </is>
      </c>
      <c r="B26" s="5" t="n">
        <v>8</v>
      </c>
      <c r="C26" s="5" t="n">
        <v>7</v>
      </c>
    </row>
    <row r="27">
      <c r="A27" s="4" t="inlineStr">
        <is>
          <t>Debt obligations</t>
        </is>
      </c>
      <c r="B27" s="7" t="n">
        <v>602.8</v>
      </c>
      <c r="C27" s="7" t="n">
        <v>127.9</v>
      </c>
    </row>
    <row r="28">
      <c r="A28" s="4" t="inlineStr">
        <is>
          <t>Other liabilities</t>
        </is>
      </c>
      <c r="B28" s="7" t="n">
        <v>61.7</v>
      </c>
      <c r="C28" s="7" t="n">
        <v>39.8</v>
      </c>
    </row>
    <row r="29">
      <c r="A29" s="4" t="inlineStr">
        <is>
          <t>Total liabilities</t>
        </is>
      </c>
      <c r="B29" s="7" t="n">
        <v>1205.9</v>
      </c>
      <c r="C29" s="7" t="n">
        <v>6126.9</v>
      </c>
    </row>
    <row r="30">
      <c r="A30" s="4" t="inlineStr">
        <is>
          <t>Commitments and contingencies</t>
        </is>
      </c>
      <c r="B30" s="4" t="inlineStr">
        <is>
          <t xml:space="preserve"> </t>
        </is>
      </c>
      <c r="C30" s="4" t="inlineStr">
        <is>
          <t xml:space="preserve"> </t>
        </is>
      </c>
    </row>
    <row r="31">
      <c r="A31" s="3" t="inlineStr">
        <is>
          <t>Temporary equity</t>
        </is>
      </c>
    </row>
    <row r="32">
      <c r="A32" s="4" t="inlineStr">
        <is>
          <t>Preferred stock</t>
        </is>
      </c>
      <c r="B32" s="7" t="n">
        <v>19.1</v>
      </c>
      <c r="C32" s="7" t="n">
        <v>10.4</v>
      </c>
    </row>
    <row r="33">
      <c r="A33" s="4" t="inlineStr">
        <is>
          <t>Redeemable noncontrolling interest</t>
        </is>
      </c>
      <c r="B33" s="7" t="n">
        <v>51.2</v>
      </c>
      <c r="C33" s="7" t="n">
        <v>5.3</v>
      </c>
    </row>
    <row r="34">
      <c r="A34" s="4" t="inlineStr">
        <is>
          <t>Total temporary equity</t>
        </is>
      </c>
      <c r="B34" s="7" t="n">
        <v>70.3</v>
      </c>
      <c r="C34" s="7" t="n">
        <v>15.7</v>
      </c>
    </row>
    <row r="35">
      <c r="A35" s="3" t="inlineStr">
        <is>
          <t>Stockholders’ (deficit) equity</t>
        </is>
      </c>
    </row>
    <row r="36">
      <c r="A36" s="4" t="inlineStr">
        <is>
          <t>Common stock</t>
        </is>
      </c>
      <c r="B36" s="7" t="n">
        <v>0.1</v>
      </c>
      <c r="C36" s="7" t="n">
        <v>0.1</v>
      </c>
    </row>
    <row r="37">
      <c r="A37" s="4" t="inlineStr">
        <is>
          <t>Additional paid-in capital</t>
        </is>
      </c>
      <c r="B37" s="7" t="n">
        <v>331.2</v>
      </c>
      <c r="C37" s="7" t="n">
        <v>355.7</v>
      </c>
    </row>
    <row r="38">
      <c r="A38" s="4" t="inlineStr">
        <is>
          <t>Treasury stock, at cost: 1,389,216 and 1,109,751 shares at September 30, 2021 and December 31, 2020, respectively</t>
        </is>
      </c>
      <c r="B38" s="7" t="n">
        <v>-5.2</v>
      </c>
      <c r="C38" s="7" t="n">
        <v>-4.2</v>
      </c>
    </row>
    <row r="39">
      <c r="A39" s="4" t="inlineStr">
        <is>
          <t>Accumulated deficit</t>
        </is>
      </c>
      <c r="B39" s="7" t="n">
        <v>-411.5</v>
      </c>
      <c r="C39" s="7" t="n">
        <v>-188.7</v>
      </c>
    </row>
    <row r="40">
      <c r="A40" s="4" t="inlineStr">
        <is>
          <t>Accumulated other comprehensive income</t>
        </is>
      </c>
      <c r="B40" s="7" t="n">
        <v>3.2</v>
      </c>
      <c r="C40" s="7" t="n">
        <v>396.9</v>
      </c>
    </row>
    <row r="41">
      <c r="A41" s="4" t="inlineStr">
        <is>
          <t>Total INNOVATE Corp. stockholders’ (deficit) equity</t>
        </is>
      </c>
      <c r="B41" s="7" t="n">
        <v>-82.2</v>
      </c>
      <c r="C41" s="7" t="n">
        <v>559.8</v>
      </c>
    </row>
    <row r="42">
      <c r="A42" s="4" t="inlineStr">
        <is>
          <t>Noncontrolling interest</t>
        </is>
      </c>
      <c r="B42" s="7" t="n">
        <v>27.5</v>
      </c>
      <c r="C42" s="7" t="n">
        <v>40.4</v>
      </c>
    </row>
    <row r="43">
      <c r="A43" s="4" t="inlineStr">
        <is>
          <t>Total stockholders’ (deficit) equity</t>
        </is>
      </c>
      <c r="B43" s="7" t="n">
        <v>-54.7</v>
      </c>
      <c r="C43" s="7" t="n">
        <v>600.2</v>
      </c>
    </row>
    <row r="44">
      <c r="A44" s="4" t="inlineStr">
        <is>
          <t>Total liabilities, temporary equity and stockholders’ (deficit) equity</t>
        </is>
      </c>
      <c r="B44" s="6" t="n">
        <v>1221.5</v>
      </c>
      <c r="C44" s="6" t="n">
        <v>67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Sep. 30, 2021</t>
        </is>
      </c>
      <c r="C1" s="2" t="inlineStr">
        <is>
          <t>Dec. 31, 2020</t>
        </is>
      </c>
    </row>
    <row r="2">
      <c r="A2" s="3" t="inlineStr">
        <is>
          <t>Segment Reporting Information [Line Items]</t>
        </is>
      </c>
    </row>
    <row r="3">
      <c r="A3" s="4" t="inlineStr">
        <is>
          <t>Total accounts receivables with customers</t>
        </is>
      </c>
      <c r="B3" s="6" t="n">
        <v>414.6</v>
      </c>
      <c r="C3" s="6" t="n">
        <v>175.8</v>
      </c>
    </row>
    <row r="4">
      <c r="A4" s="4" t="inlineStr">
        <is>
          <t>Infrastructure</t>
        </is>
      </c>
    </row>
    <row r="5">
      <c r="A5" s="3" t="inlineStr">
        <is>
          <t>Segment Reporting Information [Line Items]</t>
        </is>
      </c>
    </row>
    <row r="6">
      <c r="A6" s="4" t="inlineStr">
        <is>
          <t>Total accounts receivables with customers</t>
        </is>
      </c>
      <c r="B6" s="7" t="n">
        <v>405.4</v>
      </c>
      <c r="C6" s="7" t="n">
        <v>168.5</v>
      </c>
    </row>
    <row r="7">
      <c r="A7" s="4" t="inlineStr">
        <is>
          <t>Spectrum</t>
        </is>
      </c>
    </row>
    <row r="8">
      <c r="A8" s="3" t="inlineStr">
        <is>
          <t>Segment Reporting Information [Line Items]</t>
        </is>
      </c>
    </row>
    <row r="9">
      <c r="A9" s="4" t="inlineStr">
        <is>
          <t>Total accounts receivables with customers</t>
        </is>
      </c>
      <c r="B9" s="5" t="n">
        <v>9</v>
      </c>
      <c r="C9" s="7" t="n">
        <v>7.3</v>
      </c>
    </row>
    <row r="10">
      <c r="A10" s="4" t="inlineStr">
        <is>
          <t>Life Sciences</t>
        </is>
      </c>
    </row>
    <row r="11">
      <c r="A11" s="3" t="inlineStr">
        <is>
          <t>Segment Reporting Information [Line Items]</t>
        </is>
      </c>
    </row>
    <row r="12">
      <c r="A12" s="4" t="inlineStr">
        <is>
          <t>Total accounts receivables with customers</t>
        </is>
      </c>
      <c r="B12" s="6" t="n">
        <v>0.2</v>
      </c>
      <c r="C12"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nstruction Segment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94.8</v>
      </c>
      <c r="C4" s="6" t="n">
        <v>170.5</v>
      </c>
      <c r="D4" s="6" t="n">
        <v>810.4</v>
      </c>
      <c r="E4" s="6" t="n">
        <v>538.9</v>
      </c>
    </row>
    <row r="5">
      <c r="A5" s="4" t="inlineStr">
        <is>
          <t>Total revenue</t>
        </is>
      </c>
      <c r="B5" s="7" t="n">
        <v>394.8</v>
      </c>
      <c r="C5" s="7" t="n">
        <v>170.5</v>
      </c>
      <c r="D5" s="7" t="n">
        <v>810.4</v>
      </c>
      <c r="E5" s="7" t="n">
        <v>538.9</v>
      </c>
    </row>
    <row r="6">
      <c r="A6" s="4" t="inlineStr">
        <is>
          <t>Infrastructure</t>
        </is>
      </c>
    </row>
    <row r="7">
      <c r="A7" s="3" t="inlineStr">
        <is>
          <t>Disaggregation of Revenue [Line Items]</t>
        </is>
      </c>
    </row>
    <row r="8">
      <c r="A8" s="4" t="inlineStr">
        <is>
          <t>Revenue</t>
        </is>
      </c>
      <c r="B8" s="5" t="n">
        <v>383</v>
      </c>
      <c r="C8" s="7" t="n">
        <v>160.7</v>
      </c>
      <c r="D8" s="7" t="n">
        <v>776.3</v>
      </c>
      <c r="E8" s="7" t="n">
        <v>508.9</v>
      </c>
    </row>
    <row r="9">
      <c r="A9" s="4" t="inlineStr">
        <is>
          <t>Other revenue</t>
        </is>
      </c>
      <c r="B9" s="5" t="n">
        <v>0</v>
      </c>
      <c r="C9" s="7" t="n">
        <v>0.1</v>
      </c>
      <c r="D9" s="5" t="n">
        <v>0</v>
      </c>
      <c r="E9" s="7" t="n">
        <v>0.7</v>
      </c>
    </row>
    <row r="10">
      <c r="A10" s="4" t="inlineStr">
        <is>
          <t>Total revenue</t>
        </is>
      </c>
      <c r="B10" s="5" t="n">
        <v>383</v>
      </c>
      <c r="C10" s="7" t="n">
        <v>160.8</v>
      </c>
      <c r="D10" s="7" t="n">
        <v>776.3</v>
      </c>
      <c r="E10" s="7" t="n">
        <v>509.6</v>
      </c>
    </row>
    <row r="11">
      <c r="A11" s="4" t="inlineStr">
        <is>
          <t>Infrastructure | Commercial</t>
        </is>
      </c>
    </row>
    <row r="12">
      <c r="A12" s="3" t="inlineStr">
        <is>
          <t>Disaggregation of Revenue [Line Items]</t>
        </is>
      </c>
    </row>
    <row r="13">
      <c r="A13" s="4" t="inlineStr">
        <is>
          <t>Revenue</t>
        </is>
      </c>
      <c r="B13" s="5" t="n">
        <v>207</v>
      </c>
      <c r="C13" s="7" t="n">
        <v>48.2</v>
      </c>
      <c r="D13" s="7" t="n">
        <v>343.3</v>
      </c>
      <c r="E13" s="5" t="n">
        <v>165</v>
      </c>
    </row>
    <row r="14">
      <c r="A14" s="4" t="inlineStr">
        <is>
          <t>Infrastructure | Industrial</t>
        </is>
      </c>
    </row>
    <row r="15">
      <c r="A15" s="3" t="inlineStr">
        <is>
          <t>Disaggregation of Revenue [Line Items]</t>
        </is>
      </c>
    </row>
    <row r="16">
      <c r="A16" s="4" t="inlineStr">
        <is>
          <t>Revenue</t>
        </is>
      </c>
      <c r="B16" s="7" t="n">
        <v>92.90000000000001</v>
      </c>
      <c r="C16" s="7" t="n">
        <v>52.2</v>
      </c>
      <c r="D16" s="7" t="n">
        <v>207.9</v>
      </c>
      <c r="E16" s="7" t="n">
        <v>170.6</v>
      </c>
    </row>
    <row r="17">
      <c r="A17" s="4" t="inlineStr">
        <is>
          <t>Infrastructure | Transportation</t>
        </is>
      </c>
    </row>
    <row r="18">
      <c r="A18" s="3" t="inlineStr">
        <is>
          <t>Disaggregation of Revenue [Line Items]</t>
        </is>
      </c>
    </row>
    <row r="19">
      <c r="A19" s="4" t="inlineStr">
        <is>
          <t>Revenue</t>
        </is>
      </c>
      <c r="B19" s="5" t="n">
        <v>16</v>
      </c>
      <c r="C19" s="7" t="n">
        <v>18.2</v>
      </c>
      <c r="D19" s="5" t="n">
        <v>40</v>
      </c>
      <c r="E19" s="5" t="n">
        <v>58</v>
      </c>
    </row>
    <row r="20">
      <c r="A20" s="4" t="inlineStr">
        <is>
          <t>Infrastructure | Government</t>
        </is>
      </c>
    </row>
    <row r="21">
      <c r="A21" s="3" t="inlineStr">
        <is>
          <t>Disaggregation of Revenue [Line Items]</t>
        </is>
      </c>
    </row>
    <row r="22">
      <c r="A22" s="4" t="inlineStr">
        <is>
          <t>Revenue</t>
        </is>
      </c>
      <c r="B22" s="7" t="n">
        <v>15.9</v>
      </c>
      <c r="C22" s="7" t="n">
        <v>17.5</v>
      </c>
      <c r="D22" s="7" t="n">
        <v>54.6</v>
      </c>
      <c r="E22" s="7" t="n">
        <v>37.2</v>
      </c>
    </row>
    <row r="23">
      <c r="A23" s="4" t="inlineStr">
        <is>
          <t>Infrastructure | Leisure</t>
        </is>
      </c>
    </row>
    <row r="24">
      <c r="A24" s="3" t="inlineStr">
        <is>
          <t>Disaggregation of Revenue [Line Items]</t>
        </is>
      </c>
    </row>
    <row r="25">
      <c r="A25" s="4" t="inlineStr">
        <is>
          <t>Revenue</t>
        </is>
      </c>
      <c r="B25" s="7" t="n">
        <v>4.8</v>
      </c>
      <c r="C25" s="7" t="n">
        <v>8.199999999999999</v>
      </c>
      <c r="D25" s="7" t="n">
        <v>16.5</v>
      </c>
      <c r="E25" s="7" t="n">
        <v>35.5</v>
      </c>
    </row>
    <row r="26">
      <c r="A26" s="4" t="inlineStr">
        <is>
          <t>Infrastructure | Healthcare</t>
        </is>
      </c>
    </row>
    <row r="27">
      <c r="A27" s="3" t="inlineStr">
        <is>
          <t>Disaggregation of Revenue [Line Items]</t>
        </is>
      </c>
    </row>
    <row r="28">
      <c r="A28" s="4" t="inlineStr">
        <is>
          <t>Revenue</t>
        </is>
      </c>
      <c r="B28" s="7" t="n">
        <v>17.1</v>
      </c>
      <c r="C28" s="7" t="n">
        <v>7.9</v>
      </c>
      <c r="D28" s="7" t="n">
        <v>37.2</v>
      </c>
      <c r="E28" s="7" t="n">
        <v>20.6</v>
      </c>
    </row>
    <row r="29">
      <c r="A29" s="4" t="inlineStr">
        <is>
          <t>Infrastructure | Convention</t>
        </is>
      </c>
    </row>
    <row r="30">
      <c r="A30" s="3" t="inlineStr">
        <is>
          <t>Disaggregation of Revenue [Line Items]</t>
        </is>
      </c>
    </row>
    <row r="31">
      <c r="A31" s="4" t="inlineStr">
        <is>
          <t>Revenue</t>
        </is>
      </c>
      <c r="B31" s="7" t="n">
        <v>23.4</v>
      </c>
      <c r="C31" s="7" t="n">
        <v>1.2</v>
      </c>
      <c r="D31" s="7" t="n">
        <v>51.7</v>
      </c>
      <c r="E31" s="5" t="n">
        <v>5</v>
      </c>
    </row>
    <row r="32">
      <c r="A32" s="4" t="inlineStr">
        <is>
          <t>Infrastructure | Other</t>
        </is>
      </c>
    </row>
    <row r="33">
      <c r="A33" s="3" t="inlineStr">
        <is>
          <t>Disaggregation of Revenue [Line Items]</t>
        </is>
      </c>
    </row>
    <row r="34">
      <c r="A34" s="4" t="inlineStr">
        <is>
          <t>Revenue</t>
        </is>
      </c>
      <c r="B34" s="6" t="n">
        <v>5.9</v>
      </c>
      <c r="C34" s="6" t="n">
        <v>7.3</v>
      </c>
      <c r="D34" s="6" t="n">
        <v>25.1</v>
      </c>
      <c r="E34" s="8"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struction Segment Contract with Customer, Asset and Liability (Details) - USD ($) $ in Millions</t>
        </is>
      </c>
      <c r="B1" s="2" t="inlineStr">
        <is>
          <t>Sep. 30, 2021</t>
        </is>
      </c>
      <c r="C1" s="2" t="inlineStr">
        <is>
          <t>Dec. 31, 2020</t>
        </is>
      </c>
    </row>
    <row r="2">
      <c r="A2" s="3" t="inlineStr">
        <is>
          <t>Segment Reporting Information [Line Items]</t>
        </is>
      </c>
    </row>
    <row r="3">
      <c r="A3" s="4" t="inlineStr">
        <is>
          <t>Contract assets</t>
        </is>
      </c>
      <c r="B3" s="6" t="n">
        <v>72.5</v>
      </c>
      <c r="C3" s="6" t="n">
        <v>55.6</v>
      </c>
    </row>
    <row r="4">
      <c r="A4" s="4" t="inlineStr">
        <is>
          <t>Contract liabilities</t>
        </is>
      </c>
      <c r="B4" s="7" t="n">
        <v>-161.4</v>
      </c>
      <c r="C4" s="7" t="n">
        <v>-52.2</v>
      </c>
    </row>
    <row r="5">
      <c r="A5" s="4" t="inlineStr">
        <is>
          <t>Infrastructure</t>
        </is>
      </c>
    </row>
    <row r="6">
      <c r="A6" s="3" t="inlineStr">
        <is>
          <t>Segment Reporting Information [Line Items]</t>
        </is>
      </c>
    </row>
    <row r="7">
      <c r="A7" s="4" t="inlineStr">
        <is>
          <t>Contract assets</t>
        </is>
      </c>
      <c r="B7" s="7" t="n">
        <v>72.5</v>
      </c>
      <c r="C7" s="7" t="n">
        <v>55.6</v>
      </c>
    </row>
    <row r="8">
      <c r="A8" s="4" t="inlineStr">
        <is>
          <t>Contract liabilities</t>
        </is>
      </c>
      <c r="B8" s="6" t="n">
        <v>-161.4</v>
      </c>
      <c r="C8" s="6" t="n">
        <v>-5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Revenue - Narrative (Details) - Infrastructure $ in Millions</t>
        </is>
      </c>
      <c r="B1" s="2" t="inlineStr">
        <is>
          <t>9 Months Ended</t>
        </is>
      </c>
    </row>
    <row r="2">
      <c r="B2" s="2" t="inlineStr">
        <is>
          <t>Sep. 30, 2021USD ($)</t>
        </is>
      </c>
    </row>
    <row r="3">
      <c r="A3" s="3" t="inlineStr">
        <is>
          <t>Revenue from External Customer [Line Items]</t>
        </is>
      </c>
    </row>
    <row r="4">
      <c r="A4" s="4" t="inlineStr">
        <is>
          <t>Contract assets, increase due to new projects</t>
        </is>
      </c>
      <c r="B4" s="6" t="n">
        <v>47.7</v>
      </c>
    </row>
    <row r="5">
      <c r="A5" s="4" t="inlineStr">
        <is>
          <t>Contract assets, reclassified to receivables</t>
        </is>
      </c>
      <c r="B5" s="7" t="n">
        <v>32.7</v>
      </c>
    </row>
    <row r="6">
      <c r="A6" s="4" t="inlineStr">
        <is>
          <t>Contract liabilities, increase due to new projects</t>
        </is>
      </c>
      <c r="B6" s="7" t="n">
        <v>145.3</v>
      </c>
    </row>
    <row r="7">
      <c r="A7" s="4" t="inlineStr">
        <is>
          <t>Contract liabilities, revenue recognized</t>
        </is>
      </c>
      <c r="B7" s="7" t="n">
        <v>91.09999999999999</v>
      </c>
    </row>
    <row r="8">
      <c r="A8" s="4" t="inlineStr">
        <is>
          <t>Remaining commitment obligations, amount</t>
        </is>
      </c>
      <c r="B8" s="7" t="n">
        <v>7.9</v>
      </c>
    </row>
    <row r="9">
      <c r="A9" s="4" t="inlineStr">
        <is>
          <t>Banker Steel Acquisition</t>
        </is>
      </c>
    </row>
    <row r="10">
      <c r="A10" s="3" t="inlineStr">
        <is>
          <t>Revenue from External Customer [Line Items]</t>
        </is>
      </c>
    </row>
    <row r="11">
      <c r="A11" s="4" t="inlineStr">
        <is>
          <t>Contract assets, increase due to contracts acquired in acquisition</t>
        </is>
      </c>
      <c r="B11" s="7" t="n">
        <v>1.9</v>
      </c>
    </row>
    <row r="12">
      <c r="A12" s="4" t="inlineStr">
        <is>
          <t>Contract liabilities, increase due to projects acquired in acquisition</t>
        </is>
      </c>
      <c r="B12" s="8" t="n">
        <v>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Revenue - Schedule of Construction Segment Revenue (Details) - Infrastructure $ in Millions</t>
        </is>
      </c>
      <c r="B1" s="2" t="inlineStr">
        <is>
          <t>Sep. 30, 2021USD ($)</t>
        </is>
      </c>
    </row>
    <row r="2">
      <c r="A2" s="3" t="inlineStr">
        <is>
          <t>Segment Reporting Information [Line Items]</t>
        </is>
      </c>
    </row>
    <row r="3">
      <c r="A3" s="4" t="inlineStr">
        <is>
          <t>Remaining performance obligations</t>
        </is>
      </c>
      <c r="B3" s="8" t="n">
        <v>1598</v>
      </c>
    </row>
    <row r="4">
      <c r="A4" s="4" t="inlineStr">
        <is>
          <t>Revenue, Remaining Performance Obligation, Expected Timing of Satisfaction, Start Date [Axis]: 2021-10-01 | Within one year</t>
        </is>
      </c>
    </row>
    <row r="5">
      <c r="A5" s="3" t="inlineStr">
        <is>
          <t>Segment Reporting Information [Line Items]</t>
        </is>
      </c>
    </row>
    <row r="6">
      <c r="A6" s="4" t="inlineStr">
        <is>
          <t>Remaining performance obligations</t>
        </is>
      </c>
      <c r="B6" s="6" t="n">
        <v>986.7</v>
      </c>
    </row>
    <row r="7">
      <c r="A7" s="4" t="inlineStr">
        <is>
          <t>Remaining performance obligation period</t>
        </is>
      </c>
      <c r="B7" s="4" t="inlineStr">
        <is>
          <t>1 year</t>
        </is>
      </c>
    </row>
    <row r="8">
      <c r="A8" s="4" t="inlineStr">
        <is>
          <t>Revenue, Remaining Performance Obligation, Expected Timing of Satisfaction, Start Date [Axis]: 2022-01-01 | Within five years</t>
        </is>
      </c>
    </row>
    <row r="9">
      <c r="A9" s="3" t="inlineStr">
        <is>
          <t>Segment Reporting Information [Line Items]</t>
        </is>
      </c>
    </row>
    <row r="10">
      <c r="A10" s="4" t="inlineStr">
        <is>
          <t>Remaining performance obligations</t>
        </is>
      </c>
      <c r="B10" s="6" t="n">
        <v>611.3</v>
      </c>
    </row>
    <row r="11">
      <c r="A11" s="4" t="inlineStr">
        <is>
          <t>Remaining performance obligation period</t>
        </is>
      </c>
      <c r="B11" s="4" t="inlineStr">
        <is>
          <t>5 years</t>
        </is>
      </c>
    </row>
    <row r="12">
      <c r="A12" s="4" t="inlineStr">
        <is>
          <t>Commercial</t>
        </is>
      </c>
    </row>
    <row r="13">
      <c r="A13" s="3" t="inlineStr">
        <is>
          <t>Segment Reporting Information [Line Items]</t>
        </is>
      </c>
    </row>
    <row r="14">
      <c r="A14" s="4" t="inlineStr">
        <is>
          <t>Remaining performance obligations</t>
        </is>
      </c>
      <c r="B14" s="6" t="n">
        <v>1079.1</v>
      </c>
    </row>
    <row r="15">
      <c r="A15" s="4" t="inlineStr">
        <is>
          <t>Commercial | Revenue, Remaining Performance Obligation, Expected Timing of Satisfaction, Start Date [Axis]: 2021-10-01 | Within one year</t>
        </is>
      </c>
    </row>
    <row r="16">
      <c r="A16" s="3" t="inlineStr">
        <is>
          <t>Segment Reporting Information [Line Items]</t>
        </is>
      </c>
    </row>
    <row r="17">
      <c r="A17" s="4" t="inlineStr">
        <is>
          <t>Remaining performance obligations</t>
        </is>
      </c>
      <c r="B17" s="6" t="n">
        <v>535.9</v>
      </c>
    </row>
    <row r="18">
      <c r="A18" s="4" t="inlineStr">
        <is>
          <t>Remaining performance obligation period</t>
        </is>
      </c>
      <c r="B18" s="4" t="inlineStr">
        <is>
          <t>1 year</t>
        </is>
      </c>
    </row>
    <row r="19">
      <c r="A19" s="4" t="inlineStr">
        <is>
          <t>Commercial | Revenue, Remaining Performance Obligation, Expected Timing of Satisfaction, Start Date [Axis]: 2022-01-01 | Within five years</t>
        </is>
      </c>
    </row>
    <row r="20">
      <c r="A20" s="3" t="inlineStr">
        <is>
          <t>Segment Reporting Information [Line Items]</t>
        </is>
      </c>
    </row>
    <row r="21">
      <c r="A21" s="4" t="inlineStr">
        <is>
          <t>Remaining performance obligations</t>
        </is>
      </c>
      <c r="B21" s="6" t="n">
        <v>543.2</v>
      </c>
    </row>
    <row r="22">
      <c r="A22" s="4" t="inlineStr">
        <is>
          <t>Remaining performance obligation period</t>
        </is>
      </c>
      <c r="B22" s="4" t="inlineStr">
        <is>
          <t>5 years</t>
        </is>
      </c>
    </row>
    <row r="23">
      <c r="A23" s="4" t="inlineStr">
        <is>
          <t>Industrial</t>
        </is>
      </c>
    </row>
    <row r="24">
      <c r="A24" s="3" t="inlineStr">
        <is>
          <t>Segment Reporting Information [Line Items]</t>
        </is>
      </c>
    </row>
    <row r="25">
      <c r="A25" s="4" t="inlineStr">
        <is>
          <t>Remaining performance obligations</t>
        </is>
      </c>
      <c r="B25" s="6" t="n">
        <v>178.2</v>
      </c>
    </row>
    <row r="26">
      <c r="A26" s="4" t="inlineStr">
        <is>
          <t>Industrial | Revenue, Remaining Performance Obligation, Expected Timing of Satisfaction, Start Date [Axis]: 2021-10-01 | Within one year</t>
        </is>
      </c>
    </row>
    <row r="27">
      <c r="A27" s="3" t="inlineStr">
        <is>
          <t>Segment Reporting Information [Line Items]</t>
        </is>
      </c>
    </row>
    <row r="28">
      <c r="A28" s="4" t="inlineStr">
        <is>
          <t>Remaining performance obligations</t>
        </is>
      </c>
      <c r="B28" s="6" t="n">
        <v>178.2</v>
      </c>
    </row>
    <row r="29">
      <c r="A29" s="4" t="inlineStr">
        <is>
          <t>Remaining performance obligation period</t>
        </is>
      </c>
      <c r="B29" s="4" t="inlineStr">
        <is>
          <t>1 year</t>
        </is>
      </c>
    </row>
    <row r="30">
      <c r="A30" s="4" t="inlineStr">
        <is>
          <t>Industrial | Revenue, Remaining Performance Obligation, Expected Timing of Satisfaction, Start Date [Axis]: 2022-01-01 | Within five years</t>
        </is>
      </c>
    </row>
    <row r="31">
      <c r="A31" s="3" t="inlineStr">
        <is>
          <t>Segment Reporting Information [Line Items]</t>
        </is>
      </c>
    </row>
    <row r="32">
      <c r="A32" s="4" t="inlineStr">
        <is>
          <t>Remaining performance obligations</t>
        </is>
      </c>
      <c r="B32" s="8" t="n">
        <v>0</v>
      </c>
    </row>
    <row r="33">
      <c r="A33" s="4" t="inlineStr">
        <is>
          <t>Remaining performance obligation period</t>
        </is>
      </c>
      <c r="B33" s="4" t="inlineStr">
        <is>
          <t>5 years</t>
        </is>
      </c>
    </row>
    <row r="34">
      <c r="A34" s="4" t="inlineStr">
        <is>
          <t>Transportation</t>
        </is>
      </c>
    </row>
    <row r="35">
      <c r="A35" s="3" t="inlineStr">
        <is>
          <t>Segment Reporting Information [Line Items]</t>
        </is>
      </c>
    </row>
    <row r="36">
      <c r="A36" s="4" t="inlineStr">
        <is>
          <t>Remaining performance obligations</t>
        </is>
      </c>
      <c r="B36" s="6" t="n">
        <v>47.4</v>
      </c>
    </row>
    <row r="37">
      <c r="A37" s="4" t="inlineStr">
        <is>
          <t>Transportation | Revenue, Remaining Performance Obligation, Expected Timing of Satisfaction, Start Date [Axis]: 2021-10-01 | Within one year</t>
        </is>
      </c>
    </row>
    <row r="38">
      <c r="A38" s="3" t="inlineStr">
        <is>
          <t>Segment Reporting Information [Line Items]</t>
        </is>
      </c>
    </row>
    <row r="39">
      <c r="A39" s="4" t="inlineStr">
        <is>
          <t>Remaining performance obligations</t>
        </is>
      </c>
      <c r="B39" s="6" t="n">
        <v>31.3</v>
      </c>
    </row>
    <row r="40">
      <c r="A40" s="4" t="inlineStr">
        <is>
          <t>Remaining performance obligation period</t>
        </is>
      </c>
      <c r="B40" s="4" t="inlineStr">
        <is>
          <t>1 year</t>
        </is>
      </c>
    </row>
    <row r="41">
      <c r="A41" s="4" t="inlineStr">
        <is>
          <t>Transportation | Revenue, Remaining Performance Obligation, Expected Timing of Satisfaction, Start Date [Axis]: 2022-01-01 | Within five years</t>
        </is>
      </c>
    </row>
    <row r="42">
      <c r="A42" s="3" t="inlineStr">
        <is>
          <t>Segment Reporting Information [Line Items]</t>
        </is>
      </c>
    </row>
    <row r="43">
      <c r="A43" s="4" t="inlineStr">
        <is>
          <t>Remaining performance obligations</t>
        </is>
      </c>
      <c r="B43" s="6" t="n">
        <v>16.1</v>
      </c>
    </row>
    <row r="44">
      <c r="A44" s="4" t="inlineStr">
        <is>
          <t>Remaining performance obligation period</t>
        </is>
      </c>
      <c r="B44" s="4" t="inlineStr">
        <is>
          <t>5 years</t>
        </is>
      </c>
    </row>
    <row r="45">
      <c r="A45" s="4" t="inlineStr">
        <is>
          <t>Government</t>
        </is>
      </c>
    </row>
    <row r="46">
      <c r="A46" s="3" t="inlineStr">
        <is>
          <t>Segment Reporting Information [Line Items]</t>
        </is>
      </c>
    </row>
    <row r="47">
      <c r="A47" s="4" t="inlineStr">
        <is>
          <t>Remaining performance obligations</t>
        </is>
      </c>
      <c r="B47" s="6" t="n">
        <v>34.9</v>
      </c>
    </row>
    <row r="48">
      <c r="A48" s="4" t="inlineStr">
        <is>
          <t>Government | Revenue, Remaining Performance Obligation, Expected Timing of Satisfaction, Start Date [Axis]: 2021-10-01 | Within one year</t>
        </is>
      </c>
    </row>
    <row r="49">
      <c r="A49" s="3" t="inlineStr">
        <is>
          <t>Segment Reporting Information [Line Items]</t>
        </is>
      </c>
    </row>
    <row r="50">
      <c r="A50" s="4" t="inlineStr">
        <is>
          <t>Remaining performance obligations</t>
        </is>
      </c>
      <c r="B50" s="6" t="n">
        <v>34.9</v>
      </c>
    </row>
    <row r="51">
      <c r="A51" s="4" t="inlineStr">
        <is>
          <t>Remaining performance obligation period</t>
        </is>
      </c>
      <c r="B51" s="4" t="inlineStr">
        <is>
          <t>1 year</t>
        </is>
      </c>
    </row>
    <row r="52">
      <c r="A52" s="4" t="inlineStr">
        <is>
          <t>Government | Revenue, Remaining Performance Obligation, Expected Timing of Satisfaction, Start Date [Axis]: 2022-01-01 | Within five years</t>
        </is>
      </c>
    </row>
    <row r="53">
      <c r="A53" s="3" t="inlineStr">
        <is>
          <t>Segment Reporting Information [Line Items]</t>
        </is>
      </c>
    </row>
    <row r="54">
      <c r="A54" s="4" t="inlineStr">
        <is>
          <t>Remaining performance obligations</t>
        </is>
      </c>
      <c r="B54" s="8" t="n">
        <v>0</v>
      </c>
    </row>
    <row r="55">
      <c r="A55" s="4" t="inlineStr">
        <is>
          <t>Remaining performance obligation period</t>
        </is>
      </c>
      <c r="B55" s="4" t="inlineStr">
        <is>
          <t>5 years</t>
        </is>
      </c>
    </row>
    <row r="56">
      <c r="A56" s="4" t="inlineStr">
        <is>
          <t>Leisure</t>
        </is>
      </c>
    </row>
    <row r="57">
      <c r="A57" s="3" t="inlineStr">
        <is>
          <t>Segment Reporting Information [Line Items]</t>
        </is>
      </c>
    </row>
    <row r="58">
      <c r="A58" s="4" t="inlineStr">
        <is>
          <t>Remaining performance obligations</t>
        </is>
      </c>
      <c r="B58" s="6" t="n">
        <v>18.6</v>
      </c>
    </row>
    <row r="59">
      <c r="A59" s="4" t="inlineStr">
        <is>
          <t>Leisure | Revenue, Remaining Performance Obligation, Expected Timing of Satisfaction, Start Date [Axis]: 2021-10-01 | Within one year</t>
        </is>
      </c>
    </row>
    <row r="60">
      <c r="A60" s="3" t="inlineStr">
        <is>
          <t>Segment Reporting Information [Line Items]</t>
        </is>
      </c>
    </row>
    <row r="61">
      <c r="A61" s="4" t="inlineStr">
        <is>
          <t>Remaining performance obligations</t>
        </is>
      </c>
      <c r="B61" s="6" t="n">
        <v>16.6</v>
      </c>
    </row>
    <row r="62">
      <c r="A62" s="4" t="inlineStr">
        <is>
          <t>Remaining performance obligation period</t>
        </is>
      </c>
      <c r="B62" s="4" t="inlineStr">
        <is>
          <t>1 year</t>
        </is>
      </c>
    </row>
    <row r="63">
      <c r="A63" s="4" t="inlineStr">
        <is>
          <t>Leisure | Revenue, Remaining Performance Obligation, Expected Timing of Satisfaction, Start Date [Axis]: 2022-01-01 | Within five years</t>
        </is>
      </c>
    </row>
    <row r="64">
      <c r="A64" s="3" t="inlineStr">
        <is>
          <t>Segment Reporting Information [Line Items]</t>
        </is>
      </c>
    </row>
    <row r="65">
      <c r="A65" s="4" t="inlineStr">
        <is>
          <t>Remaining performance obligations</t>
        </is>
      </c>
      <c r="B65" s="8" t="n">
        <v>2</v>
      </c>
    </row>
    <row r="66">
      <c r="A66" s="4" t="inlineStr">
        <is>
          <t>Remaining performance obligation period</t>
        </is>
      </c>
      <c r="B66" s="4" t="inlineStr">
        <is>
          <t>5 years</t>
        </is>
      </c>
    </row>
    <row r="67">
      <c r="A67" s="4" t="inlineStr">
        <is>
          <t>Healthcare</t>
        </is>
      </c>
    </row>
    <row r="68">
      <c r="A68" s="3" t="inlineStr">
        <is>
          <t>Segment Reporting Information [Line Items]</t>
        </is>
      </c>
    </row>
    <row r="69">
      <c r="A69" s="4" t="inlineStr">
        <is>
          <t>Remaining performance obligations</t>
        </is>
      </c>
      <c r="B69" s="6" t="n">
        <v>57.3</v>
      </c>
    </row>
    <row r="70">
      <c r="A70" s="4" t="inlineStr">
        <is>
          <t>Healthcare | Revenue, Remaining Performance Obligation, Expected Timing of Satisfaction, Start Date [Axis]: 2021-10-01 | Within one year</t>
        </is>
      </c>
    </row>
    <row r="71">
      <c r="A71" s="3" t="inlineStr">
        <is>
          <t>Segment Reporting Information [Line Items]</t>
        </is>
      </c>
    </row>
    <row r="72">
      <c r="A72" s="4" t="inlineStr">
        <is>
          <t>Remaining performance obligations</t>
        </is>
      </c>
      <c r="B72" s="6" t="n">
        <v>57.3</v>
      </c>
    </row>
    <row r="73">
      <c r="A73" s="4" t="inlineStr">
        <is>
          <t>Remaining performance obligation period</t>
        </is>
      </c>
      <c r="B73" s="4" t="inlineStr">
        <is>
          <t>1 year</t>
        </is>
      </c>
    </row>
    <row r="74">
      <c r="A74" s="4" t="inlineStr">
        <is>
          <t>Healthcare | Revenue, Remaining Performance Obligation, Expected Timing of Satisfaction, Start Date [Axis]: 2022-01-01 | Within five years</t>
        </is>
      </c>
    </row>
    <row r="75">
      <c r="A75" s="3" t="inlineStr">
        <is>
          <t>Segment Reporting Information [Line Items]</t>
        </is>
      </c>
    </row>
    <row r="76">
      <c r="A76" s="4" t="inlineStr">
        <is>
          <t>Remaining performance obligations</t>
        </is>
      </c>
      <c r="B76" s="8" t="n">
        <v>0</v>
      </c>
    </row>
    <row r="77">
      <c r="A77" s="4" t="inlineStr">
        <is>
          <t>Remaining performance obligation period</t>
        </is>
      </c>
      <c r="B77" s="4" t="inlineStr">
        <is>
          <t>5 years</t>
        </is>
      </c>
    </row>
    <row r="78">
      <c r="A78" s="4" t="inlineStr">
        <is>
          <t>Convention</t>
        </is>
      </c>
    </row>
    <row r="79">
      <c r="A79" s="3" t="inlineStr">
        <is>
          <t>Segment Reporting Information [Line Items]</t>
        </is>
      </c>
    </row>
    <row r="80">
      <c r="A80" s="4" t="inlineStr">
        <is>
          <t>Remaining performance obligations</t>
        </is>
      </c>
      <c r="B80" s="6" t="n">
        <v>169.8</v>
      </c>
    </row>
    <row r="81">
      <c r="A81" s="4" t="inlineStr">
        <is>
          <t>Convention | Revenue, Remaining Performance Obligation, Expected Timing of Satisfaction, Start Date [Axis]: 2021-10-01 | Within one year</t>
        </is>
      </c>
    </row>
    <row r="82">
      <c r="A82" s="3" t="inlineStr">
        <is>
          <t>Segment Reporting Information [Line Items]</t>
        </is>
      </c>
    </row>
    <row r="83">
      <c r="A83" s="4" t="inlineStr">
        <is>
          <t>Remaining performance obligations</t>
        </is>
      </c>
      <c r="B83" s="6" t="n">
        <v>119.8</v>
      </c>
    </row>
    <row r="84">
      <c r="A84" s="4" t="inlineStr">
        <is>
          <t>Remaining performance obligation period</t>
        </is>
      </c>
      <c r="B84" s="4" t="inlineStr">
        <is>
          <t>1 year</t>
        </is>
      </c>
    </row>
    <row r="85">
      <c r="A85" s="4" t="inlineStr">
        <is>
          <t>Convention | Revenue, Remaining Performance Obligation, Expected Timing of Satisfaction, Start Date [Axis]: 2022-01-01 | Within five years</t>
        </is>
      </c>
    </row>
    <row r="86">
      <c r="A86" s="3" t="inlineStr">
        <is>
          <t>Segment Reporting Information [Line Items]</t>
        </is>
      </c>
    </row>
    <row r="87">
      <c r="A87" s="4" t="inlineStr">
        <is>
          <t>Remaining performance obligations</t>
        </is>
      </c>
      <c r="B87" s="8" t="n">
        <v>50</v>
      </c>
    </row>
    <row r="88">
      <c r="A88" s="4" t="inlineStr">
        <is>
          <t>Remaining performance obligation period</t>
        </is>
      </c>
      <c r="B88" s="4" t="inlineStr">
        <is>
          <t>5 years</t>
        </is>
      </c>
    </row>
    <row r="89">
      <c r="A89" s="4" t="inlineStr">
        <is>
          <t>Other</t>
        </is>
      </c>
    </row>
    <row r="90">
      <c r="A90" s="3" t="inlineStr">
        <is>
          <t>Segment Reporting Information [Line Items]</t>
        </is>
      </c>
    </row>
    <row r="91">
      <c r="A91" s="4" t="inlineStr">
        <is>
          <t>Remaining performance obligations</t>
        </is>
      </c>
      <c r="B91" s="6" t="n">
        <v>12.7</v>
      </c>
    </row>
    <row r="92">
      <c r="A92" s="4" t="inlineStr">
        <is>
          <t>Other | Revenue, Remaining Performance Obligation, Expected Timing of Satisfaction, Start Date [Axis]: 2021-10-01 | Within one year</t>
        </is>
      </c>
    </row>
    <row r="93">
      <c r="A93" s="3" t="inlineStr">
        <is>
          <t>Segment Reporting Information [Line Items]</t>
        </is>
      </c>
    </row>
    <row r="94">
      <c r="A94" s="4" t="inlineStr">
        <is>
          <t>Remaining performance obligations</t>
        </is>
      </c>
      <c r="B94" s="6" t="n">
        <v>12.7</v>
      </c>
    </row>
    <row r="95">
      <c r="A95" s="4" t="inlineStr">
        <is>
          <t>Remaining performance obligation period</t>
        </is>
      </c>
      <c r="B95" s="4" t="inlineStr">
        <is>
          <t>1 year</t>
        </is>
      </c>
    </row>
    <row r="96">
      <c r="A96" s="4" t="inlineStr">
        <is>
          <t>Other | Revenue, Remaining Performance Obligation, Expected Timing of Satisfaction, Start Date [Axis]: 2022-01-01 | Within five years</t>
        </is>
      </c>
    </row>
    <row r="97">
      <c r="A97" s="3" t="inlineStr">
        <is>
          <t>Segment Reporting Information [Line Items]</t>
        </is>
      </c>
    </row>
    <row r="98">
      <c r="A98" s="4" t="inlineStr">
        <is>
          <t>Remaining performance obligations</t>
        </is>
      </c>
      <c r="B98" s="8" t="n">
        <v>0</v>
      </c>
    </row>
    <row r="99">
      <c r="A99" s="4" t="inlineStr">
        <is>
          <t>Remaining performance obligation period</t>
        </is>
      </c>
      <c r="B9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Life Sciences Segment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94.8</v>
      </c>
      <c r="C4" s="6" t="n">
        <v>170.5</v>
      </c>
      <c r="D4" s="6" t="n">
        <v>810.4</v>
      </c>
      <c r="E4" s="6" t="n">
        <v>538.9</v>
      </c>
    </row>
    <row r="5">
      <c r="A5" s="4" t="inlineStr">
        <is>
          <t>Life Sciences</t>
        </is>
      </c>
    </row>
    <row r="6">
      <c r="A6" s="3" t="inlineStr">
        <is>
          <t>Segment Reporting Information [Line Items]</t>
        </is>
      </c>
    </row>
    <row r="7">
      <c r="A7" s="4" t="inlineStr">
        <is>
          <t>Revenue</t>
        </is>
      </c>
      <c r="B7" s="7" t="n">
        <v>1.6</v>
      </c>
      <c r="C7" s="5" t="n">
        <v>0</v>
      </c>
      <c r="D7" s="7" t="n">
        <v>2.8</v>
      </c>
      <c r="E7" s="5" t="n">
        <v>0</v>
      </c>
    </row>
    <row r="8">
      <c r="A8" s="4" t="inlineStr">
        <is>
          <t>Systems and consumables revenue | Life Sciences</t>
        </is>
      </c>
    </row>
    <row r="9">
      <c r="A9" s="3" t="inlineStr">
        <is>
          <t>Segment Reporting Information [Line Items]</t>
        </is>
      </c>
    </row>
    <row r="10">
      <c r="A10" s="4" t="inlineStr">
        <is>
          <t>Revenue</t>
        </is>
      </c>
      <c r="B10" s="6" t="n">
        <v>1.6</v>
      </c>
      <c r="C10" s="8" t="n">
        <v>0</v>
      </c>
      <c r="D10" s="6" t="n">
        <v>2.8</v>
      </c>
      <c r="E10" s="8"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pectrum Segment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94.8</v>
      </c>
      <c r="C4" s="6" t="n">
        <v>170.5</v>
      </c>
      <c r="D4" s="6" t="n">
        <v>810.4</v>
      </c>
      <c r="E4" s="6" t="n">
        <v>538.9</v>
      </c>
    </row>
    <row r="5">
      <c r="A5" s="4" t="inlineStr">
        <is>
          <t>Spectrum</t>
        </is>
      </c>
    </row>
    <row r="6">
      <c r="A6" s="3" t="inlineStr">
        <is>
          <t>Segment Reporting Information [Line Items]</t>
        </is>
      </c>
    </row>
    <row r="7">
      <c r="A7" s="4" t="inlineStr">
        <is>
          <t>Revenue</t>
        </is>
      </c>
      <c r="B7" s="7" t="n">
        <v>10.2</v>
      </c>
      <c r="C7" s="7" t="n">
        <v>9.699999999999999</v>
      </c>
      <c r="D7" s="7" t="n">
        <v>31.3</v>
      </c>
      <c r="E7" s="7" t="n">
        <v>29.3</v>
      </c>
    </row>
    <row r="8">
      <c r="A8" s="4" t="inlineStr">
        <is>
          <t>Broadcast station | Spectrum</t>
        </is>
      </c>
    </row>
    <row r="9">
      <c r="A9" s="3" t="inlineStr">
        <is>
          <t>Segment Reporting Information [Line Items]</t>
        </is>
      </c>
    </row>
    <row r="10">
      <c r="A10" s="4" t="inlineStr">
        <is>
          <t>Revenue</t>
        </is>
      </c>
      <c r="B10" s="7" t="n">
        <v>4.7</v>
      </c>
      <c r="C10" s="5" t="n">
        <v>4</v>
      </c>
      <c r="D10" s="7" t="n">
        <v>13.6</v>
      </c>
      <c r="E10" s="7" t="n">
        <v>11.3</v>
      </c>
    </row>
    <row r="11">
      <c r="A11" s="4" t="inlineStr">
        <is>
          <t>Network advertising | Spectrum</t>
        </is>
      </c>
    </row>
    <row r="12">
      <c r="A12" s="3" t="inlineStr">
        <is>
          <t>Segment Reporting Information [Line Items]</t>
        </is>
      </c>
    </row>
    <row r="13">
      <c r="A13" s="4" t="inlineStr">
        <is>
          <t>Revenue</t>
        </is>
      </c>
      <c r="B13" s="7" t="n">
        <v>4.2</v>
      </c>
      <c r="C13" s="7" t="n">
        <v>4.1</v>
      </c>
      <c r="D13" s="7" t="n">
        <v>13.7</v>
      </c>
      <c r="E13" s="7" t="n">
        <v>13.1</v>
      </c>
    </row>
    <row r="14">
      <c r="A14" s="4" t="inlineStr">
        <is>
          <t>Network distribution | Spectrum</t>
        </is>
      </c>
    </row>
    <row r="15">
      <c r="A15" s="3" t="inlineStr">
        <is>
          <t>Segment Reporting Information [Line Items]</t>
        </is>
      </c>
    </row>
    <row r="16">
      <c r="A16" s="4" t="inlineStr">
        <is>
          <t>Revenue</t>
        </is>
      </c>
      <c r="B16" s="7" t="n">
        <v>0.8</v>
      </c>
      <c r="C16" s="5" t="n">
        <v>1</v>
      </c>
      <c r="D16" s="7" t="n">
        <v>2.5</v>
      </c>
      <c r="E16" s="5" t="n">
        <v>3</v>
      </c>
    </row>
    <row r="17">
      <c r="A17" s="4" t="inlineStr">
        <is>
          <t>Other | Spectrum</t>
        </is>
      </c>
    </row>
    <row r="18">
      <c r="A18" s="3" t="inlineStr">
        <is>
          <t>Segment Reporting Information [Line Items]</t>
        </is>
      </c>
    </row>
    <row r="19">
      <c r="A19" s="4" t="inlineStr">
        <is>
          <t>Revenue</t>
        </is>
      </c>
      <c r="B19" s="6" t="n">
        <v>0.5</v>
      </c>
      <c r="C19" s="6" t="n">
        <v>0.6</v>
      </c>
      <c r="D19" s="6" t="n">
        <v>1.5</v>
      </c>
      <c r="E19" s="6"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Unsatisfied Performance Obligations (Details) - Spectrum $ in Millions</t>
        </is>
      </c>
      <c r="B1" s="2" t="inlineStr">
        <is>
          <t>Sep. 30, 2021USD ($)</t>
        </is>
      </c>
    </row>
    <row r="2">
      <c r="A2" s="4" t="inlineStr">
        <is>
          <t>Revenue, Remaining Performance Obligation, Expected Timing of Satisfaction, Start Date [Axis]: 2021-10-01 | Within one year</t>
        </is>
      </c>
    </row>
    <row r="3">
      <c r="A3" s="3" t="inlineStr">
        <is>
          <t>Revenue, Remaining Performance Obligation, Expected Timing of Satisfaction [Line Items]</t>
        </is>
      </c>
    </row>
    <row r="4">
      <c r="A4" s="4" t="inlineStr">
        <is>
          <t>Remaining performance obligations</t>
        </is>
      </c>
      <c r="B4" s="6" t="n">
        <v>4.6</v>
      </c>
    </row>
    <row r="5">
      <c r="A5" s="4" t="inlineStr">
        <is>
          <t>Remaining performance obligation period</t>
        </is>
      </c>
      <c r="B5" s="4" t="inlineStr">
        <is>
          <t>1 year</t>
        </is>
      </c>
    </row>
    <row r="6">
      <c r="A6" s="4" t="inlineStr">
        <is>
          <t>Revenue, Remaining Performance Obligation, Expected Timing of Satisfaction, Start Date [Axis]: 2022-01-01 | Within five years</t>
        </is>
      </c>
    </row>
    <row r="7">
      <c r="A7" s="3" t="inlineStr">
        <is>
          <t>Revenue, Remaining Performance Obligation, Expected Timing of Satisfaction [Line Items]</t>
        </is>
      </c>
    </row>
    <row r="8">
      <c r="A8" s="4" t="inlineStr">
        <is>
          <t>Remaining performance obligations</t>
        </is>
      </c>
      <c r="B8" s="6" t="n">
        <v>2.4</v>
      </c>
    </row>
    <row r="9">
      <c r="A9" s="4" t="inlineStr">
        <is>
          <t>Remaining performance obligation period</t>
        </is>
      </c>
      <c r="B9" s="4" t="inlineStr">
        <is>
          <t>5 years</t>
        </is>
      </c>
    </row>
    <row r="10">
      <c r="A10" s="4" t="inlineStr">
        <is>
          <t>Network advertising | Revenue, Remaining Performance Obligation, Expected Timing of Satisfaction, Start Date [Axis]: 2021-10-01</t>
        </is>
      </c>
    </row>
    <row r="11">
      <c r="A11" s="3" t="inlineStr">
        <is>
          <t>Revenue, Remaining Performance Obligation, Expected Timing of Satisfaction [Line Items]</t>
        </is>
      </c>
    </row>
    <row r="12">
      <c r="A12" s="4" t="inlineStr">
        <is>
          <t>Remaining performance obligations</t>
        </is>
      </c>
      <c r="B12" s="8" t="n">
        <v>1</v>
      </c>
    </row>
    <row r="13">
      <c r="A13" s="4" t="inlineStr">
        <is>
          <t>Broadcast station | Revenue, Remaining Performance Obligation, Expected Timing of Satisfaction, Start Date [Axis]: 2021-10-01</t>
        </is>
      </c>
    </row>
    <row r="14">
      <c r="A14" s="3" t="inlineStr">
        <is>
          <t>Revenue, Remaining Performance Obligation, Expected Timing of Satisfaction [Line Items]</t>
        </is>
      </c>
    </row>
    <row r="15">
      <c r="A15" s="4" t="inlineStr">
        <is>
          <t>Remaining performance obligations</t>
        </is>
      </c>
      <c r="B15" s="7" t="n">
        <v>5.9</v>
      </c>
    </row>
    <row r="16">
      <c r="A16" s="4" t="inlineStr">
        <is>
          <t>Other | Revenue, Remaining Performance Obligation, Expected Timing of Satisfaction, Start Date [Axis]: 2021-10-01</t>
        </is>
      </c>
    </row>
    <row r="17">
      <c r="A17" s="3" t="inlineStr">
        <is>
          <t>Revenue, Remaining Performance Obligation, Expected Timing of Satisfaction [Line Items]</t>
        </is>
      </c>
    </row>
    <row r="18">
      <c r="A18" s="4" t="inlineStr">
        <is>
          <t>Remaining performance obligations</t>
        </is>
      </c>
      <c r="B18" s="6"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Acquisitions, Dispositions, and Deconsolidations - Infrastructure Segment Narrative (Details)</t>
        </is>
      </c>
      <c r="B1" s="2" t="inlineStr">
        <is>
          <t>May 27, 2021USD ($)company</t>
        </is>
      </c>
      <c r="C1" s="2" t="inlineStr">
        <is>
          <t>Sep. 30, 2021segment</t>
        </is>
      </c>
    </row>
    <row r="2">
      <c r="A2" s="3" t="inlineStr">
        <is>
          <t>Business Acquisition [Line Items]</t>
        </is>
      </c>
    </row>
    <row r="3">
      <c r="A3" s="4" t="inlineStr">
        <is>
          <t>Number of reportable operating segments | segment</t>
        </is>
      </c>
      <c r="C3" s="5" t="n">
        <v>3</v>
      </c>
    </row>
    <row r="4">
      <c r="A4" s="4" t="inlineStr">
        <is>
          <t>Customer relationships and contracts</t>
        </is>
      </c>
    </row>
    <row r="5">
      <c r="A5" s="3" t="inlineStr">
        <is>
          <t>Business Acquisition [Line Items]</t>
        </is>
      </c>
    </row>
    <row r="6">
      <c r="A6" s="4" t="inlineStr">
        <is>
          <t>Weighted-average original useful life</t>
        </is>
      </c>
      <c r="C6" s="4" t="inlineStr">
        <is>
          <t>11 years</t>
        </is>
      </c>
    </row>
    <row r="7">
      <c r="A7" s="4" t="inlineStr">
        <is>
          <t>Banker Steel Acquisition</t>
        </is>
      </c>
    </row>
    <row r="8">
      <c r="A8" s="3" t="inlineStr">
        <is>
          <t>Business Acquisition [Line Items]</t>
        </is>
      </c>
    </row>
    <row r="9">
      <c r="A9" s="4" t="inlineStr">
        <is>
          <t>Percentage of business acquired</t>
        </is>
      </c>
      <c r="B9" s="4" t="inlineStr">
        <is>
          <t>100.00%</t>
        </is>
      </c>
    </row>
    <row r="10">
      <c r="A10" s="4" t="inlineStr">
        <is>
          <t>Gross consideration</t>
        </is>
      </c>
      <c r="B10" s="8" t="n">
        <v>145000000</v>
      </c>
    </row>
    <row r="11">
      <c r="A11" s="4" t="inlineStr">
        <is>
          <t>Long-term debt, less current portion</t>
        </is>
      </c>
      <c r="B11" s="5" t="n">
        <v>6300000</v>
      </c>
    </row>
    <row r="12">
      <c r="A12" s="4" t="inlineStr">
        <is>
          <t>Cash acquired from acquisition</t>
        </is>
      </c>
      <c r="B12" s="8" t="n">
        <v>25000000</v>
      </c>
    </row>
    <row r="13">
      <c r="A13" s="4" t="inlineStr">
        <is>
          <t>Number of reportable operating segments | company</t>
        </is>
      </c>
      <c r="B13" s="5" t="n">
        <v>6</v>
      </c>
    </row>
    <row r="14">
      <c r="A14" s="4" t="inlineStr">
        <is>
          <t>Intangibles, net</t>
        </is>
      </c>
      <c r="B14" s="8" t="n">
        <v>61400000</v>
      </c>
    </row>
    <row r="15">
      <c r="A15" s="4" t="inlineStr">
        <is>
          <t>Goodwill, expected tax deductible amount</t>
        </is>
      </c>
      <c r="B15" s="5" t="n">
        <v>0</v>
      </c>
    </row>
    <row r="16">
      <c r="A16" s="4" t="inlineStr">
        <is>
          <t>Banker Steel Acquisition | Trade names</t>
        </is>
      </c>
    </row>
    <row r="17">
      <c r="A17" s="3" t="inlineStr">
        <is>
          <t>Business Acquisition [Line Items]</t>
        </is>
      </c>
    </row>
    <row r="18">
      <c r="A18" s="4" t="inlineStr">
        <is>
          <t>Indefinite-lived intangible assets</t>
        </is>
      </c>
      <c r="B18" s="8" t="n">
        <v>7400000</v>
      </c>
    </row>
    <row r="19">
      <c r="A19" s="4" t="inlineStr">
        <is>
          <t>Indefinite-lived intangible assets, useful life</t>
        </is>
      </c>
      <c r="B19" s="4" t="inlineStr">
        <is>
          <t>15 years</t>
        </is>
      </c>
    </row>
    <row r="20">
      <c r="A20" s="4" t="inlineStr">
        <is>
          <t>Banker Steel Acquisition | Customer relationships and contracts</t>
        </is>
      </c>
    </row>
    <row r="21">
      <c r="A21" s="3" t="inlineStr">
        <is>
          <t>Business Acquisition [Line Items]</t>
        </is>
      </c>
    </row>
    <row r="22">
      <c r="A22" s="4" t="inlineStr">
        <is>
          <t>Finite-lived intangibles</t>
        </is>
      </c>
      <c r="B22" s="8" t="n">
        <v>34100000</v>
      </c>
    </row>
    <row r="23">
      <c r="A23" s="4" t="inlineStr">
        <is>
          <t>Weighted-average original useful life</t>
        </is>
      </c>
      <c r="B23" s="4" t="inlineStr">
        <is>
          <t>18 years</t>
        </is>
      </c>
    </row>
    <row r="24">
      <c r="A24" s="4" t="inlineStr">
        <is>
          <t>Banker Steel Acquisition | Customer Contracts</t>
        </is>
      </c>
    </row>
    <row r="25">
      <c r="A25" s="3" t="inlineStr">
        <is>
          <t>Business Acquisition [Line Items]</t>
        </is>
      </c>
    </row>
    <row r="26">
      <c r="A26" s="4" t="inlineStr">
        <is>
          <t>Finite-lived intangibles</t>
        </is>
      </c>
      <c r="B26" s="8" t="n">
        <v>17900000</v>
      </c>
    </row>
    <row r="27">
      <c r="A27" s="4" t="inlineStr">
        <is>
          <t>Weighted-average original useful life</t>
        </is>
      </c>
      <c r="B27" s="4" t="inlineStr">
        <is>
          <t>2 years</t>
        </is>
      </c>
    </row>
    <row r="28">
      <c r="A28" s="4" t="inlineStr">
        <is>
          <t>Banker Steel Acquisition | Leasehold Interests</t>
        </is>
      </c>
    </row>
    <row r="29">
      <c r="A29" s="3" t="inlineStr">
        <is>
          <t>Business Acquisition [Line Items]</t>
        </is>
      </c>
    </row>
    <row r="30">
      <c r="A30" s="4" t="inlineStr">
        <is>
          <t>Finite-lived intangibles</t>
        </is>
      </c>
      <c r="B30" s="8" t="n">
        <v>2000000</v>
      </c>
    </row>
    <row r="31">
      <c r="A31" s="4" t="inlineStr">
        <is>
          <t>Banker Steel Acquisition | Sellers' Notes</t>
        </is>
      </c>
    </row>
    <row r="32">
      <c r="A32" s="3" t="inlineStr">
        <is>
          <t>Business Acquisition [Line Items]</t>
        </is>
      </c>
    </row>
    <row r="33">
      <c r="A33" s="4" t="inlineStr">
        <is>
          <t>Face amount</t>
        </is>
      </c>
      <c r="B33" s="5" t="n">
        <v>49600000</v>
      </c>
    </row>
    <row r="34">
      <c r="A34" s="4" t="inlineStr">
        <is>
          <t>Banker Steel Acquisition | Revolving Credit Facility</t>
        </is>
      </c>
    </row>
    <row r="35">
      <c r="A35" s="3" t="inlineStr">
        <is>
          <t>Business Acquisition [Line Items]</t>
        </is>
      </c>
    </row>
    <row r="36">
      <c r="A36" s="4" t="inlineStr">
        <is>
          <t>Face amount</t>
        </is>
      </c>
      <c r="B36" s="5" t="n">
        <v>64100000</v>
      </c>
    </row>
    <row r="37">
      <c r="A37" s="4" t="inlineStr">
        <is>
          <t>Banker Steel Acquisition | Term Loan</t>
        </is>
      </c>
    </row>
    <row r="38">
      <c r="A38" s="3" t="inlineStr">
        <is>
          <t>Business Acquisition [Line Items]</t>
        </is>
      </c>
    </row>
    <row r="39">
      <c r="A39" s="4" t="inlineStr">
        <is>
          <t>Face amount</t>
        </is>
      </c>
      <c r="B39" s="5" t="n">
        <v>110000000</v>
      </c>
    </row>
    <row r="40">
      <c r="A40" s="4" t="inlineStr">
        <is>
          <t>DBMG</t>
        </is>
      </c>
    </row>
    <row r="41">
      <c r="A41" s="3" t="inlineStr">
        <is>
          <t>Business Acquisition [Line Items]</t>
        </is>
      </c>
    </row>
    <row r="42">
      <c r="A42" s="4" t="inlineStr">
        <is>
          <t>Acquisition related costs</t>
        </is>
      </c>
      <c r="B42" s="8" t="n">
        <v>2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Acquisitions, Dispositions, and Deconsolidations - Schedule of Purchase Price Allocations, Bank Steel Acquisition (Details) - USD ($)</t>
        </is>
      </c>
      <c r="B1" s="2" t="inlineStr">
        <is>
          <t>May 27, 2021</t>
        </is>
      </c>
      <c r="C1" s="2" t="inlineStr">
        <is>
          <t>Sep. 30, 2021</t>
        </is>
      </c>
      <c r="D1" s="2" t="inlineStr">
        <is>
          <t>Dec. 31, 2020</t>
        </is>
      </c>
    </row>
    <row r="2">
      <c r="A2" s="3" t="inlineStr">
        <is>
          <t>Purchase Consideration at Fair Value</t>
        </is>
      </c>
    </row>
    <row r="3">
      <c r="A3" s="4" t="inlineStr">
        <is>
          <t>Goodwill</t>
        </is>
      </c>
      <c r="C3" s="8" t="n">
        <v>122800000</v>
      </c>
      <c r="D3" s="8" t="n">
        <v>111000000</v>
      </c>
    </row>
    <row r="4">
      <c r="A4" s="4" t="inlineStr">
        <is>
          <t>Banker Steel Acquisition</t>
        </is>
      </c>
    </row>
    <row r="5">
      <c r="A5" s="3" t="inlineStr">
        <is>
          <t>Purchase Consideration at Fair Value</t>
        </is>
      </c>
    </row>
    <row r="6">
      <c r="A6" s="4" t="inlineStr">
        <is>
          <t>Bankers Steel debt - assumed</t>
        </is>
      </c>
      <c r="B6" s="8" t="n">
        <v>6300000</v>
      </c>
    </row>
    <row r="7">
      <c r="A7" s="4" t="inlineStr">
        <is>
          <t>Cash</t>
        </is>
      </c>
      <c r="B7" s="5" t="n">
        <v>25000000</v>
      </c>
    </row>
    <row r="8">
      <c r="A8" s="4" t="inlineStr">
        <is>
          <t>Gross consideration</t>
        </is>
      </c>
      <c r="B8" s="5" t="n">
        <v>145000000</v>
      </c>
    </row>
    <row r="9">
      <c r="A9" s="4" t="inlineStr">
        <is>
          <t>Less: Seller transaction costs - assumed</t>
        </is>
      </c>
      <c r="B9" s="5" t="n">
        <v>400000</v>
      </c>
    </row>
    <row r="10">
      <c r="A10" s="4" t="inlineStr">
        <is>
          <t>Less: Bankers debt - assumed</t>
        </is>
      </c>
      <c r="B10" s="5" t="n">
        <v>6300000</v>
      </c>
    </row>
    <row r="11">
      <c r="A11" s="4" t="inlineStr">
        <is>
          <t>Less: R&amp;W premium paid by seller</t>
        </is>
      </c>
      <c r="B11" s="5" t="n">
        <v>500000</v>
      </c>
    </row>
    <row r="12">
      <c r="A12" s="4" t="inlineStr">
        <is>
          <t>Consideration transferred</t>
        </is>
      </c>
      <c r="B12" s="5" t="n">
        <v>137800000</v>
      </c>
    </row>
    <row r="13">
      <c r="A13" s="4" t="inlineStr">
        <is>
          <t>Cash and cash equivalents</t>
        </is>
      </c>
      <c r="B13" s="5" t="n">
        <v>9300000</v>
      </c>
    </row>
    <row r="14">
      <c r="A14" s="4" t="inlineStr">
        <is>
          <t>Accounts receivable, net</t>
        </is>
      </c>
      <c r="B14" s="5" t="n">
        <v>111300000</v>
      </c>
    </row>
    <row r="15">
      <c r="A15" s="4" t="inlineStr">
        <is>
          <t>Contract assets</t>
        </is>
      </c>
      <c r="B15" s="5" t="n">
        <v>1900000</v>
      </c>
    </row>
    <row r="16">
      <c r="A16" s="4" t="inlineStr">
        <is>
          <t>Assets held for sale</t>
        </is>
      </c>
      <c r="B16" s="5" t="n">
        <v>700000</v>
      </c>
    </row>
    <row r="17">
      <c r="A17" s="4" t="inlineStr">
        <is>
          <t>Inventory</t>
        </is>
      </c>
      <c r="B17" s="5" t="n">
        <v>5700000</v>
      </c>
    </row>
    <row r="18">
      <c r="A18" s="4" t="inlineStr">
        <is>
          <t>Other current assets</t>
        </is>
      </c>
      <c r="B18" s="5" t="n">
        <v>1600000</v>
      </c>
    </row>
    <row r="19">
      <c r="A19" s="4" t="inlineStr">
        <is>
          <t>Property, plant, and equipment, net</t>
        </is>
      </c>
      <c r="B19" s="5" t="n">
        <v>58600000</v>
      </c>
    </row>
    <row r="20">
      <c r="A20" s="4" t="inlineStr">
        <is>
          <t>Other assets</t>
        </is>
      </c>
      <c r="B20" s="5" t="n">
        <v>40200000</v>
      </c>
    </row>
    <row r="21">
      <c r="A21" s="4" t="inlineStr">
        <is>
          <t>Intangibles, net</t>
        </is>
      </c>
      <c r="B21" s="5" t="n">
        <v>61400000</v>
      </c>
    </row>
    <row r="22">
      <c r="A22" s="4" t="inlineStr">
        <is>
          <t>Goodwill</t>
        </is>
      </c>
      <c r="B22" s="5" t="n">
        <v>12100000</v>
      </c>
    </row>
    <row r="23">
      <c r="A23" s="4" t="inlineStr">
        <is>
          <t>Total assets to be acquired</t>
        </is>
      </c>
      <c r="B23" s="5" t="n">
        <v>302800000</v>
      </c>
    </row>
    <row r="24">
      <c r="A24" s="4" t="inlineStr">
        <is>
          <t>Accounts Payable</t>
        </is>
      </c>
      <c r="B24" s="5" t="n">
        <v>39100000</v>
      </c>
    </row>
    <row r="25">
      <c r="A25" s="4" t="inlineStr">
        <is>
          <t>Contract liabilities</t>
        </is>
      </c>
      <c r="B25" s="5" t="n">
        <v>55000000</v>
      </c>
    </row>
    <row r="26">
      <c r="A26" s="4" t="inlineStr">
        <is>
          <t>Other current liabilities</t>
        </is>
      </c>
      <c r="B26" s="5" t="n">
        <v>30300000</v>
      </c>
    </row>
    <row r="27">
      <c r="A27" s="4" t="inlineStr">
        <is>
          <t>Other liabilities</t>
        </is>
      </c>
      <c r="B27" s="5" t="n">
        <v>34200000</v>
      </c>
    </row>
    <row r="28">
      <c r="A28" s="4" t="inlineStr">
        <is>
          <t>Long-term debt, less current portion</t>
        </is>
      </c>
      <c r="B28" s="5" t="n">
        <v>6400000</v>
      </c>
    </row>
    <row r="29">
      <c r="A29" s="4" t="inlineStr">
        <is>
          <t>Total liabilities to be assumed</t>
        </is>
      </c>
      <c r="B29" s="5" t="n">
        <v>165000000</v>
      </c>
    </row>
    <row r="30">
      <c r="A30" s="4" t="inlineStr">
        <is>
          <t>Total net assets acquired</t>
        </is>
      </c>
      <c r="B30" s="5" t="n">
        <v>137800000</v>
      </c>
    </row>
    <row r="31">
      <c r="A31" s="4" t="inlineStr">
        <is>
          <t>Banker Steel Acquisition | Sellers' Notes</t>
        </is>
      </c>
    </row>
    <row r="32">
      <c r="A32" s="3" t="inlineStr">
        <is>
          <t>Purchase Consideration at Fair Value</t>
        </is>
      </c>
    </row>
    <row r="33">
      <c r="A33" s="4" t="inlineStr">
        <is>
          <t>Face amount</t>
        </is>
      </c>
      <c r="B33" s="5" t="n">
        <v>49600000</v>
      </c>
    </row>
    <row r="34">
      <c r="A34" s="4" t="inlineStr">
        <is>
          <t>Banker Steel Acquisition | Term Loan</t>
        </is>
      </c>
    </row>
    <row r="35">
      <c r="A35" s="3" t="inlineStr">
        <is>
          <t>Purchase Consideration at Fair Value</t>
        </is>
      </c>
    </row>
    <row r="36">
      <c r="A36" s="4" t="inlineStr">
        <is>
          <t>Face amount</t>
        </is>
      </c>
      <c r="B36" s="5" t="n">
        <v>110000000</v>
      </c>
    </row>
    <row r="37">
      <c r="A37" s="4" t="inlineStr">
        <is>
          <t>Banker Steel Acquisition | Revolving Credit Facility</t>
        </is>
      </c>
    </row>
    <row r="38">
      <c r="A38" s="3" t="inlineStr">
        <is>
          <t>Purchase Consideration at Fair Value</t>
        </is>
      </c>
    </row>
    <row r="39">
      <c r="A39" s="4" t="inlineStr">
        <is>
          <t>Face amount</t>
        </is>
      </c>
      <c r="B39" s="8" t="n">
        <v>64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11" t="n">
        <v>0.001</v>
      </c>
      <c r="C3" s="11" t="n">
        <v>0.001</v>
      </c>
    </row>
    <row r="4">
      <c r="A4" s="4" t="inlineStr">
        <is>
          <t>Common stock, authorized (in shares)</t>
        </is>
      </c>
      <c r="B4" s="5" t="n">
        <v>160000000</v>
      </c>
      <c r="C4" s="5" t="n">
        <v>160000000</v>
      </c>
    </row>
    <row r="5">
      <c r="A5" s="4" t="inlineStr">
        <is>
          <t>Common stock, shares issued (in shares)</t>
        </is>
      </c>
      <c r="B5" s="5" t="n">
        <v>79157332</v>
      </c>
      <c r="C5" s="5" t="n">
        <v>77836586</v>
      </c>
    </row>
    <row r="6">
      <c r="A6" s="4" t="inlineStr">
        <is>
          <t>Common stock, shares outstanding (in shares)</t>
        </is>
      </c>
      <c r="B6" s="5" t="n">
        <v>77768116</v>
      </c>
      <c r="C6" s="5" t="n">
        <v>76726835</v>
      </c>
    </row>
    <row r="7">
      <c r="A7" s="4" t="inlineStr">
        <is>
          <t>Treasury stock (in shares)</t>
        </is>
      </c>
      <c r="B7" s="5" t="n">
        <v>1389216</v>
      </c>
      <c r="C7" s="5" t="n">
        <v>11097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positions, and Deconsolidations - Business Acquisition, Pro Forma Information (Details) - Banker Steel Acquisitio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t>
        </is>
      </c>
      <c r="B4" s="6" t="n">
        <v>114.3</v>
      </c>
      <c r="D4" s="6" t="n">
        <v>153.8</v>
      </c>
    </row>
    <row r="5">
      <c r="A5" s="4" t="inlineStr">
        <is>
          <t>Net income from operations</t>
        </is>
      </c>
      <c r="B5" s="5" t="n">
        <v>6</v>
      </c>
      <c r="D5" s="7" t="n">
        <v>7.3</v>
      </c>
    </row>
    <row r="6">
      <c r="A6" s="4" t="inlineStr">
        <is>
          <t>Net income attributable to INNOVATE</t>
        </is>
      </c>
      <c r="B6" s="6" t="n">
        <v>3.9</v>
      </c>
      <c r="D6" s="7" t="n">
        <v>4.5</v>
      </c>
    </row>
    <row r="7">
      <c r="A7" s="4" t="inlineStr">
        <is>
          <t>Revenue</t>
        </is>
      </c>
      <c r="C7" s="6" t="n">
        <v>271.3</v>
      </c>
      <c r="D7" s="7" t="n">
        <v>1007.9</v>
      </c>
      <c r="E7" s="6" t="n">
        <v>788.3</v>
      </c>
    </row>
    <row r="8">
      <c r="A8" s="4" t="inlineStr">
        <is>
          <t>Income (loss) from operations</t>
        </is>
      </c>
      <c r="C8" s="7" t="n">
        <v>-5.8</v>
      </c>
      <c r="D8" s="5" t="n">
        <v>-6</v>
      </c>
      <c r="E8" s="7" t="n">
        <v>-22.5</v>
      </c>
    </row>
    <row r="9">
      <c r="A9" s="4" t="inlineStr">
        <is>
          <t>Net loss attributable to INNOVATE</t>
        </is>
      </c>
      <c r="C9" s="8" t="n">
        <v>-9</v>
      </c>
      <c r="D9" s="6" t="n">
        <v>-214.5</v>
      </c>
      <c r="E9" s="6" t="n">
        <v>-7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8"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Acquisitions, Dispositions, and Deconsolidations - Spectrum Segment, Insurance Segment and Other Segments Narrative (Details) $ in Thousands</t>
        </is>
      </c>
      <c r="B1" s="2" t="inlineStr">
        <is>
          <t>Jul. 01, 2021USD ($)</t>
        </is>
      </c>
      <c r="C1" s="2" t="inlineStr">
        <is>
          <t>Jan. 15, 2021USD ($)</t>
        </is>
      </c>
      <c r="D1" s="2" t="inlineStr">
        <is>
          <t>Oct. 31, 2020USD ($)</t>
        </is>
      </c>
      <c r="E1" s="2" t="inlineStr">
        <is>
          <t>May 12, 2020USD ($)</t>
        </is>
      </c>
      <c r="F1" s="2" t="inlineStr">
        <is>
          <t>Feb. 28, 2020USD ($)</t>
        </is>
      </c>
      <c r="G1" s="2" t="inlineStr">
        <is>
          <t>Jan. 30, 2020USD ($)</t>
        </is>
      </c>
      <c r="H1" s="2" t="inlineStr">
        <is>
          <t>Oct. 30, 2019USD ($)tranche</t>
        </is>
      </c>
      <c r="I1" s="2" t="inlineStr">
        <is>
          <t>Sep. 30, 2021USD ($)</t>
        </is>
      </c>
      <c r="J1" s="2" t="inlineStr">
        <is>
          <t>Mar. 31, 2021USD ($)</t>
        </is>
      </c>
      <c r="K1" s="2" t="inlineStr">
        <is>
          <t>Dec. 31, 2020USD ($)</t>
        </is>
      </c>
      <c r="L1" s="2" t="inlineStr">
        <is>
          <t>Sep. 30, 2020USD ($)</t>
        </is>
      </c>
      <c r="M1" s="2" t="inlineStr">
        <is>
          <t>Jun. 30, 2020USD ($)</t>
        </is>
      </c>
      <c r="N1" s="2" t="inlineStr">
        <is>
          <t>Mar. 31, 2020USD ($)</t>
        </is>
      </c>
      <c r="O1" s="2" t="inlineStr">
        <is>
          <t>Sep. 30, 2021USD ($)</t>
        </is>
      </c>
      <c r="P1" s="2" t="inlineStr">
        <is>
          <t>Sep. 30, 2020USD ($)</t>
        </is>
      </c>
      <c r="Q1" s="2" t="inlineStr">
        <is>
          <t>Dec. 31, 2019USD ($)</t>
        </is>
      </c>
    </row>
    <row r="2">
      <c r="A2" s="3" t="inlineStr">
        <is>
          <t>Business Acquisition [Line Items]</t>
        </is>
      </c>
    </row>
    <row r="3">
      <c r="A3" s="4" t="inlineStr">
        <is>
          <t>Cash received from dispositions, net of cash disposed</t>
        </is>
      </c>
      <c r="O3" s="8" t="n">
        <v>74000</v>
      </c>
      <c r="P3" s="8" t="n">
        <v>144000</v>
      </c>
    </row>
    <row r="4">
      <c r="A4" s="4" t="inlineStr">
        <is>
          <t>Gain (loss) on sale of subsidiary</t>
        </is>
      </c>
      <c r="O4" s="5" t="n">
        <v>-159900</v>
      </c>
      <c r="P4" s="5" t="n">
        <v>-39300</v>
      </c>
    </row>
    <row r="5">
      <c r="A5" s="4" t="inlineStr">
        <is>
          <t>Loss on disposal of subsidiary</t>
        </is>
      </c>
      <c r="I5" s="8" t="n">
        <v>334000</v>
      </c>
      <c r="L5" s="8" t="n">
        <v>0</v>
      </c>
      <c r="O5" s="5" t="n">
        <v>334000</v>
      </c>
      <c r="P5" s="5" t="n">
        <v>-22100</v>
      </c>
    </row>
    <row r="6">
      <c r="A6" s="4" t="inlineStr">
        <is>
          <t>Foreign currency translation adjustment</t>
        </is>
      </c>
      <c r="I6" s="5" t="n">
        <v>1200</v>
      </c>
      <c r="L6" s="5" t="n">
        <v>500</v>
      </c>
      <c r="O6" s="5" t="n">
        <v>2400</v>
      </c>
      <c r="P6" s="5" t="n">
        <v>-3500</v>
      </c>
    </row>
    <row r="7">
      <c r="A7" s="4" t="inlineStr">
        <is>
          <t>Accumulated other comprehensive income</t>
        </is>
      </c>
      <c r="I7" s="5" t="n">
        <v>3200</v>
      </c>
      <c r="K7" s="8" t="n">
        <v>396900</v>
      </c>
      <c r="O7" s="5" t="n">
        <v>3200</v>
      </c>
    </row>
    <row r="8">
      <c r="A8" s="4" t="inlineStr">
        <is>
          <t>Cash and cash equivalents</t>
        </is>
      </c>
      <c r="I8" s="5" t="n">
        <v>55500</v>
      </c>
      <c r="K8" s="5" t="n">
        <v>43800</v>
      </c>
      <c r="L8" s="5" t="n">
        <v>28200</v>
      </c>
      <c r="O8" s="5" t="n">
        <v>55500</v>
      </c>
      <c r="P8" s="5" t="n">
        <v>28200</v>
      </c>
      <c r="Q8" s="8" t="n">
        <v>23300</v>
      </c>
    </row>
    <row r="9">
      <c r="A9" s="4" t="inlineStr">
        <is>
          <t>Investments</t>
        </is>
      </c>
      <c r="I9" s="5" t="n">
        <v>49900</v>
      </c>
      <c r="K9" s="5" t="n">
        <v>55400</v>
      </c>
      <c r="O9" s="8" t="n">
        <v>49900</v>
      </c>
    </row>
    <row r="10">
      <c r="A10" s="4" t="inlineStr">
        <is>
          <t>Discontinued Operations</t>
        </is>
      </c>
    </row>
    <row r="11">
      <c r="A11" s="3" t="inlineStr">
        <is>
          <t>Business Acquisition [Line Items]</t>
        </is>
      </c>
    </row>
    <row r="12">
      <c r="A12" s="4" t="inlineStr">
        <is>
          <t>Gain (loss) on sale of subsidiary</t>
        </is>
      </c>
      <c r="I12" s="8" t="n">
        <v>-200300</v>
      </c>
      <c r="L12" s="8" t="n">
        <v>0</v>
      </c>
      <c r="P12" s="8" t="n">
        <v>-39300</v>
      </c>
    </row>
    <row r="13">
      <c r="A13" s="4" t="inlineStr">
        <is>
          <t>CIG | Discontinued Operations</t>
        </is>
      </c>
    </row>
    <row r="14">
      <c r="A14" s="3" t="inlineStr">
        <is>
          <t>Business Acquisition [Line Items]</t>
        </is>
      </c>
    </row>
    <row r="15">
      <c r="A15" s="4" t="inlineStr">
        <is>
          <t>Gain (loss) on sale of subsidiary</t>
        </is>
      </c>
      <c r="B15" s="8" t="n">
        <v>-200800</v>
      </c>
    </row>
    <row r="16">
      <c r="A16" s="4" t="inlineStr">
        <is>
          <t>Beneficial ownership interest</t>
        </is>
      </c>
      <c r="I16" s="4" t="inlineStr">
        <is>
          <t>6.60%</t>
        </is>
      </c>
      <c r="O16" s="4" t="inlineStr">
        <is>
          <t>6.60%</t>
        </is>
      </c>
    </row>
    <row r="17">
      <c r="A17" s="4" t="inlineStr">
        <is>
          <t>CIG | Discontinued Operations | Insurance</t>
        </is>
      </c>
    </row>
    <row r="18">
      <c r="A18" s="3" t="inlineStr">
        <is>
          <t>Business Acquisition [Line Items]</t>
        </is>
      </c>
    </row>
    <row r="19">
      <c r="A19" s="4" t="inlineStr">
        <is>
          <t>Segment book value</t>
        </is>
      </c>
      <c r="B19" s="5" t="n">
        <v>544000</v>
      </c>
    </row>
    <row r="20">
      <c r="A20" s="4" t="inlineStr">
        <is>
          <t>Accumulated other comprehensive income</t>
        </is>
      </c>
      <c r="B20" s="5" t="n">
        <v>344000</v>
      </c>
    </row>
    <row r="21">
      <c r="A21" s="4" t="inlineStr">
        <is>
          <t>Cash and cash equivalents</t>
        </is>
      </c>
      <c r="B21" s="5" t="n">
        <v>62500</v>
      </c>
    </row>
    <row r="22">
      <c r="A22" s="4" t="inlineStr">
        <is>
          <t>Investments</t>
        </is>
      </c>
      <c r="B22" s="8" t="n">
        <v>26700</v>
      </c>
    </row>
    <row r="23">
      <c r="A23" s="4" t="inlineStr">
        <is>
          <t>GMSL</t>
        </is>
      </c>
    </row>
    <row r="24">
      <c r="A24" s="3" t="inlineStr">
        <is>
          <t>Business Acquisition [Line Items]</t>
        </is>
      </c>
    </row>
    <row r="25">
      <c r="A25" s="4" t="inlineStr">
        <is>
          <t>Ownership percentage before sale of stock</t>
        </is>
      </c>
      <c r="G25" s="4" t="inlineStr">
        <is>
          <t>100.00%</t>
        </is>
      </c>
    </row>
    <row r="26">
      <c r="A26" s="4" t="inlineStr">
        <is>
          <t>Consideration to be received</t>
        </is>
      </c>
      <c r="G26" s="8" t="n">
        <v>250000</v>
      </c>
      <c r="H26" s="8" t="n">
        <v>140000</v>
      </c>
    </row>
    <row r="27">
      <c r="A27" s="4" t="inlineStr">
        <is>
          <t>Potential earn-out, maximum</t>
        </is>
      </c>
      <c r="G27" s="8" t="n">
        <v>12500</v>
      </c>
    </row>
    <row r="28">
      <c r="A28" s="4" t="inlineStr">
        <is>
          <t>Proceeds from divestiture of businesses</t>
        </is>
      </c>
      <c r="F28" s="8" t="n">
        <v>144000</v>
      </c>
      <c r="M28" s="8" t="n">
        <v>85500</v>
      </c>
    </row>
    <row r="29">
      <c r="A29" s="4" t="inlineStr">
        <is>
          <t>Cash received from dispositions, net of cash disposed</t>
        </is>
      </c>
      <c r="F29" s="5" t="n">
        <v>100800</v>
      </c>
    </row>
    <row r="30">
      <c r="A30" s="4" t="inlineStr">
        <is>
          <t>Consideration held in escrow for future losses payable</t>
        </is>
      </c>
      <c r="F30" s="5" t="n">
        <v>1250</v>
      </c>
    </row>
    <row r="31">
      <c r="A31" s="4" t="inlineStr">
        <is>
          <t>Consideration held of escrow for purchase price adjustment</t>
        </is>
      </c>
      <c r="F31" s="5" t="n">
        <v>1910</v>
      </c>
    </row>
    <row r="32">
      <c r="A32" s="4" t="inlineStr">
        <is>
          <t>Consideration paid on the earlier of December 31, 2020 or the date on which a cash collateralized bond in connection with Company's bonding facility is released</t>
        </is>
      </c>
      <c r="F32" s="5" t="n">
        <v>2400</v>
      </c>
    </row>
    <row r="33">
      <c r="A33" s="4" t="inlineStr">
        <is>
          <t>Gain (loss) on sale of subsidiary</t>
        </is>
      </c>
      <c r="J33" s="8" t="n">
        <v>1200</v>
      </c>
      <c r="K33" s="5" t="n">
        <v>2400</v>
      </c>
      <c r="N33" s="8" t="n">
        <v>-39300</v>
      </c>
    </row>
    <row r="34">
      <c r="A34" s="4" t="inlineStr">
        <is>
          <t>Loss on disposal of subsidiary</t>
        </is>
      </c>
      <c r="N34" s="8" t="n">
        <v>31300</v>
      </c>
    </row>
    <row r="35">
      <c r="A35" s="4" t="inlineStr">
        <is>
          <t>Realized gain on disposal</t>
        </is>
      </c>
      <c r="E35" s="8" t="n">
        <v>71100</v>
      </c>
    </row>
    <row r="36">
      <c r="A36" s="4" t="inlineStr">
        <is>
          <t>Tax expense</t>
        </is>
      </c>
      <c r="E36" s="5" t="n">
        <v>7200</v>
      </c>
    </row>
    <row r="37">
      <c r="A37" s="4" t="inlineStr">
        <is>
          <t>GMSL | Discontinued Operations</t>
        </is>
      </c>
    </row>
    <row r="38">
      <c r="A38" s="3" t="inlineStr">
        <is>
          <t>Business Acquisition [Line Items]</t>
        </is>
      </c>
    </row>
    <row r="39">
      <c r="A39" s="4" t="inlineStr">
        <is>
          <t>Gain (loss) on sale of subsidiary</t>
        </is>
      </c>
      <c r="F39" s="5" t="n">
        <v>-39300</v>
      </c>
      <c r="J39" s="8" t="n">
        <v>1200</v>
      </c>
      <c r="K39" s="8" t="n">
        <v>2400</v>
      </c>
    </row>
    <row r="40">
      <c r="A40" s="4" t="inlineStr">
        <is>
          <t>Loss on disposal of subsidiary</t>
        </is>
      </c>
      <c r="F40" s="5" t="n">
        <v>31300</v>
      </c>
    </row>
    <row r="41">
      <c r="A41" s="4" t="inlineStr">
        <is>
          <t>GMSL | Put option</t>
        </is>
      </c>
    </row>
    <row r="42">
      <c r="A42" s="3" t="inlineStr">
        <is>
          <t>Business Acquisition [Line Items]</t>
        </is>
      </c>
    </row>
    <row r="43">
      <c r="A43" s="4" t="inlineStr">
        <is>
          <t>Realized gain on disposal</t>
        </is>
      </c>
      <c r="E43" s="8" t="n">
        <v>11300</v>
      </c>
    </row>
    <row r="44">
      <c r="A44" s="4" t="inlineStr">
        <is>
          <t>GMSL | Non- controlling Interest</t>
        </is>
      </c>
    </row>
    <row r="45">
      <c r="A45" s="3" t="inlineStr">
        <is>
          <t>Business Acquisition [Line Items]</t>
        </is>
      </c>
    </row>
    <row r="46">
      <c r="A46" s="4" t="inlineStr">
        <is>
          <t>Proceeds from divestiture of businesses</t>
        </is>
      </c>
      <c r="M46" s="5" t="n">
        <v>17500</v>
      </c>
    </row>
    <row r="47">
      <c r="A47" s="4" t="inlineStr">
        <is>
          <t>Cash divested from deconsolidation</t>
        </is>
      </c>
      <c r="F47" s="5" t="n">
        <v>36800</v>
      </c>
    </row>
    <row r="48">
      <c r="A48" s="4" t="inlineStr">
        <is>
          <t>GMSL | Noncontrolling Interest Redeemable</t>
        </is>
      </c>
    </row>
    <row r="49">
      <c r="A49" s="3" t="inlineStr">
        <is>
          <t>Business Acquisition [Line Items]</t>
        </is>
      </c>
    </row>
    <row r="50">
      <c r="A50" s="4" t="inlineStr">
        <is>
          <t>Proceeds from divestiture of businesses</t>
        </is>
      </c>
      <c r="M50" s="8" t="n">
        <v>2100</v>
      </c>
    </row>
    <row r="51">
      <c r="A51" s="4" t="inlineStr">
        <is>
          <t>Cash divested from deconsolidation</t>
        </is>
      </c>
      <c r="F51" s="8" t="n">
        <v>5500</v>
      </c>
    </row>
    <row r="52">
      <c r="A52" s="4" t="inlineStr">
        <is>
          <t>HMN</t>
        </is>
      </c>
    </row>
    <row r="53">
      <c r="A53" s="3" t="inlineStr">
        <is>
          <t>Business Acquisition [Line Items]</t>
        </is>
      </c>
    </row>
    <row r="54">
      <c r="A54" s="4" t="inlineStr">
        <is>
          <t>Consideration to be received</t>
        </is>
      </c>
      <c r="H54" s="8" t="n">
        <v>285000</v>
      </c>
    </row>
    <row r="55">
      <c r="A55" s="4" t="inlineStr">
        <is>
          <t>ICS | Discontinued Operations</t>
        </is>
      </c>
    </row>
    <row r="56">
      <c r="A56" s="3" t="inlineStr">
        <is>
          <t>Business Acquisition [Line Items]</t>
        </is>
      </c>
    </row>
    <row r="57">
      <c r="A57" s="4" t="inlineStr">
        <is>
          <t>Gain (loss) on sale of subsidiary</t>
        </is>
      </c>
      <c r="D57" s="8" t="n">
        <v>900</v>
      </c>
    </row>
    <row r="58">
      <c r="A58" s="4" t="inlineStr">
        <is>
          <t>Foreign currency translation adjustment</t>
        </is>
      </c>
      <c r="D58" s="8" t="n">
        <v>8200</v>
      </c>
    </row>
    <row r="59">
      <c r="A59" s="4" t="inlineStr">
        <is>
          <t>Beyond6</t>
        </is>
      </c>
    </row>
    <row r="60">
      <c r="A60" s="3" t="inlineStr">
        <is>
          <t>Business Acquisition [Line Items]</t>
        </is>
      </c>
    </row>
    <row r="61">
      <c r="A61" s="4" t="inlineStr">
        <is>
          <t>Consideration to be received</t>
        </is>
      </c>
      <c r="C61" s="8" t="n">
        <v>106500</v>
      </c>
    </row>
    <row r="62">
      <c r="A62" s="4" t="inlineStr">
        <is>
          <t>Proceeds from divestiture of businesses</t>
        </is>
      </c>
      <c r="C62" s="5" t="n">
        <v>70000</v>
      </c>
    </row>
    <row r="63">
      <c r="A63" s="4" t="inlineStr">
        <is>
          <t>Beyond6 | Discontinued Operations</t>
        </is>
      </c>
    </row>
    <row r="64">
      <c r="A64" s="3" t="inlineStr">
        <is>
          <t>Business Acquisition [Line Items]</t>
        </is>
      </c>
    </row>
    <row r="65">
      <c r="A65" s="4" t="inlineStr">
        <is>
          <t>Gain (loss) on sale of subsidiary</t>
        </is>
      </c>
      <c r="C65" s="8" t="n">
        <v>39200</v>
      </c>
      <c r="I65" s="8" t="n">
        <v>500</v>
      </c>
    </row>
    <row r="66">
      <c r="A66" s="4" t="inlineStr">
        <is>
          <t>DTV America</t>
        </is>
      </c>
    </row>
    <row r="67">
      <c r="A67" s="3" t="inlineStr">
        <is>
          <t>Business Acquisition [Line Items]</t>
        </is>
      </c>
    </row>
    <row r="68">
      <c r="A68" s="4" t="inlineStr">
        <is>
          <t>Parents interest, controlling (approximately)</t>
        </is>
      </c>
      <c r="I68" s="4" t="inlineStr">
        <is>
          <t>76.00%</t>
        </is>
      </c>
      <c r="K68" s="4" t="inlineStr">
        <is>
          <t>60.00%</t>
        </is>
      </c>
      <c r="O68" s="4" t="inlineStr">
        <is>
          <t>76.00%</t>
        </is>
      </c>
    </row>
    <row r="69">
      <c r="A69" s="4" t="inlineStr">
        <is>
          <t>Minority Holders</t>
        </is>
      </c>
    </row>
    <row r="70">
      <c r="A70" s="3" t="inlineStr">
        <is>
          <t>Business Acquisition [Line Items]</t>
        </is>
      </c>
    </row>
    <row r="71">
      <c r="A71" s="4" t="inlineStr">
        <is>
          <t>Percentage of proxy and voting rights from minority holders</t>
        </is>
      </c>
      <c r="I71" s="4" t="inlineStr">
        <is>
          <t>10.00%</t>
        </is>
      </c>
      <c r="K71" s="4" t="inlineStr">
        <is>
          <t>10.00%</t>
        </is>
      </c>
      <c r="O71" s="4" t="inlineStr">
        <is>
          <t>10.00%</t>
        </is>
      </c>
    </row>
    <row r="72">
      <c r="A72" s="4" t="inlineStr">
        <is>
          <t>New Saxon 2019 Limited</t>
        </is>
      </c>
    </row>
    <row r="73">
      <c r="A73" s="3" t="inlineStr">
        <is>
          <t>Business Acquisition [Line Items]</t>
        </is>
      </c>
    </row>
    <row r="74">
      <c r="A74" s="4" t="inlineStr">
        <is>
          <t>Parents interest, controlling (approximately)</t>
        </is>
      </c>
      <c r="E74" s="4" t="inlineStr">
        <is>
          <t>19.00%</t>
        </is>
      </c>
      <c r="G74" s="4" t="inlineStr">
        <is>
          <t>73.00%</t>
        </is>
      </c>
    </row>
    <row r="75">
      <c r="A75" s="4" t="inlineStr">
        <is>
          <t>GMSL</t>
        </is>
      </c>
    </row>
    <row r="76">
      <c r="A76" s="3" t="inlineStr">
        <is>
          <t>Business Acquisition [Line Items]</t>
        </is>
      </c>
    </row>
    <row r="77">
      <c r="A77" s="4" t="inlineStr">
        <is>
          <t>Parents interest, controlling (approximately)</t>
        </is>
      </c>
      <c r="E77" s="4" t="inlineStr">
        <is>
          <t>30.00%</t>
        </is>
      </c>
      <c r="H77" s="4" t="inlineStr">
        <is>
          <t>49.00%</t>
        </is>
      </c>
      <c r="I77" s="4" t="inlineStr">
        <is>
          <t>73.00%</t>
        </is>
      </c>
      <c r="O77" s="4" t="inlineStr">
        <is>
          <t>73.00%</t>
        </is>
      </c>
    </row>
    <row r="78">
      <c r="A78" s="4" t="inlineStr">
        <is>
          <t>Number of payment tranches | tranche</t>
        </is>
      </c>
      <c r="H78" s="5" t="n">
        <v>2</v>
      </c>
    </row>
    <row r="79">
      <c r="A79" s="4" t="inlineStr">
        <is>
          <t>HMN</t>
        </is>
      </c>
    </row>
    <row r="80">
      <c r="A80" s="3" t="inlineStr">
        <is>
          <t>Business Acquisition [Line Items]</t>
        </is>
      </c>
    </row>
    <row r="81">
      <c r="A81" s="4" t="inlineStr">
        <is>
          <t>Ownership percentage before sale of stock</t>
        </is>
      </c>
      <c r="H81" s="4" t="inlineStr">
        <is>
          <t>4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Sep. 30, 2021</t>
        </is>
      </c>
      <c r="C1" s="2" t="inlineStr">
        <is>
          <t>Dec. 31, 2020</t>
        </is>
      </c>
    </row>
    <row r="2">
      <c r="A2" s="3" t="inlineStr">
        <is>
          <t>Receivables [Abstract]</t>
        </is>
      </c>
    </row>
    <row r="3">
      <c r="A3" s="4" t="inlineStr">
        <is>
          <t>Contracts in progress</t>
        </is>
      </c>
      <c r="B3" s="8" t="n">
        <v>306</v>
      </c>
      <c r="C3" s="6" t="n">
        <v>118.6</v>
      </c>
    </row>
    <row r="4">
      <c r="A4" s="4" t="inlineStr">
        <is>
          <t>Unbilled retentions</t>
        </is>
      </c>
      <c r="B4" s="7" t="n">
        <v>99.8</v>
      </c>
      <c r="C4" s="7" t="n">
        <v>50.3</v>
      </c>
    </row>
    <row r="5">
      <c r="A5" s="4" t="inlineStr">
        <is>
          <t>Trade receivables</t>
        </is>
      </c>
      <c r="B5" s="7" t="n">
        <v>9.300000000000001</v>
      </c>
      <c r="C5" s="7" t="n">
        <v>7.5</v>
      </c>
    </row>
    <row r="6">
      <c r="A6" s="4" t="inlineStr">
        <is>
          <t>Other receivables</t>
        </is>
      </c>
      <c r="B6" s="7" t="n">
        <v>10.5</v>
      </c>
      <c r="C6" s="7" t="n">
        <v>8.9</v>
      </c>
    </row>
    <row r="7">
      <c r="A7" s="4" t="inlineStr">
        <is>
          <t>Allowance for doubtful accounts</t>
        </is>
      </c>
      <c r="B7" s="7" t="n">
        <v>-0.6</v>
      </c>
      <c r="C7" s="7" t="n">
        <v>-0.6</v>
      </c>
    </row>
    <row r="8">
      <c r="A8" s="4" t="inlineStr">
        <is>
          <t>Total</t>
        </is>
      </c>
      <c r="B8" s="8" t="n">
        <v>425</v>
      </c>
      <c r="C8" s="6" t="n">
        <v>1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Sep. 30, 2021</t>
        </is>
      </c>
      <c r="C1" s="2" t="inlineStr">
        <is>
          <t>Dec. 31, 2020</t>
        </is>
      </c>
    </row>
    <row r="2">
      <c r="A2" s="3" t="inlineStr">
        <is>
          <t>Property, Plant and Equipment [Line Items]</t>
        </is>
      </c>
    </row>
    <row r="3">
      <c r="A3" s="4" t="inlineStr">
        <is>
          <t>Property, plant and equipment, gross</t>
        </is>
      </c>
      <c r="B3" s="6" t="n">
        <v>258.3</v>
      </c>
      <c r="C3" s="6" t="n">
        <v>186.3</v>
      </c>
    </row>
    <row r="4">
      <c r="A4" s="4" t="inlineStr">
        <is>
          <t>Less: Accumulated depreciation</t>
        </is>
      </c>
      <c r="B4" s="7" t="n">
        <v>90.09999999999999</v>
      </c>
      <c r="C4" s="7" t="n">
        <v>73.5</v>
      </c>
    </row>
    <row r="5">
      <c r="A5" s="4" t="inlineStr">
        <is>
          <t>Property, plant and equipment, net</t>
        </is>
      </c>
      <c r="B5" s="7" t="n">
        <v>168.2</v>
      </c>
      <c r="C5" s="7" t="n">
        <v>112.8</v>
      </c>
    </row>
    <row r="6">
      <c r="A6" s="4" t="inlineStr">
        <is>
          <t>Equipment, furniture and fixtures, and software</t>
        </is>
      </c>
    </row>
    <row r="7">
      <c r="A7" s="3" t="inlineStr">
        <is>
          <t>Property, Plant and Equipment [Line Items]</t>
        </is>
      </c>
    </row>
    <row r="8">
      <c r="A8" s="4" t="inlineStr">
        <is>
          <t>Property, plant and equipment, gross</t>
        </is>
      </c>
      <c r="B8" s="7" t="n">
        <v>169.2</v>
      </c>
      <c r="C8" s="7" t="n">
        <v>113.7</v>
      </c>
    </row>
    <row r="9">
      <c r="A9" s="4" t="inlineStr">
        <is>
          <t>Building and leasehold improvements</t>
        </is>
      </c>
    </row>
    <row r="10">
      <c r="A10" s="3" t="inlineStr">
        <is>
          <t>Property, Plant and Equipment [Line Items]</t>
        </is>
      </c>
    </row>
    <row r="11">
      <c r="A11" s="4" t="inlineStr">
        <is>
          <t>Property, plant and equipment, gross</t>
        </is>
      </c>
      <c r="B11" s="7" t="n">
        <v>43.3</v>
      </c>
      <c r="C11" s="5" t="n">
        <v>41</v>
      </c>
    </row>
    <row r="12">
      <c r="A12" s="4" t="inlineStr">
        <is>
          <t>Land</t>
        </is>
      </c>
    </row>
    <row r="13">
      <c r="A13" s="3" t="inlineStr">
        <is>
          <t>Property, Plant and Equipment [Line Items]</t>
        </is>
      </c>
    </row>
    <row r="14">
      <c r="A14" s="4" t="inlineStr">
        <is>
          <t>Property, plant and equipment, gross</t>
        </is>
      </c>
      <c r="B14" s="7" t="n">
        <v>24.1</v>
      </c>
      <c r="C14" s="7" t="n">
        <v>24.1</v>
      </c>
    </row>
    <row r="15">
      <c r="A15" s="4" t="inlineStr">
        <is>
          <t>Construction in progress</t>
        </is>
      </c>
    </row>
    <row r="16">
      <c r="A16" s="3" t="inlineStr">
        <is>
          <t>Property, Plant and Equipment [Line Items]</t>
        </is>
      </c>
    </row>
    <row r="17">
      <c r="A17" s="4" t="inlineStr">
        <is>
          <t>Property, plant and equipment, gross</t>
        </is>
      </c>
      <c r="B17" s="7" t="n">
        <v>13.4</v>
      </c>
      <c r="C17" s="7" t="n">
        <v>3.1</v>
      </c>
    </row>
    <row r="18">
      <c r="A18" s="4" t="inlineStr">
        <is>
          <t>Plant and transportation equipment</t>
        </is>
      </c>
    </row>
    <row r="19">
      <c r="A19" s="3" t="inlineStr">
        <is>
          <t>Property, Plant and Equipment [Line Items]</t>
        </is>
      </c>
    </row>
    <row r="20">
      <c r="A20" s="4" t="inlineStr">
        <is>
          <t>Property, plant and equipment, gross</t>
        </is>
      </c>
      <c r="B20" s="6" t="n">
        <v>8.300000000000001</v>
      </c>
      <c r="C20" s="6"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7.8</v>
      </c>
      <c r="C4" s="6" t="n">
        <v>5.3</v>
      </c>
      <c r="D4" s="6" t="n">
        <v>17.7</v>
      </c>
      <c r="E4" s="6" t="n">
        <v>1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net - Changes in the Carrying Amount of Goodwill (Details) $ in Millions</t>
        </is>
      </c>
      <c r="B1" s="2" t="inlineStr">
        <is>
          <t>9 Months Ended</t>
        </is>
      </c>
    </row>
    <row r="2">
      <c r="B2" s="2" t="inlineStr">
        <is>
          <t>Sep. 30, 2021USD ($)</t>
        </is>
      </c>
    </row>
    <row r="3">
      <c r="A3" s="3" t="inlineStr">
        <is>
          <t>Goodwill [Roll Forward]</t>
        </is>
      </c>
    </row>
    <row r="4">
      <c r="A4" s="4" t="inlineStr">
        <is>
          <t>Beginning balance</t>
        </is>
      </c>
      <c r="B4" s="8" t="n">
        <v>111</v>
      </c>
    </row>
    <row r="5">
      <c r="A5" s="4" t="inlineStr">
        <is>
          <t>Acquisitions</t>
        </is>
      </c>
      <c r="B5" s="7" t="n">
        <v>12.1</v>
      </c>
    </row>
    <row r="6">
      <c r="A6" s="4" t="inlineStr">
        <is>
          <t>Translation</t>
        </is>
      </c>
      <c r="B6" s="7" t="n">
        <v>-0.3</v>
      </c>
    </row>
    <row r="7">
      <c r="A7" s="4" t="inlineStr">
        <is>
          <t>Ending balance</t>
        </is>
      </c>
      <c r="B7" s="7" t="n">
        <v>122.8</v>
      </c>
    </row>
    <row r="8">
      <c r="A8" s="4" t="inlineStr">
        <is>
          <t>Infrastructure</t>
        </is>
      </c>
    </row>
    <row r="9">
      <c r="A9" s="3" t="inlineStr">
        <is>
          <t>Goodwill [Roll Forward]</t>
        </is>
      </c>
    </row>
    <row r="10">
      <c r="A10" s="4" t="inlineStr">
        <is>
          <t>Beginning balance</t>
        </is>
      </c>
      <c r="B10" s="7" t="n">
        <v>89.59999999999999</v>
      </c>
    </row>
    <row r="11">
      <c r="A11" s="4" t="inlineStr">
        <is>
          <t>Acquisitions</t>
        </is>
      </c>
      <c r="B11" s="7" t="n">
        <v>12.1</v>
      </c>
    </row>
    <row r="12">
      <c r="A12" s="4" t="inlineStr">
        <is>
          <t>Translation</t>
        </is>
      </c>
      <c r="B12" s="7" t="n">
        <v>-0.3</v>
      </c>
    </row>
    <row r="13">
      <c r="A13" s="4" t="inlineStr">
        <is>
          <t>Ending balance</t>
        </is>
      </c>
      <c r="B13" s="7" t="n">
        <v>101.4</v>
      </c>
    </row>
    <row r="14">
      <c r="A14" s="4" t="inlineStr">
        <is>
          <t>Spectrum</t>
        </is>
      </c>
    </row>
    <row r="15">
      <c r="A15" s="3" t="inlineStr">
        <is>
          <t>Goodwill [Roll Forward]</t>
        </is>
      </c>
    </row>
    <row r="16">
      <c r="A16" s="4" t="inlineStr">
        <is>
          <t>Beginning balance</t>
        </is>
      </c>
      <c r="B16" s="7" t="n">
        <v>21.4</v>
      </c>
    </row>
    <row r="17">
      <c r="A17" s="4" t="inlineStr">
        <is>
          <t>Acquisitions</t>
        </is>
      </c>
      <c r="B17" s="5" t="n">
        <v>0</v>
      </c>
    </row>
    <row r="18">
      <c r="A18" s="4" t="inlineStr">
        <is>
          <t>Translation</t>
        </is>
      </c>
      <c r="B18" s="5" t="n">
        <v>0</v>
      </c>
    </row>
    <row r="19">
      <c r="A19" s="4" t="inlineStr">
        <is>
          <t>Ending balance</t>
        </is>
      </c>
      <c r="B19" s="6" t="n">
        <v>2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Indefinite-lived Intangible Assets (Details) - USD ($) $ in Millions</t>
        </is>
      </c>
      <c r="B1" s="2" t="inlineStr">
        <is>
          <t>Sep. 30, 2021</t>
        </is>
      </c>
      <c r="C1" s="2" t="inlineStr">
        <is>
          <t>Dec. 31, 2020</t>
        </is>
      </c>
    </row>
    <row r="2">
      <c r="A2" s="3" t="inlineStr">
        <is>
          <t>Acquired Indefinite-lived Intangible Assets [Line Items]</t>
        </is>
      </c>
    </row>
    <row r="3">
      <c r="A3" s="4" t="inlineStr">
        <is>
          <t>Indefinite-lived intangible assets</t>
        </is>
      </c>
      <c r="B3" s="6" t="n">
        <v>106.5</v>
      </c>
      <c r="C3" s="8" t="n">
        <v>113</v>
      </c>
    </row>
    <row r="4">
      <c r="A4" s="4" t="inlineStr">
        <is>
          <t>FCC licenses</t>
        </is>
      </c>
    </row>
    <row r="5">
      <c r="A5" s="3" t="inlineStr">
        <is>
          <t>Acquired Indefinite-lived Intangible Assets [Line Items]</t>
        </is>
      </c>
    </row>
    <row r="6">
      <c r="A6" s="4" t="inlineStr">
        <is>
          <t>Indefinite-lived intangible assets</t>
        </is>
      </c>
      <c r="B6" s="7" t="n">
        <v>106.5</v>
      </c>
      <c r="C6" s="5" t="n">
        <v>113</v>
      </c>
    </row>
    <row r="7">
      <c r="A7" s="4" t="inlineStr">
        <is>
          <t>Other</t>
        </is>
      </c>
    </row>
    <row r="8">
      <c r="A8" s="3" t="inlineStr">
        <is>
          <t>Acquired Indefinite-lived Intangible Assets [Line Items]</t>
        </is>
      </c>
    </row>
    <row r="9">
      <c r="A9" s="4" t="inlineStr">
        <is>
          <t>Indefinite-lived intangible assets</t>
        </is>
      </c>
      <c r="B9" s="8" t="n">
        <v>0</v>
      </c>
      <c r="C9"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s,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expense</t>
        </is>
      </c>
      <c r="B4" s="6" t="n">
        <v>4.5</v>
      </c>
      <c r="C4" s="6" t="n">
        <v>1.5</v>
      </c>
      <c r="D4" s="6" t="n">
        <v>8.300000000000001</v>
      </c>
      <c r="E4" s="6" t="n">
        <v>4.6</v>
      </c>
    </row>
    <row r="5">
      <c r="A5" s="4" t="inlineStr">
        <is>
          <t>FCC licenses</t>
        </is>
      </c>
    </row>
    <row r="6">
      <c r="A6" s="3" t="inlineStr">
        <is>
          <t>Finite-Lived Intangible Assets [Line Items]</t>
        </is>
      </c>
    </row>
    <row r="7">
      <c r="A7" s="4" t="inlineStr">
        <is>
          <t>Definite-lived intangible assets, period decrease</t>
        </is>
      </c>
      <c r="D7" s="7" t="n">
        <v>7.6</v>
      </c>
    </row>
    <row r="8">
      <c r="A8" s="4" t="inlineStr">
        <is>
          <t>FCC licenses</t>
        </is>
      </c>
    </row>
    <row r="9">
      <c r="A9" s="3" t="inlineStr">
        <is>
          <t>Finite-Lived Intangible Assets [Line Items]</t>
        </is>
      </c>
    </row>
    <row r="10">
      <c r="A10" s="4" t="inlineStr">
        <is>
          <t>Indefinite-lived intangible assets, period decrease</t>
        </is>
      </c>
      <c r="D10" s="6" t="n">
        <v>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Definite Lived Intangible Assets (Details) - USD ($) $ in Million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134.6</v>
      </c>
      <c r="C4" s="6" t="n">
        <v>80.09999999999999</v>
      </c>
    </row>
    <row r="5">
      <c r="A5" s="4" t="inlineStr">
        <is>
          <t>Accumulated Amortization</t>
        </is>
      </c>
      <c r="B5" s="5" t="n">
        <v>-28</v>
      </c>
      <c r="C5" s="5" t="n">
        <v>-21</v>
      </c>
    </row>
    <row r="6">
      <c r="A6" s="4" t="inlineStr">
        <is>
          <t>Net</t>
        </is>
      </c>
      <c r="B6" s="6" t="n">
        <v>106.6</v>
      </c>
      <c r="C6" s="7" t="n">
        <v>59.1</v>
      </c>
    </row>
    <row r="7">
      <c r="A7" s="4" t="inlineStr">
        <is>
          <t>Trade names</t>
        </is>
      </c>
    </row>
    <row r="8">
      <c r="A8" s="3" t="inlineStr">
        <is>
          <t>Finite-Lived Intangible Assets [Line Items]</t>
        </is>
      </c>
    </row>
    <row r="9">
      <c r="A9" s="4" t="inlineStr">
        <is>
          <t>Weighted-Average Original Useful Life</t>
        </is>
      </c>
      <c r="B9" s="4" t="inlineStr">
        <is>
          <t>14 years</t>
        </is>
      </c>
    </row>
    <row r="10">
      <c r="A10" s="4" t="inlineStr">
        <is>
          <t>Gross Carrying Amount</t>
        </is>
      </c>
      <c r="B10" s="6" t="n">
        <v>25.4</v>
      </c>
      <c r="C10" s="5" t="n">
        <v>18</v>
      </c>
    </row>
    <row r="11">
      <c r="A11" s="4" t="inlineStr">
        <is>
          <t>Accumulated Amortization</t>
        </is>
      </c>
      <c r="B11" s="7" t="n">
        <v>-5.8</v>
      </c>
      <c r="C11" s="7" t="n">
        <v>-4.6</v>
      </c>
    </row>
    <row r="12">
      <c r="A12" s="4" t="inlineStr">
        <is>
          <t>Net</t>
        </is>
      </c>
      <c r="B12" s="6" t="n">
        <v>19.6</v>
      </c>
      <c r="C12" s="7" t="n">
        <v>13.4</v>
      </c>
    </row>
    <row r="13">
      <c r="A13" s="4" t="inlineStr">
        <is>
          <t>Customer relationships and contracts</t>
        </is>
      </c>
    </row>
    <row r="14">
      <c r="A14" s="3" t="inlineStr">
        <is>
          <t>Finite-Lived Intangible Assets [Line Items]</t>
        </is>
      </c>
    </row>
    <row r="15">
      <c r="A15" s="4" t="inlineStr">
        <is>
          <t>Weighted-Average Original Useful Life</t>
        </is>
      </c>
      <c r="B15" s="4" t="inlineStr">
        <is>
          <t>11 years</t>
        </is>
      </c>
    </row>
    <row r="16">
      <c r="A16" s="4" t="inlineStr">
        <is>
          <t>Gross Carrying Amount</t>
        </is>
      </c>
      <c r="B16" s="6" t="n">
        <v>88.3</v>
      </c>
      <c r="C16" s="7" t="n">
        <v>36.4</v>
      </c>
    </row>
    <row r="17">
      <c r="A17" s="4" t="inlineStr">
        <is>
          <t>Accumulated Amortization</t>
        </is>
      </c>
      <c r="B17" s="7" t="n">
        <v>-18.1</v>
      </c>
      <c r="C17" s="7" t="n">
        <v>-12.1</v>
      </c>
    </row>
    <row r="18">
      <c r="A18" s="4" t="inlineStr">
        <is>
          <t>Net</t>
        </is>
      </c>
      <c r="B18" s="6" t="n">
        <v>70.2</v>
      </c>
      <c r="C18" s="7" t="n">
        <v>24.3</v>
      </c>
    </row>
    <row r="19">
      <c r="A19" s="4" t="inlineStr">
        <is>
          <t>Channel sharing arrangements</t>
        </is>
      </c>
    </row>
    <row r="20">
      <c r="A20" s="3" t="inlineStr">
        <is>
          <t>Finite-Lived Intangible Assets [Line Items]</t>
        </is>
      </c>
    </row>
    <row r="21">
      <c r="A21" s="4" t="inlineStr">
        <is>
          <t>Weighted-Average Original Useful Life</t>
        </is>
      </c>
      <c r="B21" s="4" t="inlineStr">
        <is>
          <t>35 years</t>
        </is>
      </c>
    </row>
    <row r="22">
      <c r="A22" s="4" t="inlineStr">
        <is>
          <t>Gross Carrying Amount</t>
        </is>
      </c>
      <c r="B22" s="6" t="n">
        <v>12.6</v>
      </c>
      <c r="C22" s="7" t="n">
        <v>20.2</v>
      </c>
    </row>
    <row r="23">
      <c r="A23" s="4" t="inlineStr">
        <is>
          <t>Accumulated Amortization</t>
        </is>
      </c>
      <c r="B23" s="5" t="n">
        <v>-1</v>
      </c>
      <c r="C23" s="7" t="n">
        <v>-1.6</v>
      </c>
    </row>
    <row r="24">
      <c r="A24" s="4" t="inlineStr">
        <is>
          <t>Net</t>
        </is>
      </c>
      <c r="B24" s="6" t="n">
        <v>11.6</v>
      </c>
      <c r="C24" s="7" t="n">
        <v>18.6</v>
      </c>
    </row>
    <row r="25">
      <c r="A25" s="4" t="inlineStr">
        <is>
          <t>Other</t>
        </is>
      </c>
    </row>
    <row r="26">
      <c r="A26" s="3" t="inlineStr">
        <is>
          <t>Finite-Lived Intangible Assets [Line Items]</t>
        </is>
      </c>
    </row>
    <row r="27">
      <c r="A27" s="4" t="inlineStr">
        <is>
          <t>Weighted-Average Original Useful Life</t>
        </is>
      </c>
      <c r="B27" s="4" t="inlineStr">
        <is>
          <t>8 years</t>
        </is>
      </c>
    </row>
    <row r="28">
      <c r="A28" s="4" t="inlineStr">
        <is>
          <t>Gross Carrying Amount</t>
        </is>
      </c>
      <c r="B28" s="6" t="n">
        <v>8.300000000000001</v>
      </c>
      <c r="C28" s="7" t="n">
        <v>5.5</v>
      </c>
    </row>
    <row r="29">
      <c r="A29" s="4" t="inlineStr">
        <is>
          <t>Accumulated Amortization</t>
        </is>
      </c>
      <c r="B29" s="7" t="n">
        <v>-3.1</v>
      </c>
      <c r="C29" s="7" t="n">
        <v>-2.7</v>
      </c>
    </row>
    <row r="30">
      <c r="A30" s="4" t="inlineStr">
        <is>
          <t>Net</t>
        </is>
      </c>
      <c r="B30" s="6" t="n">
        <v>5.2</v>
      </c>
      <c r="C30" s="6" t="n">
        <v>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stimated Amortization Expense (Details) - USD ($) $ in Millions</t>
        </is>
      </c>
      <c r="B1" s="2" t="inlineStr">
        <is>
          <t>Sep. 30, 2021</t>
        </is>
      </c>
      <c r="C1" s="2" t="inlineStr">
        <is>
          <t>Dec. 31, 2020</t>
        </is>
      </c>
    </row>
    <row r="2">
      <c r="A2" s="3" t="inlineStr">
        <is>
          <t>Goodwill and Intangible Assets Disclosure [Abstract]</t>
        </is>
      </c>
    </row>
    <row r="3">
      <c r="A3" s="4" t="inlineStr">
        <is>
          <t>2021</t>
        </is>
      </c>
      <c r="B3" s="6" t="n">
        <v>4.3</v>
      </c>
    </row>
    <row r="4">
      <c r="A4" s="4" t="inlineStr">
        <is>
          <t>2022</t>
        </is>
      </c>
      <c r="B4" s="7" t="n">
        <v>17.1</v>
      </c>
    </row>
    <row r="5">
      <c r="A5" s="4" t="inlineStr">
        <is>
          <t>2023</t>
        </is>
      </c>
      <c r="B5" s="7" t="n">
        <v>11.7</v>
      </c>
    </row>
    <row r="6">
      <c r="A6" s="4" t="inlineStr">
        <is>
          <t>2024</t>
        </is>
      </c>
      <c r="B6" s="7" t="n">
        <v>7.9</v>
      </c>
    </row>
    <row r="7">
      <c r="A7" s="4" t="inlineStr">
        <is>
          <t>2025</t>
        </is>
      </c>
      <c r="B7" s="7" t="n">
        <v>7.2</v>
      </c>
    </row>
    <row r="8">
      <c r="A8" s="4" t="inlineStr">
        <is>
          <t>Thereafter</t>
        </is>
      </c>
      <c r="B8" s="7" t="n">
        <v>58.4</v>
      </c>
    </row>
    <row r="9">
      <c r="A9" s="4" t="inlineStr">
        <is>
          <t>Net</t>
        </is>
      </c>
      <c r="B9" s="6" t="n">
        <v>106.6</v>
      </c>
      <c r="C9" s="6" t="n">
        <v>5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3" customWidth="1" min="5" max="5"/>
    <col width="27" customWidth="1" min="6" max="6"/>
    <col width="15" customWidth="1" min="7" max="7"/>
    <col width="20" customWidth="1" min="8" max="8"/>
    <col width="46" customWidth="1" min="9" max="9"/>
    <col width="26" customWidth="1" min="10" max="10"/>
  </cols>
  <sheetData>
    <row r="1">
      <c r="A1" s="1" t="inlineStr">
        <is>
          <t>Condensed Consolidated Statements of Stockholders’ (Deficit) Equity - USD ($) shares in Millions, $ in Millions</t>
        </is>
      </c>
      <c r="B1" s="2" t="inlineStr">
        <is>
          <t>Total</t>
        </is>
      </c>
      <c r="C1" s="2" t="inlineStr">
        <is>
          <t>Preferred stock</t>
        </is>
      </c>
      <c r="D1" s="2" t="inlineStr">
        <is>
          <t>Total INNOVATE Stockholders' Equity (Deficit)</t>
        </is>
      </c>
      <c r="E1" s="2" t="inlineStr">
        <is>
          <t>Common Stock</t>
        </is>
      </c>
      <c r="F1" s="2" t="inlineStr">
        <is>
          <t>Additional Paid-In Capital</t>
        </is>
      </c>
      <c r="G1" s="2" t="inlineStr">
        <is>
          <t>Treasury Stock</t>
        </is>
      </c>
      <c r="H1" s="2" t="inlineStr">
        <is>
          <t>Accumulated Deficit</t>
        </is>
      </c>
      <c r="I1" s="2" t="inlineStr">
        <is>
          <t>Accumulated Other Comprehensive Income (Loss)</t>
        </is>
      </c>
      <c r="J1" s="2" t="inlineStr">
        <is>
          <t>Non- controlling Interest</t>
        </is>
      </c>
    </row>
    <row r="2">
      <c r="A2" s="4" t="inlineStr">
        <is>
          <t>Beginning balance (in shares) at Dec. 31, 2019</t>
        </is>
      </c>
      <c r="E2" s="7" t="n">
        <v>46.1</v>
      </c>
    </row>
    <row r="3">
      <c r="A3" s="4" t="inlineStr">
        <is>
          <t>Beginning balance at Dec. 31, 2019</t>
        </is>
      </c>
      <c r="B3" s="6" t="n">
        <v>443.6</v>
      </c>
      <c r="D3" s="6" t="n">
        <v>349.8</v>
      </c>
      <c r="E3" s="8" t="n">
        <v>0</v>
      </c>
      <c r="F3" s="6" t="n">
        <v>281.1</v>
      </c>
      <c r="G3" s="6" t="n">
        <v>-3.3</v>
      </c>
      <c r="H3" s="6" t="n">
        <v>-96.7</v>
      </c>
      <c r="I3" s="6" t="n">
        <v>168.7</v>
      </c>
      <c r="J3" s="6" t="n">
        <v>93.8</v>
      </c>
    </row>
    <row r="4">
      <c r="A4" s="3" t="inlineStr">
        <is>
          <t>Increase (Decrease) in Stockholders' Equity [Roll Forward]</t>
        </is>
      </c>
    </row>
    <row r="5">
      <c r="A5" s="4" t="inlineStr">
        <is>
          <t>Share-based compensation</t>
        </is>
      </c>
      <c r="B5" s="7" t="n">
        <v>5.9</v>
      </c>
      <c r="D5" s="7" t="n">
        <v>5.9</v>
      </c>
      <c r="F5" s="7" t="n">
        <v>5.9</v>
      </c>
    </row>
    <row r="6">
      <c r="A6" s="4" t="inlineStr">
        <is>
          <t>Fair value adjustment of redeemable noncontrolling interest</t>
        </is>
      </c>
      <c r="B6" s="7" t="n">
        <v>-1.4</v>
      </c>
      <c r="D6" s="7" t="n">
        <v>-1.4</v>
      </c>
      <c r="F6" s="7" t="n">
        <v>-1.4</v>
      </c>
    </row>
    <row r="7">
      <c r="A7" s="4" t="inlineStr">
        <is>
          <t>Taxes paid in lieu of shares issued for share-based compensation (in shares)</t>
        </is>
      </c>
      <c r="E7" s="7" t="n">
        <v>-0.4</v>
      </c>
    </row>
    <row r="8">
      <c r="A8" s="4" t="inlineStr">
        <is>
          <t>Taxes paid in lieu of shares issued for share-based compensation</t>
        </is>
      </c>
      <c r="B8" s="7" t="n">
        <v>-0.9</v>
      </c>
      <c r="D8" s="7" t="n">
        <v>-0.9</v>
      </c>
      <c r="G8" s="7" t="n">
        <v>-0.9</v>
      </c>
    </row>
    <row r="9">
      <c r="A9" s="4" t="inlineStr">
        <is>
          <t>Preferred stock dividend</t>
        </is>
      </c>
      <c r="B9" s="7" t="n">
        <v>-0.6</v>
      </c>
      <c r="D9" s="7" t="n">
        <v>-0.6</v>
      </c>
      <c r="F9" s="7" t="n">
        <v>-0.6</v>
      </c>
    </row>
    <row r="10">
      <c r="A10" s="4" t="inlineStr">
        <is>
          <t>Issuance of common stock (in shares)</t>
        </is>
      </c>
      <c r="E10" s="7" t="n">
        <v>1.6</v>
      </c>
    </row>
    <row r="11">
      <c r="A11" s="4" t="inlineStr">
        <is>
          <t>Transactions with noncontrolling interests</t>
        </is>
      </c>
      <c r="B11" s="7" t="n">
        <v>-50.4</v>
      </c>
      <c r="D11" s="7" t="n">
        <v>6.9</v>
      </c>
      <c r="F11" s="7" t="n">
        <v>6.9</v>
      </c>
      <c r="J11" s="7" t="n">
        <v>-57.3</v>
      </c>
    </row>
    <row r="12">
      <c r="A12" s="4" t="inlineStr">
        <is>
          <t>Other</t>
        </is>
      </c>
      <c r="B12" s="7" t="n">
        <v>1.7</v>
      </c>
      <c r="D12" s="7" t="n">
        <v>1.7</v>
      </c>
      <c r="F12" s="7" t="n">
        <v>1.7</v>
      </c>
    </row>
    <row r="13">
      <c r="A13" s="4" t="inlineStr">
        <is>
          <t>Net loss</t>
        </is>
      </c>
      <c r="B13" s="7" t="n">
        <v>-91.09999999999999</v>
      </c>
      <c r="D13" s="7" t="n">
        <v>-87.3</v>
      </c>
      <c r="H13" s="7" t="n">
        <v>-87.3</v>
      </c>
      <c r="J13" s="7" t="n">
        <v>-3.8</v>
      </c>
    </row>
    <row r="14">
      <c r="A14" s="4" t="inlineStr">
        <is>
          <t>Other comprehensive income (loss)</t>
        </is>
      </c>
      <c r="B14" s="7" t="n">
        <v>105.9</v>
      </c>
      <c r="D14" s="7" t="n">
        <v>97.7</v>
      </c>
      <c r="I14" s="7" t="n">
        <v>97.7</v>
      </c>
      <c r="J14" s="7" t="n">
        <v>8.199999999999999</v>
      </c>
    </row>
    <row r="15">
      <c r="A15" s="4" t="inlineStr">
        <is>
          <t>Ending balance (in shares) at Sep. 30, 2020</t>
        </is>
      </c>
      <c r="E15" s="7" t="n">
        <v>47.3</v>
      </c>
    </row>
    <row r="16">
      <c r="A16" s="4" t="inlineStr">
        <is>
          <t>Ending balance at Sep. 30, 2020</t>
        </is>
      </c>
      <c r="B16" s="7" t="n">
        <v>412.7</v>
      </c>
      <c r="D16" s="7" t="n">
        <v>371.8</v>
      </c>
      <c r="E16" s="8" t="n">
        <v>0</v>
      </c>
      <c r="F16" s="7" t="n">
        <v>293.6</v>
      </c>
      <c r="G16" s="7" t="n">
        <v>-4.2</v>
      </c>
      <c r="H16" s="5" t="n">
        <v>-184</v>
      </c>
      <c r="I16" s="7" t="n">
        <v>266.4</v>
      </c>
      <c r="J16" s="7" t="n">
        <v>40.9</v>
      </c>
    </row>
    <row r="17">
      <c r="A17" s="4" t="inlineStr">
        <is>
          <t>Beginning balance at Dec. 31, 2019</t>
        </is>
      </c>
      <c r="B17" s="7" t="n">
        <v>21.6</v>
      </c>
    </row>
    <row r="18">
      <c r="A18" s="3" t="inlineStr">
        <is>
          <t>Temporary Equity</t>
        </is>
      </c>
    </row>
    <row r="19">
      <c r="A19" s="4" t="inlineStr">
        <is>
          <t>Fair value adjustment of redeemable noncontrolling interest</t>
        </is>
      </c>
      <c r="B19" s="7" t="n">
        <v>1.4</v>
      </c>
    </row>
    <row r="20">
      <c r="A20" s="4" t="inlineStr">
        <is>
          <t>Issuance of redeemable noncontrolling interest</t>
        </is>
      </c>
      <c r="B20" s="7" t="n">
        <v>5.6</v>
      </c>
      <c r="C20" s="8" t="n">
        <v>0</v>
      </c>
    </row>
    <row r="21">
      <c r="A21" s="4" t="inlineStr">
        <is>
          <t>Transactions with noncontrolling interests</t>
        </is>
      </c>
      <c r="B21" s="5" t="n">
        <v>-4</v>
      </c>
    </row>
    <row r="22">
      <c r="A22" s="4" t="inlineStr">
        <is>
          <t>Net loss</t>
        </is>
      </c>
      <c r="B22" s="5" t="n">
        <v>-3</v>
      </c>
    </row>
    <row r="23">
      <c r="A23" s="4" t="inlineStr">
        <is>
          <t>Other comprehensive income</t>
        </is>
      </c>
      <c r="B23" s="7" t="n">
        <v>1.3</v>
      </c>
    </row>
    <row r="24">
      <c r="A24" s="4" t="inlineStr">
        <is>
          <t>Ending balance at Sep. 30, 2020</t>
        </is>
      </c>
      <c r="B24" s="7" t="n">
        <v>22.9</v>
      </c>
    </row>
    <row r="25">
      <c r="A25" s="4" t="inlineStr">
        <is>
          <t>Beginning balance (in shares) at Dec. 31, 2019</t>
        </is>
      </c>
      <c r="E25" s="7" t="n">
        <v>46.1</v>
      </c>
    </row>
    <row r="26">
      <c r="A26" s="4" t="inlineStr">
        <is>
          <t>Beginning balance at Dec. 31, 2019</t>
        </is>
      </c>
      <c r="B26" s="7" t="n">
        <v>443.6</v>
      </c>
      <c r="D26" s="7" t="n">
        <v>349.8</v>
      </c>
      <c r="E26" s="8" t="n">
        <v>0</v>
      </c>
      <c r="F26" s="7" t="n">
        <v>281.1</v>
      </c>
      <c r="G26" s="7" t="n">
        <v>-3.3</v>
      </c>
      <c r="H26" s="7" t="n">
        <v>-96.7</v>
      </c>
      <c r="I26" s="7" t="n">
        <v>168.7</v>
      </c>
      <c r="J26" s="7" t="n">
        <v>93.8</v>
      </c>
    </row>
    <row r="27">
      <c r="A27" s="4" t="inlineStr">
        <is>
          <t>Ending balance (in shares) at Dec. 31, 2020</t>
        </is>
      </c>
      <c r="E27" s="7" t="n">
        <v>76.7</v>
      </c>
    </row>
    <row r="28">
      <c r="A28" s="4" t="inlineStr">
        <is>
          <t>Ending balance at Dec. 31, 2020</t>
        </is>
      </c>
      <c r="B28" s="7" t="n">
        <v>600.2</v>
      </c>
      <c r="D28" s="7" t="n">
        <v>559.8</v>
      </c>
      <c r="E28" s="6" t="n">
        <v>0.1</v>
      </c>
      <c r="F28" s="7" t="n">
        <v>355.7</v>
      </c>
      <c r="G28" s="7" t="n">
        <v>-4.2</v>
      </c>
      <c r="H28" s="7" t="n">
        <v>-188.7</v>
      </c>
      <c r="I28" s="7" t="n">
        <v>396.9</v>
      </c>
      <c r="J28" s="7" t="n">
        <v>40.4</v>
      </c>
    </row>
    <row r="29">
      <c r="A29" s="4" t="inlineStr">
        <is>
          <t>Beginning balance at Dec. 31, 2019</t>
        </is>
      </c>
      <c r="B29" s="7" t="n">
        <v>21.6</v>
      </c>
    </row>
    <row r="30">
      <c r="A30" s="4" t="inlineStr">
        <is>
          <t>Ending balance at Dec. 31, 2020</t>
        </is>
      </c>
      <c r="B30" s="7" t="n">
        <v>15.7</v>
      </c>
    </row>
    <row r="31">
      <c r="A31" s="4" t="inlineStr">
        <is>
          <t>Beginning balance (in shares) at Jun. 30, 2020</t>
        </is>
      </c>
      <c r="E31" s="7" t="n">
        <v>46.6</v>
      </c>
    </row>
    <row r="32">
      <c r="A32" s="4" t="inlineStr">
        <is>
          <t>Beginning balance at Jun. 30, 2020</t>
        </is>
      </c>
      <c r="B32" s="7" t="n">
        <v>365.2</v>
      </c>
      <c r="D32" s="7" t="n">
        <v>319.3</v>
      </c>
      <c r="E32" s="8" t="n">
        <v>0</v>
      </c>
      <c r="F32" s="7" t="n">
        <v>288.5</v>
      </c>
      <c r="G32" s="7" t="n">
        <v>-4.2</v>
      </c>
      <c r="H32" s="7" t="n">
        <v>-166.7</v>
      </c>
      <c r="I32" s="7" t="n">
        <v>201.7</v>
      </c>
      <c r="J32" s="7" t="n">
        <v>45.9</v>
      </c>
    </row>
    <row r="33">
      <c r="A33" s="3" t="inlineStr">
        <is>
          <t>Increase (Decrease) in Stockholders' Equity [Roll Forward]</t>
        </is>
      </c>
    </row>
    <row r="34">
      <c r="A34" s="4" t="inlineStr">
        <is>
          <t>Share-based compensation</t>
        </is>
      </c>
      <c r="B34" s="5" t="n">
        <v>3</v>
      </c>
      <c r="D34" s="5" t="n">
        <v>3</v>
      </c>
      <c r="F34" s="5" t="n">
        <v>3</v>
      </c>
    </row>
    <row r="35">
      <c r="A35" s="4" t="inlineStr">
        <is>
          <t>Fair value adjustment of redeemable noncontrolling interest</t>
        </is>
      </c>
      <c r="B35" s="7" t="n">
        <v>-0.2</v>
      </c>
      <c r="D35" s="7" t="n">
        <v>-0.2</v>
      </c>
      <c r="F35" s="7" t="n">
        <v>-0.2</v>
      </c>
    </row>
    <row r="36">
      <c r="A36" s="4" t="inlineStr">
        <is>
          <t>Preferred stock dividend</t>
        </is>
      </c>
      <c r="B36" s="7" t="n">
        <v>-0.2</v>
      </c>
      <c r="D36" s="7" t="n">
        <v>-0.2</v>
      </c>
      <c r="F36" s="7" t="n">
        <v>-0.2</v>
      </c>
    </row>
    <row r="37">
      <c r="A37" s="4" t="inlineStr">
        <is>
          <t>Issuance of common stock (in shares)</t>
        </is>
      </c>
      <c r="E37" s="7" t="n">
        <v>0.7</v>
      </c>
    </row>
    <row r="38">
      <c r="A38" s="4" t="inlineStr">
        <is>
          <t>Transactions with noncontrolling interests</t>
        </is>
      </c>
      <c r="B38" s="7" t="n">
        <v>-1.2</v>
      </c>
      <c r="D38" s="7" t="n">
        <v>0.8</v>
      </c>
      <c r="F38" s="7" t="n">
        <v>0.8</v>
      </c>
      <c r="J38" s="5" t="n">
        <v>-2</v>
      </c>
    </row>
    <row r="39">
      <c r="A39" s="4" t="inlineStr">
        <is>
          <t>Other</t>
        </is>
      </c>
      <c r="B39" s="7" t="n">
        <v>1.7</v>
      </c>
      <c r="D39" s="7" t="n">
        <v>1.7</v>
      </c>
      <c r="F39" s="7" t="n">
        <v>1.7</v>
      </c>
    </row>
    <row r="40">
      <c r="A40" s="4" t="inlineStr">
        <is>
          <t>Net loss</t>
        </is>
      </c>
      <c r="B40" s="7" t="n">
        <v>-20.1</v>
      </c>
      <c r="D40" s="7" t="n">
        <v>-17.3</v>
      </c>
      <c r="H40" s="7" t="n">
        <v>-17.3</v>
      </c>
      <c r="J40" s="7" t="n">
        <v>-2.8</v>
      </c>
    </row>
    <row r="41">
      <c r="A41" s="4" t="inlineStr">
        <is>
          <t>Other comprehensive income (loss)</t>
        </is>
      </c>
      <c r="B41" s="7" t="n">
        <v>64.5</v>
      </c>
      <c r="D41" s="7" t="n">
        <v>64.7</v>
      </c>
      <c r="I41" s="7" t="n">
        <v>64.7</v>
      </c>
      <c r="J41" s="7" t="n">
        <v>-0.2</v>
      </c>
    </row>
    <row r="42">
      <c r="A42" s="4" t="inlineStr">
        <is>
          <t>Ending balance (in shares) at Sep. 30, 2020</t>
        </is>
      </c>
      <c r="E42" s="7" t="n">
        <v>47.3</v>
      </c>
    </row>
    <row r="43">
      <c r="A43" s="4" t="inlineStr">
        <is>
          <t>Ending balance at Sep. 30, 2020</t>
        </is>
      </c>
      <c r="B43" s="7" t="n">
        <v>412.7</v>
      </c>
      <c r="D43" s="7" t="n">
        <v>371.8</v>
      </c>
      <c r="E43" s="8" t="n">
        <v>0</v>
      </c>
      <c r="F43" s="7" t="n">
        <v>293.6</v>
      </c>
      <c r="G43" s="7" t="n">
        <v>-4.2</v>
      </c>
      <c r="H43" s="5" t="n">
        <v>-184</v>
      </c>
      <c r="I43" s="7" t="n">
        <v>266.4</v>
      </c>
      <c r="J43" s="7" t="n">
        <v>40.9</v>
      </c>
    </row>
    <row r="44">
      <c r="A44" s="4" t="inlineStr">
        <is>
          <t>Beginning balance at Jun. 30, 2020</t>
        </is>
      </c>
      <c r="B44" s="7" t="n">
        <v>18.7</v>
      </c>
    </row>
    <row r="45">
      <c r="A45" s="3" t="inlineStr">
        <is>
          <t>Temporary Equity</t>
        </is>
      </c>
    </row>
    <row r="46">
      <c r="A46" s="4" t="inlineStr">
        <is>
          <t>Fair value adjustment of redeemable noncontrolling interest</t>
        </is>
      </c>
      <c r="B46" s="7" t="n">
        <v>0.2</v>
      </c>
    </row>
    <row r="47">
      <c r="A47" s="4" t="inlineStr">
        <is>
          <t>Issuance of redeemable noncontrolling interest</t>
        </is>
      </c>
      <c r="B47" s="7" t="n">
        <v>5.6</v>
      </c>
    </row>
    <row r="48">
      <c r="A48" s="4" t="inlineStr">
        <is>
          <t>Transactions with noncontrolling interests</t>
        </is>
      </c>
      <c r="B48" s="5" t="n">
        <v>0</v>
      </c>
    </row>
    <row r="49">
      <c r="A49" s="4" t="inlineStr">
        <is>
          <t>Net loss</t>
        </is>
      </c>
      <c r="B49" s="7" t="n">
        <v>-1.5</v>
      </c>
    </row>
    <row r="50">
      <c r="A50" s="4" t="inlineStr">
        <is>
          <t>Other comprehensive income</t>
        </is>
      </c>
      <c r="B50" s="7" t="n">
        <v>-0.1</v>
      </c>
    </row>
    <row r="51">
      <c r="A51" s="4" t="inlineStr">
        <is>
          <t>Ending balance at Sep. 30, 2020</t>
        </is>
      </c>
      <c r="B51" s="7" t="n">
        <v>22.9</v>
      </c>
    </row>
    <row r="52">
      <c r="A52" s="4" t="inlineStr">
        <is>
          <t>Beginning balance (in shares) at Dec. 31, 2020</t>
        </is>
      </c>
      <c r="E52" s="7" t="n">
        <v>76.7</v>
      </c>
    </row>
    <row r="53">
      <c r="A53" s="4" t="inlineStr">
        <is>
          <t>Beginning balance at Dec. 31, 2020</t>
        </is>
      </c>
      <c r="B53" s="7" t="n">
        <v>600.2</v>
      </c>
      <c r="D53" s="7" t="n">
        <v>559.8</v>
      </c>
      <c r="E53" s="6" t="n">
        <v>0.1</v>
      </c>
      <c r="F53" s="7" t="n">
        <v>355.7</v>
      </c>
      <c r="G53" s="7" t="n">
        <v>-4.2</v>
      </c>
      <c r="H53" s="7" t="n">
        <v>-188.7</v>
      </c>
      <c r="I53" s="7" t="n">
        <v>396.9</v>
      </c>
      <c r="J53" s="7" t="n">
        <v>40.4</v>
      </c>
    </row>
    <row r="54">
      <c r="A54" s="3" t="inlineStr">
        <is>
          <t>Increase (Decrease) in Stockholders' Equity [Roll Forward]</t>
        </is>
      </c>
    </row>
    <row r="55">
      <c r="A55" s="4" t="inlineStr">
        <is>
          <t>Share-based compensation</t>
        </is>
      </c>
      <c r="B55" s="7" t="n">
        <v>1.7</v>
      </c>
      <c r="D55" s="7" t="n">
        <v>1.7</v>
      </c>
      <c r="F55" s="7" t="n">
        <v>1.7</v>
      </c>
    </row>
    <row r="56">
      <c r="A56" s="4" t="inlineStr">
        <is>
          <t>Fair value adjustment of redeemable noncontrolling interest</t>
        </is>
      </c>
      <c r="B56" s="7" t="n">
        <v>-0.3</v>
      </c>
      <c r="D56" s="7" t="n">
        <v>-0.3</v>
      </c>
      <c r="F56" s="7" t="n">
        <v>-0.3</v>
      </c>
    </row>
    <row r="57">
      <c r="A57" s="4" t="inlineStr">
        <is>
          <t>Taxes paid in lieu of shares issued for share-based compensation</t>
        </is>
      </c>
      <c r="B57" s="5" t="n">
        <v>-1</v>
      </c>
      <c r="D57" s="5" t="n">
        <v>-1</v>
      </c>
      <c r="G57" s="5" t="n">
        <v>-1</v>
      </c>
    </row>
    <row r="58">
      <c r="A58" s="4" t="inlineStr">
        <is>
          <t>Preferred stock dividend</t>
        </is>
      </c>
      <c r="B58" s="7" t="n">
        <v>-1.4</v>
      </c>
      <c r="D58" s="7" t="n">
        <v>-1.4</v>
      </c>
      <c r="F58" s="7" t="n">
        <v>-1.4</v>
      </c>
    </row>
    <row r="59">
      <c r="A59" s="4" t="inlineStr">
        <is>
          <t>Issuance of common stock (in shares)</t>
        </is>
      </c>
      <c r="E59" s="7" t="n">
        <v>1.1</v>
      </c>
    </row>
    <row r="60">
      <c r="A60" s="4" t="inlineStr">
        <is>
          <t>Issuance of common stock</t>
        </is>
      </c>
      <c r="B60" s="7" t="n">
        <v>0.7</v>
      </c>
      <c r="D60" s="7" t="n">
        <v>0.7</v>
      </c>
      <c r="F60" s="7" t="n">
        <v>0.7</v>
      </c>
    </row>
    <row r="61">
      <c r="A61" s="4" t="inlineStr">
        <is>
          <t>Purchase of preferred stock by subsidiary</t>
        </is>
      </c>
      <c r="B61" s="7" t="n">
        <v>-0.3</v>
      </c>
      <c r="D61" s="7" t="n">
        <v>-0.3</v>
      </c>
      <c r="F61" s="7" t="n">
        <v>-0.3</v>
      </c>
    </row>
    <row r="62">
      <c r="A62" s="4" t="inlineStr">
        <is>
          <t>Transactions with noncontrolling interests</t>
        </is>
      </c>
      <c r="B62" s="7" t="n">
        <v>-31.3</v>
      </c>
      <c r="D62" s="7" t="n">
        <v>-21.6</v>
      </c>
      <c r="F62" s="7" t="n">
        <v>-21.6</v>
      </c>
      <c r="J62" s="7" t="n">
        <v>-9.699999999999999</v>
      </c>
    </row>
    <row r="63">
      <c r="A63" s="4" t="inlineStr">
        <is>
          <t>Other</t>
        </is>
      </c>
      <c r="B63" s="7" t="n">
        <v>-3.3</v>
      </c>
      <c r="D63" s="7" t="n">
        <v>-3.3</v>
      </c>
      <c r="F63" s="7" t="n">
        <v>-3.3</v>
      </c>
    </row>
    <row r="64">
      <c r="A64" s="4" t="inlineStr">
        <is>
          <t>Net loss</t>
        </is>
      </c>
      <c r="B64" s="7" t="n">
        <v>-225.9</v>
      </c>
      <c r="D64" s="7" t="n">
        <v>-222.8</v>
      </c>
      <c r="H64" s="7" t="n">
        <v>-222.8</v>
      </c>
      <c r="J64" s="7" t="n">
        <v>-3.1</v>
      </c>
    </row>
    <row r="65">
      <c r="A65" s="4" t="inlineStr">
        <is>
          <t>Other comprehensive income (loss)</t>
        </is>
      </c>
      <c r="B65" s="7" t="n">
        <v>-393.8</v>
      </c>
      <c r="D65" s="7" t="n">
        <v>-393.7</v>
      </c>
      <c r="I65" s="7" t="n">
        <v>-393.7</v>
      </c>
      <c r="J65" s="7" t="n">
        <v>-0.1</v>
      </c>
    </row>
    <row r="66">
      <c r="A66" s="4" t="inlineStr">
        <is>
          <t>Ending balance (in shares) at Sep. 30, 2021</t>
        </is>
      </c>
      <c r="E66" s="7" t="n">
        <v>77.8</v>
      </c>
    </row>
    <row r="67">
      <c r="A67" s="4" t="inlineStr">
        <is>
          <t>Ending balance at Sep. 30, 2021</t>
        </is>
      </c>
      <c r="B67" s="7" t="n">
        <v>-54.7</v>
      </c>
      <c r="D67" s="7" t="n">
        <v>-82.2</v>
      </c>
      <c r="E67" s="6" t="n">
        <v>0.1</v>
      </c>
      <c r="F67" s="7" t="n">
        <v>331.2</v>
      </c>
      <c r="G67" s="7" t="n">
        <v>-5.2</v>
      </c>
      <c r="H67" s="7" t="n">
        <v>-411.5</v>
      </c>
      <c r="I67" s="7" t="n">
        <v>3.2</v>
      </c>
      <c r="J67" s="7" t="n">
        <v>27.5</v>
      </c>
    </row>
    <row r="68">
      <c r="A68" s="4" t="inlineStr">
        <is>
          <t>Beginning balance at Dec. 31, 2020</t>
        </is>
      </c>
      <c r="B68" s="7" t="n">
        <v>15.7</v>
      </c>
    </row>
    <row r="69">
      <c r="A69" s="3" t="inlineStr">
        <is>
          <t>Temporary Equity</t>
        </is>
      </c>
    </row>
    <row r="70">
      <c r="A70" s="4" t="inlineStr">
        <is>
          <t>Fair value adjustment of redeemable noncontrolling interest</t>
        </is>
      </c>
      <c r="B70" s="7" t="n">
        <v>0.4</v>
      </c>
    </row>
    <row r="71">
      <c r="A71" s="4" t="inlineStr">
        <is>
          <t>Issuance of redeemable noncontrolling interest</t>
        </is>
      </c>
      <c r="C71" s="7" t="n">
        <v>19.1</v>
      </c>
    </row>
    <row r="72">
      <c r="A72" s="4" t="inlineStr">
        <is>
          <t>Redemption of Series A and A-2 Preferred Stock</t>
        </is>
      </c>
      <c r="B72" s="7" t="n">
        <v>-10.4</v>
      </c>
    </row>
    <row r="73">
      <c r="A73" s="4" t="inlineStr">
        <is>
          <t>Transactions with noncontrolling interests</t>
        </is>
      </c>
      <c r="B73" s="7" t="n">
        <v>9.4</v>
      </c>
    </row>
    <row r="74">
      <c r="A74" s="4" t="inlineStr">
        <is>
          <t>Net loss</t>
        </is>
      </c>
      <c r="B74" s="7" t="n">
        <v>-4.8</v>
      </c>
    </row>
    <row r="75">
      <c r="A75" s="4" t="inlineStr">
        <is>
          <t>Ending balance at Sep. 30, 2021</t>
        </is>
      </c>
      <c r="B75" s="7" t="n">
        <v>70.3</v>
      </c>
    </row>
    <row r="76">
      <c r="A76" s="4" t="inlineStr">
        <is>
          <t>Beginning balance (in shares) at Jun. 30, 2021</t>
        </is>
      </c>
      <c r="E76" s="7" t="n">
        <v>77.8</v>
      </c>
    </row>
    <row r="77">
      <c r="A77" s="4" t="inlineStr">
        <is>
          <t>Beginning balance at Jun. 30, 2021</t>
        </is>
      </c>
      <c r="B77" s="7" t="n">
        <v>511.5</v>
      </c>
      <c r="D77" s="7" t="n">
        <v>488.3</v>
      </c>
      <c r="E77" s="6" t="n">
        <v>0.1</v>
      </c>
      <c r="F77" s="7" t="n">
        <v>354.8</v>
      </c>
      <c r="G77" s="7" t="n">
        <v>-5.2</v>
      </c>
      <c r="H77" s="7" t="n">
        <v>-199.6</v>
      </c>
      <c r="I77" s="7" t="n">
        <v>338.2</v>
      </c>
      <c r="J77" s="7" t="n">
        <v>23.2</v>
      </c>
    </row>
    <row r="78">
      <c r="A78" s="3" t="inlineStr">
        <is>
          <t>Increase (Decrease) in Stockholders' Equity [Roll Forward]</t>
        </is>
      </c>
    </row>
    <row r="79">
      <c r="A79" s="4" t="inlineStr">
        <is>
          <t>Share-based compensation</t>
        </is>
      </c>
      <c r="B79" s="7" t="n">
        <v>0.4</v>
      </c>
      <c r="D79" s="7" t="n">
        <v>0.4</v>
      </c>
      <c r="F79" s="7" t="n">
        <v>0.4</v>
      </c>
    </row>
    <row r="80">
      <c r="A80" s="4" t="inlineStr">
        <is>
          <t>Preferred stock dividend</t>
        </is>
      </c>
      <c r="B80" s="7" t="n">
        <v>-1.1</v>
      </c>
      <c r="D80" s="7" t="n">
        <v>-1.1</v>
      </c>
      <c r="F80" s="7" t="n">
        <v>-1.1</v>
      </c>
    </row>
    <row r="81">
      <c r="A81" s="4" t="inlineStr">
        <is>
          <t>Purchase of preferred stock by subsidiary</t>
        </is>
      </c>
      <c r="B81" s="7" t="n">
        <v>-0.1</v>
      </c>
      <c r="D81" s="7" t="n">
        <v>-0.1</v>
      </c>
      <c r="F81" s="7" t="n">
        <v>-0.1</v>
      </c>
    </row>
    <row r="82">
      <c r="A82" s="4" t="inlineStr">
        <is>
          <t>Transactions with noncontrolling interests</t>
        </is>
      </c>
      <c r="B82" s="7" t="n">
        <v>-17.1</v>
      </c>
      <c r="D82" s="7" t="n">
        <v>-22.4</v>
      </c>
      <c r="F82" s="7" t="n">
        <v>-22.4</v>
      </c>
      <c r="J82" s="7" t="n">
        <v>5.3</v>
      </c>
    </row>
    <row r="83">
      <c r="A83" s="4" t="inlineStr">
        <is>
          <t>Other</t>
        </is>
      </c>
      <c r="B83" s="7" t="n">
        <v>-0.4</v>
      </c>
      <c r="D83" s="7" t="n">
        <v>-0.4</v>
      </c>
      <c r="F83" s="7" t="n">
        <v>-0.4</v>
      </c>
    </row>
    <row r="84">
      <c r="A84" s="4" t="inlineStr">
        <is>
          <t>Net loss</t>
        </is>
      </c>
      <c r="B84" s="7" t="n">
        <v>-212.9</v>
      </c>
      <c r="D84" s="7" t="n">
        <v>-211.9</v>
      </c>
      <c r="H84" s="7" t="n">
        <v>-211.9</v>
      </c>
      <c r="J84" s="5" t="n">
        <v>-1</v>
      </c>
    </row>
    <row r="85">
      <c r="A85" s="4" t="inlineStr">
        <is>
          <t>Other comprehensive income (loss)</t>
        </is>
      </c>
      <c r="B85" s="5" t="n">
        <v>-335</v>
      </c>
      <c r="D85" s="5" t="n">
        <v>-335</v>
      </c>
      <c r="I85" s="5" t="n">
        <v>-335</v>
      </c>
    </row>
    <row r="86">
      <c r="A86" s="4" t="inlineStr">
        <is>
          <t>Ending balance (in shares) at Sep. 30, 2021</t>
        </is>
      </c>
      <c r="E86" s="7" t="n">
        <v>77.8</v>
      </c>
    </row>
    <row r="87">
      <c r="A87" s="4" t="inlineStr">
        <is>
          <t>Ending balance at Sep. 30, 2021</t>
        </is>
      </c>
      <c r="B87" s="7" t="n">
        <v>-54.7</v>
      </c>
      <c r="D87" s="6" t="n">
        <v>-82.2</v>
      </c>
      <c r="E87" s="6" t="n">
        <v>0.1</v>
      </c>
      <c r="F87" s="6" t="n">
        <v>331.2</v>
      </c>
      <c r="G87" s="6" t="n">
        <v>-5.2</v>
      </c>
      <c r="H87" s="6" t="n">
        <v>-411.5</v>
      </c>
      <c r="I87" s="6" t="n">
        <v>3.2</v>
      </c>
      <c r="J87" s="6" t="n">
        <v>27.5</v>
      </c>
    </row>
    <row r="88">
      <c r="A88" s="4" t="inlineStr">
        <is>
          <t>Beginning balance at Jun. 30, 2021</t>
        </is>
      </c>
      <c r="B88" s="7" t="n">
        <v>6.2</v>
      </c>
    </row>
    <row r="89">
      <c r="A89" s="3" t="inlineStr">
        <is>
          <t>Temporary Equity</t>
        </is>
      </c>
    </row>
    <row r="90">
      <c r="A90" s="4" t="inlineStr">
        <is>
          <t>Fair value adjustment of redeemable noncontrolling interest</t>
        </is>
      </c>
      <c r="B90" s="7" t="n">
        <v>0.1</v>
      </c>
    </row>
    <row r="91">
      <c r="A91" s="4" t="inlineStr">
        <is>
          <t>Issuance of redeemable noncontrolling interest</t>
        </is>
      </c>
      <c r="B91" s="7" t="n">
        <v>40.9</v>
      </c>
      <c r="C91" s="6" t="n">
        <v>19.1</v>
      </c>
    </row>
    <row r="92">
      <c r="A92" s="4" t="inlineStr">
        <is>
          <t>Transactions with noncontrolling interests</t>
        </is>
      </c>
      <c r="B92" s="7" t="n">
        <v>5.6</v>
      </c>
    </row>
    <row r="93">
      <c r="A93" s="4" t="inlineStr">
        <is>
          <t>Net loss</t>
        </is>
      </c>
      <c r="B93" s="7" t="n">
        <v>-1.6</v>
      </c>
    </row>
    <row r="94">
      <c r="A94" s="4" t="inlineStr">
        <is>
          <t>Ending balance at Sep. 30, 2021</t>
        </is>
      </c>
      <c r="B94" s="6" t="n">
        <v>7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chedule of Debt (Details) - USD ($) $ in Millions</t>
        </is>
      </c>
      <c r="B1" s="2" t="inlineStr">
        <is>
          <t>Feb. 23, 2021</t>
        </is>
      </c>
      <c r="C1" s="2" t="inlineStr">
        <is>
          <t>Sep. 30, 2021</t>
        </is>
      </c>
      <c r="D1" s="2" t="inlineStr">
        <is>
          <t>Feb. 01, 2021</t>
        </is>
      </c>
      <c r="E1" s="2" t="inlineStr">
        <is>
          <t>Dec. 31, 2020</t>
        </is>
      </c>
    </row>
    <row r="2">
      <c r="A2" s="3" t="inlineStr">
        <is>
          <t>Debt Instrument [Line Items]</t>
        </is>
      </c>
    </row>
    <row r="3">
      <c r="A3" s="4" t="inlineStr">
        <is>
          <t>Obligations under finance leases</t>
        </is>
      </c>
      <c r="C3" s="6" t="n">
        <v>0.1</v>
      </c>
      <c r="E3" s="6" t="n">
        <v>0.8</v>
      </c>
    </row>
    <row r="4">
      <c r="A4" s="4" t="inlineStr">
        <is>
          <t>Total aggregate finance lease and debt payments</t>
        </is>
      </c>
      <c r="C4" s="5" t="n">
        <v>676</v>
      </c>
      <c r="E4" s="7" t="n">
        <v>576.6</v>
      </c>
    </row>
    <row r="5">
      <c r="A5" s="4" t="inlineStr">
        <is>
          <t>Unamortized issuance discount, issuance premium, and deferred financing costs</t>
        </is>
      </c>
      <c r="C5" s="7" t="n">
        <v>-2.1</v>
      </c>
      <c r="E5" s="7" t="n">
        <v>-15.1</v>
      </c>
    </row>
    <row r="6">
      <c r="A6" s="4" t="inlineStr">
        <is>
          <t>Less: current portion of debt obligations</t>
        </is>
      </c>
      <c r="C6" s="7" t="n">
        <v>-71.09999999999999</v>
      </c>
      <c r="E6" s="7" t="n">
        <v>-433.6</v>
      </c>
    </row>
    <row r="7">
      <c r="A7" s="4" t="inlineStr">
        <is>
          <t>Debt obligations</t>
        </is>
      </c>
      <c r="C7" s="7" t="n">
        <v>602.8</v>
      </c>
      <c r="E7" s="7" t="n">
        <v>127.9</v>
      </c>
    </row>
    <row r="8">
      <c r="A8" s="4" t="inlineStr">
        <is>
          <t>8.50% Senior Secured Notes, due 2026</t>
        </is>
      </c>
    </row>
    <row r="9">
      <c r="A9" s="3" t="inlineStr">
        <is>
          <t>Debt Instrument [Line Items]</t>
        </is>
      </c>
    </row>
    <row r="10">
      <c r="A10" s="4" t="inlineStr">
        <is>
          <t>Interest rate</t>
        </is>
      </c>
      <c r="D10" s="4" t="inlineStr">
        <is>
          <t>100.00%</t>
        </is>
      </c>
    </row>
    <row r="11">
      <c r="A11" s="4" t="inlineStr">
        <is>
          <t>7.50% Convertible Senior Notes, due 2026</t>
        </is>
      </c>
    </row>
    <row r="12">
      <c r="A12" s="3" t="inlineStr">
        <is>
          <t>Debt Instrument [Line Items]</t>
        </is>
      </c>
    </row>
    <row r="13">
      <c r="A13" s="4" t="inlineStr">
        <is>
          <t>Interest rate</t>
        </is>
      </c>
      <c r="D13" s="4" t="inlineStr">
        <is>
          <t>100.00%</t>
        </is>
      </c>
    </row>
    <row r="14">
      <c r="A14" s="4" t="inlineStr">
        <is>
          <t>Infrastructure</t>
        </is>
      </c>
    </row>
    <row r="15">
      <c r="A15" s="3" t="inlineStr">
        <is>
          <t>Debt Instrument [Line Items]</t>
        </is>
      </c>
    </row>
    <row r="16">
      <c r="A16" s="4" t="inlineStr">
        <is>
          <t>Obligations under finance leases</t>
        </is>
      </c>
      <c r="C16" s="7" t="n">
        <v>0.1</v>
      </c>
      <c r="E16" s="7" t="n">
        <v>0.2</v>
      </c>
    </row>
    <row r="17">
      <c r="A17" s="4" t="inlineStr">
        <is>
          <t>Infrastructure | LIBOR plus 5.85% Note, due 2023 | Real Estate Term Advance</t>
        </is>
      </c>
    </row>
    <row r="18">
      <c r="A18" s="3" t="inlineStr">
        <is>
          <t>Debt Instrument [Line Items]</t>
        </is>
      </c>
    </row>
    <row r="19">
      <c r="A19" s="4" t="inlineStr">
        <is>
          <t>Outstanding debt</t>
        </is>
      </c>
      <c r="C19" s="5" t="n">
        <v>0</v>
      </c>
      <c r="E19" s="7" t="n">
        <v>71.59999999999999</v>
      </c>
    </row>
    <row r="20">
      <c r="A20" s="4" t="inlineStr">
        <is>
          <t>Infrastructure | LIBOR plus 1.50% Line of Credit | Real Estate Term Advance</t>
        </is>
      </c>
    </row>
    <row r="21">
      <c r="A21" s="3" t="inlineStr">
        <is>
          <t>Debt Instrument [Line Items]</t>
        </is>
      </c>
    </row>
    <row r="22">
      <c r="A22" s="4" t="inlineStr">
        <is>
          <t>Outstanding debt</t>
        </is>
      </c>
      <c r="C22" s="5" t="n">
        <v>0</v>
      </c>
      <c r="E22" s="7" t="n">
        <v>38.7</v>
      </c>
    </row>
    <row r="23">
      <c r="A23" s="4" t="inlineStr">
        <is>
          <t>Infrastructure | 3.25% Note due 2026 | Real Estate Term Advance</t>
        </is>
      </c>
    </row>
    <row r="24">
      <c r="A24" s="3" t="inlineStr">
        <is>
          <t>Debt Instrument [Line Items]</t>
        </is>
      </c>
    </row>
    <row r="25">
      <c r="A25" s="4" t="inlineStr">
        <is>
          <t>Outstanding debt</t>
        </is>
      </c>
      <c r="C25" s="6" t="n">
        <v>108.1</v>
      </c>
      <c r="E25" s="5" t="n">
        <v>0</v>
      </c>
    </row>
    <row r="26">
      <c r="A26" s="4" t="inlineStr">
        <is>
          <t>Infrastructure | 3.25% Note due 2026 | Real Estate Term Advance | DBM Global Credit Facilities | Revolving Credit Facility</t>
        </is>
      </c>
    </row>
    <row r="27">
      <c r="A27" s="3" t="inlineStr">
        <is>
          <t>Debt Instrument [Line Items]</t>
        </is>
      </c>
    </row>
    <row r="28">
      <c r="A28" s="4" t="inlineStr">
        <is>
          <t>Basis spread on variable rate</t>
        </is>
      </c>
      <c r="C28" s="4" t="inlineStr">
        <is>
          <t>3.25%</t>
        </is>
      </c>
    </row>
    <row r="29">
      <c r="A29" s="4" t="inlineStr">
        <is>
          <t>Infrastructure | PRIME minus 1.10% Line of Credit | Real Estate Term Advance</t>
        </is>
      </c>
    </row>
    <row r="30">
      <c r="A30" s="3" t="inlineStr">
        <is>
          <t>Debt Instrument [Line Items]</t>
        </is>
      </c>
    </row>
    <row r="31">
      <c r="A31" s="4" t="inlineStr">
        <is>
          <t>Outstanding debt</t>
        </is>
      </c>
      <c r="C31" s="6" t="n">
        <v>72.5</v>
      </c>
      <c r="E31" s="5" t="n">
        <v>0</v>
      </c>
    </row>
    <row r="32">
      <c r="A32" s="4" t="inlineStr">
        <is>
          <t>Infrastructure | 4.00% Note due 2024 | Real Estate Term Advance</t>
        </is>
      </c>
    </row>
    <row r="33">
      <c r="A33" s="3" t="inlineStr">
        <is>
          <t>Debt Instrument [Line Items]</t>
        </is>
      </c>
    </row>
    <row r="34">
      <c r="A34" s="4" t="inlineStr">
        <is>
          <t>Interest rate</t>
        </is>
      </c>
      <c r="C34" s="4" t="inlineStr">
        <is>
          <t>4.00%</t>
        </is>
      </c>
    </row>
    <row r="35">
      <c r="A35" s="4" t="inlineStr">
        <is>
          <t>Outstanding debt</t>
        </is>
      </c>
      <c r="C35" s="8" t="n">
        <v>25</v>
      </c>
      <c r="E35" s="5" t="n">
        <v>0</v>
      </c>
    </row>
    <row r="36">
      <c r="A36" s="4" t="inlineStr">
        <is>
          <t>Infrastructure | 8.00% Note due 2024 | Real Estate Term Advance</t>
        </is>
      </c>
    </row>
    <row r="37">
      <c r="A37" s="3" t="inlineStr">
        <is>
          <t>Debt Instrument [Line Items]</t>
        </is>
      </c>
    </row>
    <row r="38">
      <c r="A38" s="4" t="inlineStr">
        <is>
          <t>Interest rate</t>
        </is>
      </c>
      <c r="C38" s="4" t="inlineStr">
        <is>
          <t>8.00%</t>
        </is>
      </c>
    </row>
    <row r="39">
      <c r="A39" s="4" t="inlineStr">
        <is>
          <t>Outstanding debt</t>
        </is>
      </c>
      <c r="C39" s="6" t="n">
        <v>19.6</v>
      </c>
      <c r="E39" s="5" t="n">
        <v>0</v>
      </c>
    </row>
    <row r="40">
      <c r="A40" s="4" t="inlineStr">
        <is>
          <t>Infrastructure | Other, various maturity dates | Real Estate Term Advance</t>
        </is>
      </c>
    </row>
    <row r="41">
      <c r="A41" s="3" t="inlineStr">
        <is>
          <t>Debt Instrument [Line Items]</t>
        </is>
      </c>
    </row>
    <row r="42">
      <c r="A42" s="4" t="inlineStr">
        <is>
          <t>Outstanding debt</t>
        </is>
      </c>
      <c r="C42" s="6" t="n">
        <v>6.3</v>
      </c>
      <c r="E42" s="5" t="n">
        <v>0</v>
      </c>
    </row>
    <row r="43">
      <c r="A43" s="4" t="inlineStr">
        <is>
          <t>Infrastructure | LIBOR | LIBOR plus 5.85% Note, due 2023 | DBM Global Credit Facilities</t>
        </is>
      </c>
    </row>
    <row r="44">
      <c r="A44" s="3" t="inlineStr">
        <is>
          <t>Debt Instrument [Line Items]</t>
        </is>
      </c>
    </row>
    <row r="45">
      <c r="A45" s="4" t="inlineStr">
        <is>
          <t>Basis spread on variable rate</t>
        </is>
      </c>
      <c r="C45" s="4" t="inlineStr">
        <is>
          <t>5.85%</t>
        </is>
      </c>
    </row>
    <row r="46">
      <c r="A46" s="4" t="inlineStr">
        <is>
          <t>Infrastructure | LIBOR | LIBOR plus 1.50% Line of Credit | Real Estate Term Advance | DBM Global Credit Facilities | Revolving Credit Facility</t>
        </is>
      </c>
    </row>
    <row r="47">
      <c r="A47" s="3" t="inlineStr">
        <is>
          <t>Debt Instrument [Line Items]</t>
        </is>
      </c>
    </row>
    <row r="48">
      <c r="A48" s="4" t="inlineStr">
        <is>
          <t>Basis spread on variable rate</t>
        </is>
      </c>
      <c r="C48" s="4" t="inlineStr">
        <is>
          <t>1.50%</t>
        </is>
      </c>
    </row>
    <row r="49">
      <c r="A49" s="4" t="inlineStr">
        <is>
          <t>Infrastructure | Prime Rate | PRIME minus 1.10% Line of Credit | Real Estate Term Advance | DBM Global Credit Facilities | Revolving Credit Facility</t>
        </is>
      </c>
    </row>
    <row r="50">
      <c r="A50" s="3" t="inlineStr">
        <is>
          <t>Debt Instrument [Line Items]</t>
        </is>
      </c>
    </row>
    <row r="51">
      <c r="A51" s="4" t="inlineStr">
        <is>
          <t>Basis spread on variable rate</t>
        </is>
      </c>
      <c r="C51" s="4" t="inlineStr">
        <is>
          <t>1.10%</t>
        </is>
      </c>
    </row>
    <row r="52">
      <c r="A52" s="4" t="inlineStr">
        <is>
          <t>Spectrum</t>
        </is>
      </c>
    </row>
    <row r="53">
      <c r="A53" s="3" t="inlineStr">
        <is>
          <t>Debt Instrument [Line Items]</t>
        </is>
      </c>
    </row>
    <row r="54">
      <c r="A54" s="4" t="inlineStr">
        <is>
          <t>Obligations under finance leases</t>
        </is>
      </c>
      <c r="C54" s="8" t="n">
        <v>0</v>
      </c>
      <c r="E54" s="7" t="n">
        <v>0.6</v>
      </c>
    </row>
    <row r="55">
      <c r="A55" s="4" t="inlineStr">
        <is>
          <t>Spectrum | Other, various maturity dates</t>
        </is>
      </c>
    </row>
    <row r="56">
      <c r="A56" s="3" t="inlineStr">
        <is>
          <t>Debt Instrument [Line Items]</t>
        </is>
      </c>
    </row>
    <row r="57">
      <c r="A57" s="4" t="inlineStr">
        <is>
          <t>Outstanding debt</t>
        </is>
      </c>
      <c r="C57" s="6" t="n">
        <v>2.2</v>
      </c>
      <c r="E57" s="7" t="n">
        <v>2.9</v>
      </c>
    </row>
    <row r="58">
      <c r="A58" s="4" t="inlineStr">
        <is>
          <t>Spectrum | 8.50% Note due 2021</t>
        </is>
      </c>
    </row>
    <row r="59">
      <c r="A59" s="3" t="inlineStr">
        <is>
          <t>Debt Instrument [Line Items]</t>
        </is>
      </c>
    </row>
    <row r="60">
      <c r="A60" s="4" t="inlineStr">
        <is>
          <t>Interest rate</t>
        </is>
      </c>
      <c r="C60" s="4" t="inlineStr">
        <is>
          <t>8.50%</t>
        </is>
      </c>
    </row>
    <row r="61">
      <c r="A61" s="4" t="inlineStr">
        <is>
          <t>Outstanding debt</t>
        </is>
      </c>
      <c r="C61" s="6" t="n">
        <v>19.3</v>
      </c>
      <c r="E61" s="7" t="n">
        <v>19.3</v>
      </c>
    </row>
    <row r="62">
      <c r="A62" s="4" t="inlineStr">
        <is>
          <t>Spectrum | 10.50% Note due 2021</t>
        </is>
      </c>
    </row>
    <row r="63">
      <c r="A63" s="3" t="inlineStr">
        <is>
          <t>Debt Instrument [Line Items]</t>
        </is>
      </c>
    </row>
    <row r="64">
      <c r="A64" s="4" t="inlineStr">
        <is>
          <t>Interest rate</t>
        </is>
      </c>
      <c r="C64" s="4" t="inlineStr">
        <is>
          <t>10.50%</t>
        </is>
      </c>
    </row>
    <row r="65">
      <c r="A65" s="4" t="inlineStr">
        <is>
          <t>Outstanding debt</t>
        </is>
      </c>
      <c r="C65" s="6" t="n">
        <v>32.9</v>
      </c>
      <c r="E65" s="7" t="n">
        <v>32.9</v>
      </c>
    </row>
    <row r="66">
      <c r="A66" s="4" t="inlineStr">
        <is>
          <t>Non-Operating Corporate | 11.50% Senior Secured Notes, due 2021</t>
        </is>
      </c>
    </row>
    <row r="67">
      <c r="A67" s="3" t="inlineStr">
        <is>
          <t>Debt Instrument [Line Items]</t>
        </is>
      </c>
    </row>
    <row r="68">
      <c r="A68" s="4" t="inlineStr">
        <is>
          <t>Interest rate</t>
        </is>
      </c>
      <c r="C68" s="4" t="inlineStr">
        <is>
          <t>11.50%</t>
        </is>
      </c>
    </row>
    <row r="69">
      <c r="A69" s="4" t="inlineStr">
        <is>
          <t>Outstanding debt</t>
        </is>
      </c>
      <c r="C69" s="8" t="n">
        <v>0</v>
      </c>
      <c r="E69" s="7" t="n">
        <v>340.4</v>
      </c>
    </row>
    <row r="70">
      <c r="A70" s="4" t="inlineStr">
        <is>
          <t>Non-Operating Corporate | 8.50% Senior Secured Notes, due 2026</t>
        </is>
      </c>
    </row>
    <row r="71">
      <c r="A71" s="3" t="inlineStr">
        <is>
          <t>Debt Instrument [Line Items]</t>
        </is>
      </c>
    </row>
    <row r="72">
      <c r="A72" s="4" t="inlineStr">
        <is>
          <t>Interest rate</t>
        </is>
      </c>
      <c r="C72" s="4" t="inlineStr">
        <is>
          <t>8.50%</t>
        </is>
      </c>
      <c r="D72" s="4" t="inlineStr">
        <is>
          <t>8.50%</t>
        </is>
      </c>
    </row>
    <row r="73">
      <c r="A73" s="4" t="inlineStr">
        <is>
          <t>Outstanding debt</t>
        </is>
      </c>
      <c r="C73" s="8" t="n">
        <v>330</v>
      </c>
      <c r="E73" s="5" t="n">
        <v>0</v>
      </c>
    </row>
    <row r="74">
      <c r="A74" s="4" t="inlineStr">
        <is>
          <t>Non-Operating Corporate | 7.50% Convertible Senior Notes, due 2022</t>
        </is>
      </c>
    </row>
    <row r="75">
      <c r="A75" s="3" t="inlineStr">
        <is>
          <t>Debt Instrument [Line Items]</t>
        </is>
      </c>
    </row>
    <row r="76">
      <c r="A76" s="4" t="inlineStr">
        <is>
          <t>Interest rate</t>
        </is>
      </c>
      <c r="C76" s="4" t="inlineStr">
        <is>
          <t>7.50%</t>
        </is>
      </c>
      <c r="D76" s="4" t="inlineStr">
        <is>
          <t>7.50%</t>
        </is>
      </c>
    </row>
    <row r="77">
      <c r="A77" s="4" t="inlineStr">
        <is>
          <t>Outstanding debt</t>
        </is>
      </c>
      <c r="C77" s="6" t="n">
        <v>3.2</v>
      </c>
      <c r="E77" s="5" t="n">
        <v>55</v>
      </c>
    </row>
    <row r="78">
      <c r="A78" s="4" t="inlineStr">
        <is>
          <t>Non-Operating Corporate | 7.50% Convertible Senior Notes, due 2026</t>
        </is>
      </c>
    </row>
    <row r="79">
      <c r="A79" s="3" t="inlineStr">
        <is>
          <t>Debt Instrument [Line Items]</t>
        </is>
      </c>
    </row>
    <row r="80">
      <c r="A80" s="4" t="inlineStr">
        <is>
          <t>Interest rate</t>
        </is>
      </c>
      <c r="C80" s="4" t="inlineStr">
        <is>
          <t>7.50%</t>
        </is>
      </c>
    </row>
    <row r="81">
      <c r="A81" s="4" t="inlineStr">
        <is>
          <t>Outstanding debt</t>
        </is>
      </c>
      <c r="C81" s="6" t="n">
        <v>51.8</v>
      </c>
      <c r="E81" s="5" t="n">
        <v>0</v>
      </c>
    </row>
    <row r="82">
      <c r="A82" s="4" t="inlineStr">
        <is>
          <t>Non-Operating Corporate | LIBOR plus 5.75% Line of Credit</t>
        </is>
      </c>
    </row>
    <row r="83">
      <c r="A83" s="3" t="inlineStr">
        <is>
          <t>Debt Instrument [Line Items]</t>
        </is>
      </c>
    </row>
    <row r="84">
      <c r="A84" s="4" t="inlineStr">
        <is>
          <t>Basis spread on variable rate</t>
        </is>
      </c>
      <c r="B84" s="4" t="inlineStr">
        <is>
          <t>6.75%</t>
        </is>
      </c>
      <c r="C84" s="4" t="inlineStr">
        <is>
          <t>5.75%</t>
        </is>
      </c>
    </row>
    <row r="85">
      <c r="A85" s="4" t="inlineStr">
        <is>
          <t>Outstanding debt</t>
        </is>
      </c>
      <c r="C85" s="8" t="n">
        <v>5</v>
      </c>
      <c r="E85" s="8"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Maturities (Details) - USD ($) $ in Millions</t>
        </is>
      </c>
      <c r="B1" s="2" t="inlineStr">
        <is>
          <t>Sep. 30, 2021</t>
        </is>
      </c>
      <c r="C1" s="2" t="inlineStr">
        <is>
          <t>Dec. 31, 2020</t>
        </is>
      </c>
    </row>
    <row r="2">
      <c r="A2" s="3" t="inlineStr">
        <is>
          <t>Finance Leases</t>
        </is>
      </c>
    </row>
    <row r="3">
      <c r="A3" s="4" t="inlineStr">
        <is>
          <t>2021</t>
        </is>
      </c>
      <c r="B3" s="6" t="n">
        <v>0.1</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minimum principal and interest payments</t>
        </is>
      </c>
      <c r="B9" s="7" t="n">
        <v>0.1</v>
      </c>
    </row>
    <row r="10">
      <c r="A10" s="4" t="inlineStr">
        <is>
          <t>Less: Amount representing interest</t>
        </is>
      </c>
      <c r="B10" s="5" t="n">
        <v>0</v>
      </c>
    </row>
    <row r="11">
      <c r="A11" s="4" t="inlineStr">
        <is>
          <t>Total lease liability balance</t>
        </is>
      </c>
      <c r="B11" s="7" t="n">
        <v>0.1</v>
      </c>
      <c r="C11" s="6" t="n">
        <v>0.8</v>
      </c>
    </row>
    <row r="12">
      <c r="A12" s="3" t="inlineStr">
        <is>
          <t>Debt</t>
        </is>
      </c>
    </row>
    <row r="13">
      <c r="A13" s="4" t="inlineStr">
        <is>
          <t>2021</t>
        </is>
      </c>
      <c r="B13" s="7" t="n">
        <v>64.59999999999999</v>
      </c>
    </row>
    <row r="14">
      <c r="A14" s="4" t="inlineStr">
        <is>
          <t>2022</t>
        </is>
      </c>
      <c r="B14" s="7" t="n">
        <v>56.2</v>
      </c>
    </row>
    <row r="15">
      <c r="A15" s="4" t="inlineStr">
        <is>
          <t>2023</t>
        </is>
      </c>
      <c r="B15" s="7" t="n">
        <v>56.4</v>
      </c>
    </row>
    <row r="16">
      <c r="A16" s="4" t="inlineStr">
        <is>
          <t>2024</t>
        </is>
      </c>
      <c r="B16" s="5" t="n">
        <v>144</v>
      </c>
    </row>
    <row r="17">
      <c r="A17" s="4" t="inlineStr">
        <is>
          <t>2025</t>
        </is>
      </c>
      <c r="B17" s="7" t="n">
        <v>41.3</v>
      </c>
    </row>
    <row r="18">
      <c r="A18" s="4" t="inlineStr">
        <is>
          <t>Thereafter</t>
        </is>
      </c>
      <c r="B18" s="7" t="n">
        <v>503.9</v>
      </c>
    </row>
    <row r="19">
      <c r="A19" s="4" t="inlineStr">
        <is>
          <t>Total minimum principal and interest payments</t>
        </is>
      </c>
      <c r="B19" s="7" t="n">
        <v>866.4</v>
      </c>
    </row>
    <row r="20">
      <c r="A20" s="4" t="inlineStr">
        <is>
          <t>Less: Amount representing interest</t>
        </is>
      </c>
      <c r="B20" s="7" t="n">
        <v>-190.5</v>
      </c>
    </row>
    <row r="21">
      <c r="A21" s="4" t="inlineStr">
        <is>
          <t>Total aggregate finance lease and debt payments</t>
        </is>
      </c>
      <c r="B21" s="7" t="n">
        <v>675.9</v>
      </c>
    </row>
    <row r="22">
      <c r="A22" s="3" t="inlineStr">
        <is>
          <t>Total</t>
        </is>
      </c>
    </row>
    <row r="23">
      <c r="A23" s="4" t="inlineStr">
        <is>
          <t>2021</t>
        </is>
      </c>
      <c r="B23" s="7" t="n">
        <v>64.7</v>
      </c>
    </row>
    <row r="24">
      <c r="A24" s="4" t="inlineStr">
        <is>
          <t>2022</t>
        </is>
      </c>
      <c r="B24" s="7" t="n">
        <v>56.2</v>
      </c>
    </row>
    <row r="25">
      <c r="A25" s="4" t="inlineStr">
        <is>
          <t>2023</t>
        </is>
      </c>
      <c r="B25" s="7" t="n">
        <v>56.4</v>
      </c>
    </row>
    <row r="26">
      <c r="A26" s="4" t="inlineStr">
        <is>
          <t>2024</t>
        </is>
      </c>
      <c r="B26" s="5" t="n">
        <v>144</v>
      </c>
    </row>
    <row r="27">
      <c r="A27" s="4" t="inlineStr">
        <is>
          <t>2025</t>
        </is>
      </c>
      <c r="B27" s="7" t="n">
        <v>41.3</v>
      </c>
    </row>
    <row r="28">
      <c r="A28" s="4" t="inlineStr">
        <is>
          <t>Thereafter</t>
        </is>
      </c>
      <c r="B28" s="7" t="n">
        <v>503.9</v>
      </c>
    </row>
    <row r="29">
      <c r="A29" s="4" t="inlineStr">
        <is>
          <t>Total aggregate finance lease and debt payments</t>
        </is>
      </c>
      <c r="B29" s="7" t="n">
        <v>866.5</v>
      </c>
    </row>
    <row r="30">
      <c r="A30" s="4" t="inlineStr">
        <is>
          <t>Less: Amount representing interest</t>
        </is>
      </c>
      <c r="B30" s="7" t="n">
        <v>-190.5</v>
      </c>
    </row>
    <row r="31">
      <c r="A31" s="4" t="inlineStr">
        <is>
          <t>Total aggregate finance lease and debt payments</t>
        </is>
      </c>
      <c r="B31" s="8" t="n">
        <v>676</v>
      </c>
      <c r="C31" s="6" t="n">
        <v>57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4" customWidth="1" min="1" max="1"/>
    <col width="21" customWidth="1" min="2" max="2"/>
    <col width="21" customWidth="1" min="3" max="3"/>
    <col width="31" customWidth="1" min="4" max="4"/>
    <col width="20" customWidth="1" min="5" max="5"/>
    <col width="31" customWidth="1" min="6" max="6"/>
    <col width="21" customWidth="1" min="7" max="7"/>
    <col width="31" customWidth="1" min="8" max="8"/>
    <col width="21" customWidth="1" min="9" max="9"/>
  </cols>
  <sheetData>
    <row r="1">
      <c r="A1" s="1" t="inlineStr">
        <is>
          <t>Debt Obligations - Narrative (Details)</t>
        </is>
      </c>
      <c r="B1" s="2" t="inlineStr">
        <is>
          <t>Aug. 30, 2021USD ($)</t>
        </is>
      </c>
      <c r="C1" s="2" t="inlineStr">
        <is>
          <t>Feb. 23, 2021USD ($)</t>
        </is>
      </c>
      <c r="D1" s="2" t="inlineStr">
        <is>
          <t>Feb. 01, 2021USD ($)$ / shares</t>
        </is>
      </c>
      <c r="E1" s="2" t="inlineStr">
        <is>
          <t>May 31, 2021USD ($)</t>
        </is>
      </c>
      <c r="F1" s="2" t="inlineStr">
        <is>
          <t>Sep. 30, 2021USD ($)$ / shares</t>
        </is>
      </c>
      <c r="G1" s="2" t="inlineStr">
        <is>
          <t>Sep. 30, 2020USD ($)</t>
        </is>
      </c>
      <c r="H1" s="2" t="inlineStr">
        <is>
          <t>Sep. 30, 2021USD ($)$ / shares</t>
        </is>
      </c>
      <c r="I1" s="2" t="inlineStr">
        <is>
          <t>Sep. 30, 2020USD ($)</t>
        </is>
      </c>
    </row>
    <row r="2">
      <c r="A2" s="3" t="inlineStr">
        <is>
          <t>Debt Instrument [Line Items]</t>
        </is>
      </c>
    </row>
    <row r="3">
      <c r="A3" s="4" t="inlineStr">
        <is>
          <t>Loss on extinguishment of debt</t>
        </is>
      </c>
      <c r="F3" s="8" t="n">
        <v>100000</v>
      </c>
      <c r="G3" s="8" t="n">
        <v>0</v>
      </c>
      <c r="H3" s="8" t="n">
        <v>12500000</v>
      </c>
      <c r="I3" s="8" t="n">
        <v>9200000</v>
      </c>
    </row>
    <row r="4">
      <c r="A4" s="4" t="inlineStr">
        <is>
          <t>Repayments of long-term debt</t>
        </is>
      </c>
      <c r="H4" s="5" t="n">
        <v>454800000</v>
      </c>
      <c r="I4" s="5" t="n">
        <v>155300000</v>
      </c>
    </row>
    <row r="5">
      <c r="A5" s="4" t="inlineStr">
        <is>
          <t>Amortization of discount (premium) on investments, net</t>
        </is>
      </c>
      <c r="H5" s="8" t="n">
        <v>0</v>
      </c>
      <c r="I5" s="8" t="n">
        <v>-100000</v>
      </c>
    </row>
    <row r="6">
      <c r="A6" s="4" t="inlineStr">
        <is>
          <t>DTV America’s Secured Notes | Sellers' Notes</t>
        </is>
      </c>
    </row>
    <row r="7">
      <c r="A7" s="3" t="inlineStr">
        <is>
          <t>Debt Instrument [Line Items]</t>
        </is>
      </c>
    </row>
    <row r="8">
      <c r="A8" s="4" t="inlineStr">
        <is>
          <t>Repurchased outstanding notes payable</t>
        </is>
      </c>
      <c r="B8" s="8" t="n">
        <v>1000000</v>
      </c>
    </row>
    <row r="9">
      <c r="A9" s="4" t="inlineStr">
        <is>
          <t>8.50% Senior Secured Notes, due 2026</t>
        </is>
      </c>
    </row>
    <row r="10">
      <c r="A10" s="3" t="inlineStr">
        <is>
          <t>Debt Instrument [Line Items]</t>
        </is>
      </c>
    </row>
    <row r="11">
      <c r="A11" s="4" t="inlineStr">
        <is>
          <t>Interest rate</t>
        </is>
      </c>
      <c r="D11" s="4" t="inlineStr">
        <is>
          <t>100.00%</t>
        </is>
      </c>
    </row>
    <row r="12">
      <c r="A12" s="4" t="inlineStr">
        <is>
          <t>8.50% Senior Secured Notes, due 2026 | Non-Operating Corporate</t>
        </is>
      </c>
    </row>
    <row r="13">
      <c r="A13" s="3" t="inlineStr">
        <is>
          <t>Debt Instrument [Line Items]</t>
        </is>
      </c>
    </row>
    <row r="14">
      <c r="A14" s="4" t="inlineStr">
        <is>
          <t>Interest rate</t>
        </is>
      </c>
      <c r="D14" s="4" t="inlineStr">
        <is>
          <t>8.50%</t>
        </is>
      </c>
      <c r="F14" s="4" t="inlineStr">
        <is>
          <t>8.50%</t>
        </is>
      </c>
      <c r="H14" s="4" t="inlineStr">
        <is>
          <t>8.50%</t>
        </is>
      </c>
    </row>
    <row r="15">
      <c r="A15" s="4" t="inlineStr">
        <is>
          <t>Repayments of long-term debt</t>
        </is>
      </c>
      <c r="D15" s="8" t="n">
        <v>330000000</v>
      </c>
    </row>
    <row r="16">
      <c r="A16" s="4" t="inlineStr">
        <is>
          <t>7.50% Convertible Senior Notes, due 2022 | Non-Operating Corporate</t>
        </is>
      </c>
    </row>
    <row r="17">
      <c r="A17" s="3" t="inlineStr">
        <is>
          <t>Debt Instrument [Line Items]</t>
        </is>
      </c>
    </row>
    <row r="18">
      <c r="A18" s="4" t="inlineStr">
        <is>
          <t>Face amount</t>
        </is>
      </c>
      <c r="D18" s="8" t="n">
        <v>51800000</v>
      </c>
    </row>
    <row r="19">
      <c r="A19" s="4" t="inlineStr">
        <is>
          <t>Interest rate</t>
        </is>
      </c>
      <c r="D19" s="4" t="inlineStr">
        <is>
          <t>7.50%</t>
        </is>
      </c>
      <c r="F19" s="4" t="inlineStr">
        <is>
          <t>7.50%</t>
        </is>
      </c>
      <c r="H19" s="4" t="inlineStr">
        <is>
          <t>7.50%</t>
        </is>
      </c>
    </row>
    <row r="20">
      <c r="A20" s="4" t="inlineStr">
        <is>
          <t>Loss on extinguishment of debt</t>
        </is>
      </c>
      <c r="D20" s="8" t="n">
        <v>5400000</v>
      </c>
    </row>
    <row r="21">
      <c r="A21" s="4" t="inlineStr">
        <is>
          <t>Repayments of long-term debt</t>
        </is>
      </c>
      <c r="D21" s="5" t="n">
        <v>55000000</v>
      </c>
    </row>
    <row r="22">
      <c r="A22" s="4" t="inlineStr">
        <is>
          <t>Amortization of discount (premium) on investments, net</t>
        </is>
      </c>
      <c r="D22" s="5" t="n">
        <v>5300000</v>
      </c>
    </row>
    <row r="23">
      <c r="A23" s="4" t="inlineStr">
        <is>
          <t>Extinguishment of the bifurcated conversion option equity</t>
        </is>
      </c>
      <c r="D23" s="5" t="n">
        <v>7700000</v>
      </c>
    </row>
    <row r="24">
      <c r="A24" s="4" t="inlineStr">
        <is>
          <t>11.50% Senior Secured Notes, due 2021 | Non-Operating Corporate</t>
        </is>
      </c>
    </row>
    <row r="25">
      <c r="A25" s="3" t="inlineStr">
        <is>
          <t>Debt Instrument [Line Items]</t>
        </is>
      </c>
    </row>
    <row r="26">
      <c r="A26" s="4" t="inlineStr">
        <is>
          <t>Interest rate</t>
        </is>
      </c>
      <c r="F26" s="4" t="inlineStr">
        <is>
          <t>11.50%</t>
        </is>
      </c>
      <c r="H26" s="4" t="inlineStr">
        <is>
          <t>11.50%</t>
        </is>
      </c>
    </row>
    <row r="27">
      <c r="A27" s="4" t="inlineStr">
        <is>
          <t>Loss on extinguishment of debt</t>
        </is>
      </c>
      <c r="D27" s="5" t="n">
        <v>4500000</v>
      </c>
    </row>
    <row r="28">
      <c r="A28" s="4" t="inlineStr">
        <is>
          <t>7.50% Convertible Senior Notes, due 2026</t>
        </is>
      </c>
    </row>
    <row r="29">
      <c r="A29" s="3" t="inlineStr">
        <is>
          <t>Debt Instrument [Line Items]</t>
        </is>
      </c>
    </row>
    <row r="30">
      <c r="A30" s="4" t="inlineStr">
        <is>
          <t>Face amount</t>
        </is>
      </c>
      <c r="D30" s="8" t="n">
        <v>12300000</v>
      </c>
    </row>
    <row r="31">
      <c r="A31" s="4" t="inlineStr">
        <is>
          <t>Interest rate</t>
        </is>
      </c>
      <c r="D31" s="4" t="inlineStr">
        <is>
          <t>100.00%</t>
        </is>
      </c>
    </row>
    <row r="32">
      <c r="A32" s="4" t="inlineStr">
        <is>
          <t>Amortization of discount (premium) on investments, net</t>
        </is>
      </c>
      <c r="H32" s="8" t="n">
        <v>-1300000</v>
      </c>
    </row>
    <row r="33">
      <c r="A33" s="4" t="inlineStr">
        <is>
          <t>Convertible notes, conversion ratio</t>
        </is>
      </c>
      <c r="D33" s="12" t="n">
        <v>0.2342971</v>
      </c>
    </row>
    <row r="34">
      <c r="A34" s="4" t="inlineStr">
        <is>
          <t>Conversion price (in usd per share) | $ / shares</t>
        </is>
      </c>
      <c r="D34" s="9" t="n">
        <v>4.27</v>
      </c>
    </row>
    <row r="35">
      <c r="A35" s="4" t="inlineStr">
        <is>
          <t>Long-term debt, gross</t>
        </is>
      </c>
      <c r="F35" s="8" t="n">
        <v>61700000</v>
      </c>
      <c r="H35" s="5" t="n">
        <v>61700000</v>
      </c>
    </row>
    <row r="36">
      <c r="A36" s="4" t="inlineStr">
        <is>
          <t>Unamortized premium</t>
        </is>
      </c>
      <c r="F36" s="8" t="n">
        <v>10900000</v>
      </c>
      <c r="H36" s="8" t="n">
        <v>10900000</v>
      </c>
    </row>
    <row r="37">
      <c r="A37" s="4" t="inlineStr">
        <is>
          <t>Share price (in usd per share) | $ / shares</t>
        </is>
      </c>
      <c r="F37" s="9" t="n">
        <v>4.1</v>
      </c>
      <c r="H37" s="9" t="n">
        <v>4.1</v>
      </c>
    </row>
    <row r="38">
      <c r="A38" s="4" t="inlineStr">
        <is>
          <t>Interest cost relating to contractual interest coupon</t>
        </is>
      </c>
      <c r="H38" s="8" t="n">
        <v>2600000</v>
      </c>
    </row>
    <row r="39">
      <c r="A39" s="4" t="inlineStr">
        <is>
          <t>7.50% Convertible Senior Notes, due 2026 | HC2 Broadcasting Holdings, Inc</t>
        </is>
      </c>
    </row>
    <row r="40">
      <c r="A40" s="3" t="inlineStr">
        <is>
          <t>Debt Instrument [Line Items]</t>
        </is>
      </c>
    </row>
    <row r="41">
      <c r="A41" s="4" t="inlineStr">
        <is>
          <t>Interest rate, effective percentage</t>
        </is>
      </c>
      <c r="D41" s="4" t="inlineStr">
        <is>
          <t>3.21%</t>
        </is>
      </c>
    </row>
    <row r="42">
      <c r="A42" s="4" t="inlineStr">
        <is>
          <t>Debt issuance costs</t>
        </is>
      </c>
      <c r="D42" s="8" t="n">
        <v>1100000</v>
      </c>
    </row>
    <row r="43">
      <c r="A43" s="4" t="inlineStr">
        <is>
          <t>7.50% Convertible Senior Notes, due 2026 | Non-Operating Corporate</t>
        </is>
      </c>
    </row>
    <row r="44">
      <c r="A44" s="3" t="inlineStr">
        <is>
          <t>Debt Instrument [Line Items]</t>
        </is>
      </c>
    </row>
    <row r="45">
      <c r="A45" s="4" t="inlineStr">
        <is>
          <t>Interest rate</t>
        </is>
      </c>
      <c r="F45" s="4" t="inlineStr">
        <is>
          <t>7.50%</t>
        </is>
      </c>
      <c r="H45" s="4" t="inlineStr">
        <is>
          <t>7.50%</t>
        </is>
      </c>
    </row>
    <row r="46">
      <c r="A46" s="4" t="inlineStr">
        <is>
          <t>Amortization of discount (premium) on investments, net</t>
        </is>
      </c>
      <c r="D46" s="8" t="n">
        <v>-12300000</v>
      </c>
    </row>
    <row r="47">
      <c r="A47" s="4" t="inlineStr">
        <is>
          <t>LIBOR plus 5.75% Line of Credit | Non-Operating Corporate</t>
        </is>
      </c>
    </row>
    <row r="48">
      <c r="A48" s="3" t="inlineStr">
        <is>
          <t>Debt Instrument [Line Items]</t>
        </is>
      </c>
    </row>
    <row r="49">
      <c r="A49" s="4" t="inlineStr">
        <is>
          <t>Basis spread on variable rate</t>
        </is>
      </c>
      <c r="C49" s="4" t="inlineStr">
        <is>
          <t>6.75%</t>
        </is>
      </c>
      <c r="H49" s="4" t="inlineStr">
        <is>
          <t>5.75%</t>
        </is>
      </c>
    </row>
    <row r="50">
      <c r="A50" s="4" t="inlineStr">
        <is>
          <t>Term Loan | UMB Bank</t>
        </is>
      </c>
    </row>
    <row r="51">
      <c r="A51" s="3" t="inlineStr">
        <is>
          <t>Debt Instrument [Line Items]</t>
        </is>
      </c>
    </row>
    <row r="52">
      <c r="A52" s="4" t="inlineStr">
        <is>
          <t>Face amount</t>
        </is>
      </c>
      <c r="E52" s="8" t="n">
        <v>110000000</v>
      </c>
    </row>
    <row r="53">
      <c r="A53" s="4" t="inlineStr">
        <is>
          <t>Revolving Credit Facility | Revolving Credit Agreement | Line of Credit</t>
        </is>
      </c>
    </row>
    <row r="54">
      <c r="A54" s="3" t="inlineStr">
        <is>
          <t>Debt Instrument [Line Items]</t>
        </is>
      </c>
    </row>
    <row r="55">
      <c r="A55" s="4" t="inlineStr">
        <is>
          <t>Face amount</t>
        </is>
      </c>
      <c r="C55" s="8" t="n">
        <v>20000000</v>
      </c>
      <c r="E55" s="5" t="n">
        <v>5000000</v>
      </c>
    </row>
    <row r="56">
      <c r="A56" s="4" t="inlineStr">
        <is>
          <t>Revolving Credit Facility | UMB Bank</t>
        </is>
      </c>
    </row>
    <row r="57">
      <c r="A57" s="3" t="inlineStr">
        <is>
          <t>Debt Instrument [Line Items]</t>
        </is>
      </c>
    </row>
    <row r="58">
      <c r="A58" s="4" t="inlineStr">
        <is>
          <t>Face amount</t>
        </is>
      </c>
      <c r="E58" s="8" t="n">
        <v>110000000</v>
      </c>
    </row>
    <row r="59">
      <c r="A59" s="4" t="inlineStr">
        <is>
          <t>Interest rate</t>
        </is>
      </c>
      <c r="E59" s="4" t="inlineStr">
        <is>
          <t>3.25%</t>
        </is>
      </c>
    </row>
    <row r="60">
      <c r="A60" s="4" t="inlineStr">
        <is>
          <t>Revolving Credit Facility | UMB Bank | Prime Rate</t>
        </is>
      </c>
    </row>
    <row r="61">
      <c r="A61" s="3" t="inlineStr">
        <is>
          <t>Debt Instrument [Line Items]</t>
        </is>
      </c>
    </row>
    <row r="62">
      <c r="A62" s="4" t="inlineStr">
        <is>
          <t>Basis spread on variable rate</t>
        </is>
      </c>
      <c r="E62" s="4" t="inlineStr">
        <is>
          <t>1.10%</t>
        </is>
      </c>
    </row>
    <row r="63">
      <c r="A63" s="4" t="inlineStr">
        <is>
          <t>Revolving Credit Facility | TWC Loan</t>
        </is>
      </c>
    </row>
    <row r="64">
      <c r="A64" s="3" t="inlineStr">
        <is>
          <t>Debt Instrument [Line Items]</t>
        </is>
      </c>
    </row>
    <row r="65">
      <c r="A65" s="4" t="inlineStr">
        <is>
          <t>Loss on extinguishment of debt</t>
        </is>
      </c>
      <c r="E65" s="8" t="n">
        <v>1500000</v>
      </c>
    </row>
    <row r="66">
      <c r="A66" s="4" t="inlineStr">
        <is>
          <t>Minimum</t>
        </is>
      </c>
    </row>
    <row r="67">
      <c r="A67" s="3" t="inlineStr">
        <is>
          <t>Debt Instrument [Line Items]</t>
        </is>
      </c>
    </row>
    <row r="68">
      <c r="A68" s="4" t="inlineStr">
        <is>
          <t>Finance leases rate</t>
        </is>
      </c>
      <c r="H68" s="4" t="inlineStr">
        <is>
          <t>2.00%</t>
        </is>
      </c>
    </row>
    <row r="69">
      <c r="A69" s="4" t="inlineStr">
        <is>
          <t>Minimum | LIBOR plus 5.75% Line of Credit | Non-Operating Corporate</t>
        </is>
      </c>
    </row>
    <row r="70">
      <c r="A70" s="3" t="inlineStr">
        <is>
          <t>Debt Instrument [Line Items]</t>
        </is>
      </c>
    </row>
    <row r="71">
      <c r="A71" s="4" t="inlineStr">
        <is>
          <t>Basis spread on variable rate</t>
        </is>
      </c>
      <c r="C71" s="4" t="inlineStr">
        <is>
          <t>5.75%</t>
        </is>
      </c>
    </row>
    <row r="72">
      <c r="A72" s="4" t="inlineStr">
        <is>
          <t>Maximum</t>
        </is>
      </c>
    </row>
    <row r="73">
      <c r="A73" s="3" t="inlineStr">
        <is>
          <t>Debt Instrument [Line Items]</t>
        </is>
      </c>
    </row>
    <row r="74">
      <c r="A74" s="4" t="inlineStr">
        <is>
          <t>Finance leases rate</t>
        </is>
      </c>
      <c r="H74" s="4" t="inlineStr">
        <is>
          <t>10.00%</t>
        </is>
      </c>
    </row>
    <row r="75">
      <c r="A75" s="4" t="inlineStr">
        <is>
          <t>Maximum | LIBOR plus 5.75% Line of Credit | Non-Operating Corporate</t>
        </is>
      </c>
    </row>
    <row r="76">
      <c r="A76" s="3" t="inlineStr">
        <is>
          <t>Debt Instrument [Line Items]</t>
        </is>
      </c>
    </row>
    <row r="77">
      <c r="A77" s="4" t="inlineStr">
        <is>
          <t>Basis spread on variable rate</t>
        </is>
      </c>
      <c r="C77" s="4" t="inlineStr">
        <is>
          <t>6.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ontract in Progress (Details) - USD ($) $ in Millions</t>
        </is>
      </c>
      <c r="B1" s="2" t="inlineStr">
        <is>
          <t>Sep. 30, 2021</t>
        </is>
      </c>
      <c r="C1" s="2" t="inlineStr">
        <is>
          <t>Dec. 31, 2020</t>
        </is>
      </c>
    </row>
    <row r="2">
      <c r="A2" s="3" t="inlineStr">
        <is>
          <t>Offsetting [Abstract]</t>
        </is>
      </c>
    </row>
    <row r="3">
      <c r="A3" s="4" t="inlineStr">
        <is>
          <t>Costs incurred on contracts in progress</t>
        </is>
      </c>
      <c r="B3" s="6" t="n">
        <v>1830.8</v>
      </c>
      <c r="C3" s="6" t="n">
        <v>752.9</v>
      </c>
    </row>
    <row r="4">
      <c r="A4" s="4" t="inlineStr">
        <is>
          <t>Estimated earnings</t>
        </is>
      </c>
      <c r="B4" s="7" t="n">
        <v>287.8</v>
      </c>
      <c r="C4" s="5" t="n">
        <v>139</v>
      </c>
    </row>
    <row r="5">
      <c r="A5" s="4" t="inlineStr">
        <is>
          <t>Cost earned on uncompleted contract gross</t>
        </is>
      </c>
      <c r="B5" s="7" t="n">
        <v>2118.6</v>
      </c>
      <c r="C5" s="7" t="n">
        <v>891.9</v>
      </c>
    </row>
    <row r="6">
      <c r="A6" s="4" t="inlineStr">
        <is>
          <t>Less: progress billings</t>
        </is>
      </c>
      <c r="B6" s="7" t="n">
        <v>2207.5</v>
      </c>
      <c r="C6" s="7" t="n">
        <v>888.5</v>
      </c>
    </row>
    <row r="7">
      <c r="A7" s="4" t="inlineStr">
        <is>
          <t>Net of cost earned on uncompleted contracts</t>
        </is>
      </c>
      <c r="B7" s="7" t="n">
        <v>-88.90000000000001</v>
      </c>
      <c r="C7" s="7" t="n">
        <v>3.4</v>
      </c>
    </row>
    <row r="8">
      <c r="A8" s="4" t="inlineStr">
        <is>
          <t>Contract assets</t>
        </is>
      </c>
      <c r="B8" s="7" t="n">
        <v>72.5</v>
      </c>
      <c r="C8" s="7" t="n">
        <v>55.6</v>
      </c>
    </row>
    <row r="9">
      <c r="A9" s="4" t="inlineStr">
        <is>
          <t>Contract liabilities</t>
        </is>
      </c>
      <c r="B9" s="7" t="n">
        <v>-161.4</v>
      </c>
      <c r="C9" s="7" t="n">
        <v>-52.2</v>
      </c>
    </row>
    <row r="10">
      <c r="A10" s="4" t="inlineStr">
        <is>
          <t>Contract With Customer, Net Asset (Liability)</t>
        </is>
      </c>
      <c r="B10" s="6" t="n">
        <v>-88.90000000000001</v>
      </c>
      <c r="C10" s="6" t="n">
        <v>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Invested Assets (Details) - USD ($) $ in Millions</t>
        </is>
      </c>
      <c r="B1" s="2" t="inlineStr">
        <is>
          <t>Sep. 30, 2021</t>
        </is>
      </c>
      <c r="C1" s="2" t="inlineStr">
        <is>
          <t>Dec. 31, 2020</t>
        </is>
      </c>
    </row>
    <row r="2">
      <c r="A2" s="3" t="inlineStr">
        <is>
          <t>Summary of Investment Holdings [Line Items]</t>
        </is>
      </c>
    </row>
    <row r="3">
      <c r="A3" s="4" t="inlineStr">
        <is>
          <t>Measurement Alternative</t>
        </is>
      </c>
      <c r="B3" s="6" t="n">
        <v>11.8</v>
      </c>
      <c r="C3" s="6" t="n">
        <v>11.8</v>
      </c>
    </row>
    <row r="4">
      <c r="A4" s="4" t="inlineStr">
        <is>
          <t>Equity Method</t>
        </is>
      </c>
      <c r="B4" s="7" t="n">
        <v>38.1</v>
      </c>
      <c r="C4" s="7" t="n">
        <v>43.6</v>
      </c>
    </row>
    <row r="5">
      <c r="A5" s="4" t="inlineStr">
        <is>
          <t>Total</t>
        </is>
      </c>
      <c r="B5" s="7" t="n">
        <v>49.9</v>
      </c>
      <c r="C5" s="7" t="n">
        <v>55.4</v>
      </c>
    </row>
    <row r="6">
      <c r="A6" s="4" t="inlineStr">
        <is>
          <t>Common stock</t>
        </is>
      </c>
    </row>
    <row r="7">
      <c r="A7" s="3" t="inlineStr">
        <is>
          <t>Summary of Investment Holdings [Line Items]</t>
        </is>
      </c>
    </row>
    <row r="8">
      <c r="A8" s="4" t="inlineStr">
        <is>
          <t>Measurement Alternative</t>
        </is>
      </c>
      <c r="B8" s="5" t="n">
        <v>0</v>
      </c>
      <c r="C8" s="5" t="n">
        <v>0</v>
      </c>
    </row>
    <row r="9">
      <c r="A9" s="4" t="inlineStr">
        <is>
          <t>Equity Method</t>
        </is>
      </c>
      <c r="B9" s="7" t="n">
        <v>2.4</v>
      </c>
      <c r="C9" s="7" t="n">
        <v>2.5</v>
      </c>
    </row>
    <row r="10">
      <c r="A10" s="4" t="inlineStr">
        <is>
          <t>Total</t>
        </is>
      </c>
      <c r="B10" s="7" t="n">
        <v>2.4</v>
      </c>
      <c r="C10" s="7" t="n">
        <v>2.5</v>
      </c>
    </row>
    <row r="11">
      <c r="A11" s="4" t="inlineStr">
        <is>
          <t>Preferred stock</t>
        </is>
      </c>
    </row>
    <row r="12">
      <c r="A12" s="3" t="inlineStr">
        <is>
          <t>Summary of Investment Holdings [Line Items]</t>
        </is>
      </c>
    </row>
    <row r="13">
      <c r="A13" s="4" t="inlineStr">
        <is>
          <t>Measurement Alternative</t>
        </is>
      </c>
      <c r="B13" s="5" t="n">
        <v>0</v>
      </c>
      <c r="C13" s="5" t="n">
        <v>0</v>
      </c>
    </row>
    <row r="14">
      <c r="A14" s="4" t="inlineStr">
        <is>
          <t>Equity Method</t>
        </is>
      </c>
      <c r="B14" s="5" t="n">
        <v>10</v>
      </c>
      <c r="C14" s="7" t="n">
        <v>15.4</v>
      </c>
    </row>
    <row r="15">
      <c r="A15" s="4" t="inlineStr">
        <is>
          <t>Total</t>
        </is>
      </c>
      <c r="B15" s="5" t="n">
        <v>10</v>
      </c>
      <c r="C15" s="7" t="n">
        <v>15.4</v>
      </c>
    </row>
    <row r="16">
      <c r="A16" s="4" t="inlineStr">
        <is>
          <t>Fixed maturities</t>
        </is>
      </c>
    </row>
    <row r="17">
      <c r="A17" s="3" t="inlineStr">
        <is>
          <t>Summary of Investment Holdings [Line Items]</t>
        </is>
      </c>
    </row>
    <row r="18">
      <c r="A18" s="4" t="inlineStr">
        <is>
          <t>Measurement Alternative</t>
        </is>
      </c>
      <c r="B18" s="7" t="n">
        <v>0.5</v>
      </c>
      <c r="C18" s="7" t="n">
        <v>0.5</v>
      </c>
    </row>
    <row r="19">
      <c r="A19" s="4" t="inlineStr">
        <is>
          <t>Equity Method</t>
        </is>
      </c>
      <c r="B19" s="5" t="n">
        <v>0</v>
      </c>
      <c r="C19" s="5" t="n">
        <v>0</v>
      </c>
    </row>
    <row r="20">
      <c r="A20" s="4" t="inlineStr">
        <is>
          <t>Total</t>
        </is>
      </c>
      <c r="B20" s="7" t="n">
        <v>0.5</v>
      </c>
      <c r="C20" s="7" t="n">
        <v>0.5</v>
      </c>
    </row>
    <row r="21">
      <c r="A21" s="4" t="inlineStr">
        <is>
          <t>Put option</t>
        </is>
      </c>
    </row>
    <row r="22">
      <c r="A22" s="3" t="inlineStr">
        <is>
          <t>Summary of Investment Holdings [Line Items]</t>
        </is>
      </c>
    </row>
    <row r="23">
      <c r="A23" s="4" t="inlineStr">
        <is>
          <t>Measurement Alternative</t>
        </is>
      </c>
      <c r="B23" s="7" t="n">
        <v>11.3</v>
      </c>
      <c r="C23" s="7" t="n">
        <v>11.3</v>
      </c>
    </row>
    <row r="24">
      <c r="A24" s="4" t="inlineStr">
        <is>
          <t>Equity Method</t>
        </is>
      </c>
      <c r="B24" s="5" t="n">
        <v>0</v>
      </c>
      <c r="C24" s="5" t="n">
        <v>0</v>
      </c>
    </row>
    <row r="25">
      <c r="A25" s="4" t="inlineStr">
        <is>
          <t>Total</t>
        </is>
      </c>
      <c r="B25" s="7" t="n">
        <v>11.3</v>
      </c>
      <c r="C25" s="7" t="n">
        <v>11.3</v>
      </c>
    </row>
    <row r="26">
      <c r="A26" s="4" t="inlineStr">
        <is>
          <t>Equity method securities</t>
        </is>
      </c>
    </row>
    <row r="27">
      <c r="A27" s="3" t="inlineStr">
        <is>
          <t>Summary of Investment Holdings [Line Items]</t>
        </is>
      </c>
    </row>
    <row r="28">
      <c r="A28" s="4" t="inlineStr">
        <is>
          <t>Measurement Alternative</t>
        </is>
      </c>
      <c r="B28" s="5" t="n">
        <v>0</v>
      </c>
      <c r="C28" s="5" t="n">
        <v>0</v>
      </c>
    </row>
    <row r="29">
      <c r="A29" s="4" t="inlineStr">
        <is>
          <t>Equity Method</t>
        </is>
      </c>
      <c r="B29" s="7" t="n">
        <v>25.7</v>
      </c>
      <c r="C29" s="7" t="n">
        <v>25.7</v>
      </c>
    </row>
    <row r="30">
      <c r="A30" s="4" t="inlineStr">
        <is>
          <t>Total</t>
        </is>
      </c>
      <c r="B30" s="6" t="n">
        <v>25.7</v>
      </c>
      <c r="C30" s="6" t="n">
        <v>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Financial Instruments Measured on Not Measured at Fair Value (Details) - Nonrecurring - USD ($) $ in Millions</t>
        </is>
      </c>
      <c r="B1" s="2" t="inlineStr">
        <is>
          <t>Sep. 30, 2021</t>
        </is>
      </c>
      <c r="C1" s="2" t="inlineStr">
        <is>
          <t>Dec. 31, 2020</t>
        </is>
      </c>
    </row>
    <row r="2">
      <c r="A2" s="4" t="inlineStr">
        <is>
          <t>Level 1</t>
        </is>
      </c>
    </row>
    <row r="3">
      <c r="A3" s="3" t="inlineStr">
        <is>
          <t>Assets</t>
        </is>
      </c>
    </row>
    <row r="4">
      <c r="A4" s="4" t="inlineStr">
        <is>
          <t>Other invested assets</t>
        </is>
      </c>
      <c r="B4" s="8" t="n">
        <v>0</v>
      </c>
      <c r="C4" s="8" t="n">
        <v>0</v>
      </c>
    </row>
    <row r="5">
      <c r="A5" s="4" t="inlineStr">
        <is>
          <t>Total assets not accounted for at fair value</t>
        </is>
      </c>
      <c r="B5" s="5" t="n">
        <v>0</v>
      </c>
      <c r="C5" s="5" t="n">
        <v>0</v>
      </c>
    </row>
    <row r="6">
      <c r="A6" s="3" t="inlineStr">
        <is>
          <t>Liabilities</t>
        </is>
      </c>
    </row>
    <row r="7">
      <c r="A7" s="4" t="inlineStr">
        <is>
          <t>Debt obligations</t>
        </is>
      </c>
      <c r="B7" s="5" t="n">
        <v>0</v>
      </c>
      <c r="C7" s="5" t="n">
        <v>0</v>
      </c>
    </row>
    <row r="8">
      <c r="A8" s="4" t="inlineStr">
        <is>
          <t>Total liabilities not accounted for at fair value</t>
        </is>
      </c>
      <c r="B8" s="5" t="n">
        <v>0</v>
      </c>
      <c r="C8" s="5" t="n">
        <v>0</v>
      </c>
    </row>
    <row r="9">
      <c r="A9" s="4" t="inlineStr">
        <is>
          <t>Level 2</t>
        </is>
      </c>
    </row>
    <row r="10">
      <c r="A10" s="3" t="inlineStr">
        <is>
          <t>Assets</t>
        </is>
      </c>
    </row>
    <row r="11">
      <c r="A11" s="4" t="inlineStr">
        <is>
          <t>Other invested assets</t>
        </is>
      </c>
      <c r="B11" s="5" t="n">
        <v>0</v>
      </c>
      <c r="C11" s="5" t="n">
        <v>0</v>
      </c>
    </row>
    <row r="12">
      <c r="A12" s="4" t="inlineStr">
        <is>
          <t>Total assets not accounted for at fair value</t>
        </is>
      </c>
      <c r="B12" s="5" t="n">
        <v>0</v>
      </c>
      <c r="C12" s="5" t="n">
        <v>0</v>
      </c>
    </row>
    <row r="13">
      <c r="A13" s="3" t="inlineStr">
        <is>
          <t>Liabilities</t>
        </is>
      </c>
    </row>
    <row r="14">
      <c r="A14" s="4" t="inlineStr">
        <is>
          <t>Debt obligations</t>
        </is>
      </c>
      <c r="B14" s="7" t="n">
        <v>689.4</v>
      </c>
      <c r="C14" s="7" t="n">
        <v>579.2</v>
      </c>
    </row>
    <row r="15">
      <c r="A15" s="4" t="inlineStr">
        <is>
          <t>Total liabilities not accounted for at fair value</t>
        </is>
      </c>
      <c r="B15" s="7" t="n">
        <v>689.4</v>
      </c>
      <c r="C15" s="7" t="n">
        <v>579.2</v>
      </c>
    </row>
    <row r="16">
      <c r="A16" s="4" t="inlineStr">
        <is>
          <t>Level 3</t>
        </is>
      </c>
    </row>
    <row r="17">
      <c r="A17" s="3" t="inlineStr">
        <is>
          <t>Assets</t>
        </is>
      </c>
    </row>
    <row r="18">
      <c r="A18" s="4" t="inlineStr">
        <is>
          <t>Other invested assets</t>
        </is>
      </c>
      <c r="B18" s="7" t="n">
        <v>11.3</v>
      </c>
      <c r="C18" s="7" t="n">
        <v>11.3</v>
      </c>
    </row>
    <row r="19">
      <c r="A19" s="4" t="inlineStr">
        <is>
          <t>Total assets not accounted for at fair value</t>
        </is>
      </c>
      <c r="B19" s="7" t="n">
        <v>11.3</v>
      </c>
      <c r="C19" s="7" t="n">
        <v>11.3</v>
      </c>
    </row>
    <row r="20">
      <c r="A20" s="3" t="inlineStr">
        <is>
          <t>Liabilities</t>
        </is>
      </c>
    </row>
    <row r="21">
      <c r="A21" s="4" t="inlineStr">
        <is>
          <t>Debt obligations</t>
        </is>
      </c>
      <c r="B21" s="5" t="n">
        <v>0</v>
      </c>
      <c r="C21" s="5" t="n">
        <v>0</v>
      </c>
    </row>
    <row r="22">
      <c r="A22" s="4" t="inlineStr">
        <is>
          <t>Total liabilities not accounted for at fair value</t>
        </is>
      </c>
      <c r="B22" s="5" t="n">
        <v>0</v>
      </c>
      <c r="C22" s="5" t="n">
        <v>0</v>
      </c>
    </row>
    <row r="23">
      <c r="A23" s="4" t="inlineStr">
        <is>
          <t>Carrying Value</t>
        </is>
      </c>
    </row>
    <row r="24">
      <c r="A24" s="3" t="inlineStr">
        <is>
          <t>Assets</t>
        </is>
      </c>
    </row>
    <row r="25">
      <c r="A25" s="4" t="inlineStr">
        <is>
          <t>Other invested assets</t>
        </is>
      </c>
      <c r="B25" s="7" t="n">
        <v>11.3</v>
      </c>
      <c r="C25" s="7" t="n">
        <v>11.3</v>
      </c>
    </row>
    <row r="26">
      <c r="A26" s="4" t="inlineStr">
        <is>
          <t>Total assets not accounted for at fair value</t>
        </is>
      </c>
      <c r="B26" s="7" t="n">
        <v>11.3</v>
      </c>
      <c r="C26" s="7" t="n">
        <v>11.3</v>
      </c>
    </row>
    <row r="27">
      <c r="A27" s="3" t="inlineStr">
        <is>
          <t>Liabilities</t>
        </is>
      </c>
    </row>
    <row r="28">
      <c r="A28" s="4" t="inlineStr">
        <is>
          <t>Debt obligations</t>
        </is>
      </c>
      <c r="B28" s="7" t="n">
        <v>673.9</v>
      </c>
      <c r="C28" s="7" t="n">
        <v>560.7</v>
      </c>
    </row>
    <row r="29">
      <c r="A29" s="4" t="inlineStr">
        <is>
          <t>Total liabilities not accounted for at fair value</t>
        </is>
      </c>
      <c r="B29" s="7" t="n">
        <v>673.9</v>
      </c>
      <c r="C29" s="7" t="n">
        <v>560.7</v>
      </c>
    </row>
    <row r="30">
      <c r="A30" s="4" t="inlineStr">
        <is>
          <t>Estimated Fair Value</t>
        </is>
      </c>
    </row>
    <row r="31">
      <c r="A31" s="3" t="inlineStr">
        <is>
          <t>Assets</t>
        </is>
      </c>
    </row>
    <row r="32">
      <c r="A32" s="4" t="inlineStr">
        <is>
          <t>Other invested assets</t>
        </is>
      </c>
      <c r="B32" s="7" t="n">
        <v>11.3</v>
      </c>
      <c r="C32" s="7" t="n">
        <v>11.3</v>
      </c>
    </row>
    <row r="33">
      <c r="A33" s="4" t="inlineStr">
        <is>
          <t>Total assets not accounted for at fair value</t>
        </is>
      </c>
      <c r="B33" s="7" t="n">
        <v>11.3</v>
      </c>
      <c r="C33" s="7" t="n">
        <v>11.3</v>
      </c>
    </row>
    <row r="34">
      <c r="A34" s="3" t="inlineStr">
        <is>
          <t>Liabilities</t>
        </is>
      </c>
    </row>
    <row r="35">
      <c r="A35" s="4" t="inlineStr">
        <is>
          <t>Debt obligations</t>
        </is>
      </c>
      <c r="B35" s="7" t="n">
        <v>689.4</v>
      </c>
      <c r="C35" s="7" t="n">
        <v>579.2</v>
      </c>
    </row>
    <row r="36">
      <c r="A36" s="4" t="inlineStr">
        <is>
          <t>Total liabilities not accounted for at fair value</t>
        </is>
      </c>
      <c r="B36" s="6" t="n">
        <v>689.4</v>
      </c>
      <c r="C36" s="6" t="n">
        <v>57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Non-Current Assets (Details) - USD ($) $ in Millions</t>
        </is>
      </c>
      <c r="B1" s="2" t="inlineStr">
        <is>
          <t>Sep. 30, 2021</t>
        </is>
      </c>
      <c r="C1" s="2" t="inlineStr">
        <is>
          <t>Dec. 31, 2020</t>
        </is>
      </c>
    </row>
    <row r="2">
      <c r="A2" s="3" t="inlineStr">
        <is>
          <t>Offsetting [Abstract]</t>
        </is>
      </c>
    </row>
    <row r="3">
      <c r="A3" s="4" t="inlineStr">
        <is>
          <t>Right of use asset</t>
        </is>
      </c>
      <c r="B3" s="6" t="n">
        <v>68.09999999999999</v>
      </c>
      <c r="C3" s="6" t="n">
        <v>39.8</v>
      </c>
    </row>
    <row r="4">
      <c r="A4" s="4" t="inlineStr">
        <is>
          <t>Other</t>
        </is>
      </c>
      <c r="B4" s="7" t="n">
        <v>4.4</v>
      </c>
      <c r="C4" s="7" t="n">
        <v>2.4</v>
      </c>
    </row>
    <row r="5">
      <c r="A5" s="4" t="inlineStr">
        <is>
          <t>Total other non-current assets</t>
        </is>
      </c>
      <c r="B5" s="6" t="n">
        <v>72.5</v>
      </c>
      <c r="C5" s="6" t="n">
        <v>4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Accrued Liabilities (Details) - USD ($) $ in Millions</t>
        </is>
      </c>
      <c r="B1" s="2" t="inlineStr">
        <is>
          <t>Sep. 30, 2021</t>
        </is>
      </c>
      <c r="C1" s="2" t="inlineStr">
        <is>
          <t>Dec. 31, 2020</t>
        </is>
      </c>
    </row>
    <row r="2">
      <c r="A2" s="3" t="inlineStr">
        <is>
          <t>Offsetting [Abstract]</t>
        </is>
      </c>
    </row>
    <row r="3">
      <c r="A3" s="4" t="inlineStr">
        <is>
          <t>Accrued expenses and other current liabilities</t>
        </is>
      </c>
      <c r="B3" s="6" t="n">
        <v>38.9</v>
      </c>
      <c r="C3" s="6" t="n">
        <v>27.9</v>
      </c>
    </row>
    <row r="4">
      <c r="A4" s="4" t="inlineStr">
        <is>
          <t>Accrued payroll and employee benefits</t>
        </is>
      </c>
      <c r="B4" s="7" t="n">
        <v>41.3</v>
      </c>
      <c r="C4" s="7" t="n">
        <v>34.7</v>
      </c>
    </row>
    <row r="5">
      <c r="A5" s="4" t="inlineStr">
        <is>
          <t>Accrued interest</t>
        </is>
      </c>
      <c r="B5" s="7" t="n">
        <v>19.5</v>
      </c>
      <c r="C5" s="7" t="n">
        <v>13.9</v>
      </c>
    </row>
    <row r="6">
      <c r="A6" s="4" t="inlineStr">
        <is>
          <t>Accrued income taxes</t>
        </is>
      </c>
      <c r="B6" s="5" t="n">
        <v>0</v>
      </c>
      <c r="C6" s="7" t="n">
        <v>0.6</v>
      </c>
    </row>
    <row r="7">
      <c r="A7" s="4" t="inlineStr">
        <is>
          <t>Total accrued liabilities</t>
        </is>
      </c>
      <c r="B7" s="6" t="n">
        <v>99.7</v>
      </c>
      <c r="C7" s="6" t="n">
        <v>77.0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Non-Current Liabilities (Details) - USD ($) $ in Millions</t>
        </is>
      </c>
      <c r="B1" s="2" t="inlineStr">
        <is>
          <t>Sep. 30, 2021</t>
        </is>
      </c>
      <c r="C1" s="2" t="inlineStr">
        <is>
          <t>Dec. 31, 2020</t>
        </is>
      </c>
    </row>
    <row r="2">
      <c r="A2" s="3" t="inlineStr">
        <is>
          <t>Offsetting [Abstract]</t>
        </is>
      </c>
    </row>
    <row r="3">
      <c r="A3" s="4" t="inlineStr">
        <is>
          <t>Lease liability, net of current portion</t>
        </is>
      </c>
      <c r="B3" s="6" t="n">
        <v>56.7</v>
      </c>
      <c r="C3" s="6" t="n">
        <v>31.6</v>
      </c>
    </row>
    <row r="4">
      <c r="A4" s="4" t="inlineStr">
        <is>
          <t>Other</t>
        </is>
      </c>
      <c r="B4" s="5" t="n">
        <v>5</v>
      </c>
      <c r="C4" s="7" t="n">
        <v>8.199999999999999</v>
      </c>
    </row>
    <row r="5">
      <c r="A5" s="4" t="inlineStr">
        <is>
          <t>Total other non-current liabilities</t>
        </is>
      </c>
      <c r="B5" s="6" t="n">
        <v>61.7</v>
      </c>
      <c r="C5" s="6" t="n">
        <v>3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ight-of-use Assets and Liabilities (Details) - USD ($) $ in Millions</t>
        </is>
      </c>
      <c r="B1" s="2" t="inlineStr">
        <is>
          <t>Sep. 30, 2021</t>
        </is>
      </c>
      <c r="C1" s="2" t="inlineStr">
        <is>
          <t>Dec. 31, 2020</t>
        </is>
      </c>
    </row>
    <row r="2">
      <c r="A2" s="3" t="inlineStr">
        <is>
          <t>Right-of-use assets:</t>
        </is>
      </c>
    </row>
    <row r="3">
      <c r="A3" s="4" t="inlineStr">
        <is>
          <t>Operating lease (Other non-current assets)</t>
        </is>
      </c>
      <c r="B3" s="6" t="n">
        <v>68.09999999999999</v>
      </c>
      <c r="C3" s="6" t="n">
        <v>39.8</v>
      </c>
    </row>
    <row r="4">
      <c r="A4" s="4" t="inlineStr">
        <is>
          <t>Finance lease (Property, plant and equipment, net)</t>
        </is>
      </c>
      <c r="B4" s="7" t="n">
        <v>0.1</v>
      </c>
      <c r="C4" s="7" t="n">
        <v>0.9</v>
      </c>
    </row>
    <row r="5">
      <c r="A5" s="4" t="inlineStr">
        <is>
          <t>Total right-of-use assets</t>
        </is>
      </c>
      <c r="B5" s="7" t="n">
        <v>68.2</v>
      </c>
      <c r="C5" s="7" t="n">
        <v>40.7</v>
      </c>
    </row>
    <row r="6">
      <c r="A6" s="3" t="inlineStr">
        <is>
          <t>Lease liabilities:</t>
        </is>
      </c>
    </row>
    <row r="7">
      <c r="A7" s="4" t="inlineStr">
        <is>
          <t>Current portion of operating lease (Other current liabilities)</t>
        </is>
      </c>
      <c r="B7" s="7" t="n">
        <v>15.6</v>
      </c>
      <c r="C7" s="7" t="n">
        <v>11.2</v>
      </c>
    </row>
    <row r="8">
      <c r="A8" s="4" t="inlineStr">
        <is>
          <t>Non-current portion of operating lease (Other non-current liabilities)</t>
        </is>
      </c>
      <c r="B8" s="7" t="n">
        <v>56.7</v>
      </c>
      <c r="C8" s="7" t="n">
        <v>31.6</v>
      </c>
    </row>
    <row r="9">
      <c r="A9" s="4" t="inlineStr">
        <is>
          <t>Finance lease (Debt obligations)</t>
        </is>
      </c>
      <c r="B9" s="7" t="n">
        <v>0.1</v>
      </c>
      <c r="C9" s="7" t="n">
        <v>0.8</v>
      </c>
    </row>
    <row r="10">
      <c r="A10" s="4" t="inlineStr">
        <is>
          <t>Total lease liabilities</t>
        </is>
      </c>
      <c r="B10" s="6" t="n">
        <v>72.40000000000001</v>
      </c>
      <c r="C10" s="6" t="n">
        <v>43.6</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0.7</v>
      </c>
      <c r="C4" s="6" t="n">
        <v>-94.09999999999999</v>
      </c>
    </row>
    <row r="5">
      <c r="A5" s="4" t="inlineStr">
        <is>
          <t>Less: Loss from discontinued operations, net of tax</t>
        </is>
      </c>
      <c r="B5" s="7" t="n">
        <v>-149.9</v>
      </c>
      <c r="C5" s="7" t="n">
        <v>-55.4</v>
      </c>
    </row>
    <row r="6">
      <c r="A6" s="4" t="inlineStr">
        <is>
          <t>Loss from continuing operations</t>
        </is>
      </c>
      <c r="B6" s="7" t="n">
        <v>-80.8</v>
      </c>
      <c r="C6" s="7" t="n">
        <v>-38.7</v>
      </c>
    </row>
    <row r="7">
      <c r="A7" s="3" t="inlineStr">
        <is>
          <t>Adjustments to reconcile net loss to cash provided by operating activities</t>
        </is>
      </c>
    </row>
    <row r="8">
      <c r="A8" s="4" t="inlineStr">
        <is>
          <t>Share-based compensation expense</t>
        </is>
      </c>
      <c r="B8" s="7" t="n">
        <v>1.7</v>
      </c>
      <c r="C8" s="7" t="n">
        <v>2.5</v>
      </c>
    </row>
    <row r="9">
      <c r="A9" s="4" t="inlineStr">
        <is>
          <t>Depreciation and amortization</t>
        </is>
      </c>
      <c r="B9" s="5" t="n">
        <v>26</v>
      </c>
      <c r="C9" s="7" t="n">
        <v>20.2</v>
      </c>
    </row>
    <row r="10">
      <c r="A10" s="4" t="inlineStr">
        <is>
          <t>Amortization of deferred financing costs and debt discount</t>
        </is>
      </c>
      <c r="B10" s="7" t="n">
        <v>9.4</v>
      </c>
      <c r="C10" s="7" t="n">
        <v>10.6</v>
      </c>
    </row>
    <row r="11">
      <c r="A11" s="4" t="inlineStr">
        <is>
          <t>Amortization of discount on investments, net</t>
        </is>
      </c>
      <c r="B11" s="5" t="n">
        <v>0</v>
      </c>
      <c r="C11" s="7" t="n">
        <v>-0.1</v>
      </c>
    </row>
    <row r="12">
      <c r="A12" s="4" t="inlineStr">
        <is>
          <t>Loss on extinguishment of debt</t>
        </is>
      </c>
      <c r="B12" s="7" t="n">
        <v>12.5</v>
      </c>
      <c r="C12" s="7" t="n">
        <v>9.199999999999999</v>
      </c>
    </row>
    <row r="13">
      <c r="A13" s="4" t="inlineStr">
        <is>
          <t>Loss from equity investees</t>
        </is>
      </c>
      <c r="B13" s="7" t="n">
        <v>4.8</v>
      </c>
      <c r="C13" s="5" t="n">
        <v>4</v>
      </c>
    </row>
    <row r="14">
      <c r="A14" s="4" t="inlineStr">
        <is>
          <t>Asset impairment expense</t>
        </is>
      </c>
      <c r="B14" s="7" t="n">
        <v>2.7</v>
      </c>
      <c r="C14" s="7" t="n">
        <v>11.2</v>
      </c>
    </row>
    <row r="15">
      <c r="A15" s="4" t="inlineStr">
        <is>
          <t>Net realized and unrealized gains on investments</t>
        </is>
      </c>
      <c r="B15" s="5" t="n">
        <v>0</v>
      </c>
      <c r="C15" s="7" t="n">
        <v>-72.5</v>
      </c>
    </row>
    <row r="16">
      <c r="A16" s="4" t="inlineStr">
        <is>
          <t>Deferred income taxes</t>
        </is>
      </c>
      <c r="B16" s="7" t="n">
        <v>1.1</v>
      </c>
      <c r="C16" s="7" t="n">
        <v>-3.3</v>
      </c>
    </row>
    <row r="17">
      <c r="A17" s="4" t="inlineStr">
        <is>
          <t>Other operating activities</t>
        </is>
      </c>
      <c r="B17" s="5" t="n">
        <v>-5</v>
      </c>
      <c r="C17" s="5" t="n">
        <v>3</v>
      </c>
    </row>
    <row r="18">
      <c r="A18" s="3" t="inlineStr">
        <is>
          <t>Changes in assets and liabilities, net of acquisitions:</t>
        </is>
      </c>
    </row>
    <row r="19">
      <c r="A19" s="4" t="inlineStr">
        <is>
          <t>Accounts receivable</t>
        </is>
      </c>
      <c r="B19" s="7" t="n">
        <v>-127.9</v>
      </c>
      <c r="C19" s="7" t="n">
        <v>41.4</v>
      </c>
    </row>
    <row r="20">
      <c r="A20" s="4" t="inlineStr">
        <is>
          <t>Contract assets on uncompleted contracts</t>
        </is>
      </c>
      <c r="B20" s="5" t="n">
        <v>-15</v>
      </c>
      <c r="C20" s="7" t="n">
        <v>2.3</v>
      </c>
    </row>
    <row r="21">
      <c r="A21" s="4" t="inlineStr">
        <is>
          <t>Other current assets</t>
        </is>
      </c>
      <c r="B21" s="7" t="n">
        <v>-0.4</v>
      </c>
      <c r="C21" s="7" t="n">
        <v>-10.7</v>
      </c>
    </row>
    <row r="22">
      <c r="A22" s="4" t="inlineStr">
        <is>
          <t>Other assets</t>
        </is>
      </c>
      <c r="B22" s="7" t="n">
        <v>6.1</v>
      </c>
      <c r="C22" s="5" t="n">
        <v>5</v>
      </c>
    </row>
    <row r="23">
      <c r="A23" s="4" t="inlineStr">
        <is>
          <t>Accounts payable</t>
        </is>
      </c>
      <c r="B23" s="7" t="n">
        <v>65.7</v>
      </c>
      <c r="C23" s="7" t="n">
        <v>6.1</v>
      </c>
    </row>
    <row r="24">
      <c r="A24" s="4" t="inlineStr">
        <is>
          <t>Accrued liabilities</t>
        </is>
      </c>
      <c r="B24" s="7" t="n">
        <v>6.7</v>
      </c>
      <c r="C24" s="7" t="n">
        <v>27.4</v>
      </c>
    </row>
    <row r="25">
      <c r="A25" s="4" t="inlineStr">
        <is>
          <t>Contract liabilities on uncompleted contracts</t>
        </is>
      </c>
      <c r="B25" s="7" t="n">
        <v>54.2</v>
      </c>
      <c r="C25" s="7" t="n">
        <v>9.699999999999999</v>
      </c>
    </row>
    <row r="26">
      <c r="A26" s="4" t="inlineStr">
        <is>
          <t>Other current liabilities</t>
        </is>
      </c>
      <c r="B26" s="7" t="n">
        <v>-2.8</v>
      </c>
      <c r="C26" s="5" t="n">
        <v>-21</v>
      </c>
    </row>
    <row r="27">
      <c r="A27" s="4" t="inlineStr">
        <is>
          <t>Other liabilities</t>
        </is>
      </c>
      <c r="B27" s="7" t="n">
        <v>-7.1</v>
      </c>
      <c r="C27" s="7" t="n">
        <v>-13.1</v>
      </c>
    </row>
    <row r="28">
      <c r="A28" s="4" t="inlineStr">
        <is>
          <t>Cash used in operating activities</t>
        </is>
      </c>
      <c r="B28" s="7" t="n">
        <v>-48.1</v>
      </c>
      <c r="C28" s="7" t="n">
        <v>-6.8</v>
      </c>
    </row>
    <row r="29">
      <c r="A29" s="4" t="inlineStr">
        <is>
          <t>Cash provided by discontinued operating activities</t>
        </is>
      </c>
      <c r="B29" s="7" t="n">
        <v>33.5</v>
      </c>
      <c r="C29" s="7" t="n">
        <v>84.2</v>
      </c>
    </row>
    <row r="30">
      <c r="A30" s="4" t="inlineStr">
        <is>
          <t>Cash (used in) provided by continuing operating activities</t>
        </is>
      </c>
      <c r="B30" s="7" t="n">
        <v>-14.6</v>
      </c>
      <c r="C30" s="7" t="n">
        <v>77.40000000000001</v>
      </c>
    </row>
    <row r="31">
      <c r="A31" s="3" t="inlineStr">
        <is>
          <t>Cash flows from investing activities</t>
        </is>
      </c>
    </row>
    <row r="32">
      <c r="A32" s="4" t="inlineStr">
        <is>
          <t>Purchase of property, plant and equipment</t>
        </is>
      </c>
      <c r="B32" s="5" t="n">
        <v>-15</v>
      </c>
      <c r="C32" s="7" t="n">
        <v>-14.6</v>
      </c>
    </row>
    <row r="33">
      <c r="A33" s="4" t="inlineStr">
        <is>
          <t>Proceeds from disposal of property, plant and equipment</t>
        </is>
      </c>
      <c r="B33" s="7" t="n">
        <v>12.5</v>
      </c>
      <c r="C33" s="7" t="n">
        <v>0.6</v>
      </c>
    </row>
    <row r="34">
      <c r="A34" s="4" t="inlineStr">
        <is>
          <t>Sale of investments</t>
        </is>
      </c>
      <c r="B34" s="5" t="n">
        <v>0</v>
      </c>
      <c r="C34" s="7" t="n">
        <v>0.7</v>
      </c>
    </row>
    <row r="35">
      <c r="A35" s="4" t="inlineStr">
        <is>
          <t>Sale of equity method investments</t>
        </is>
      </c>
      <c r="B35" s="5" t="n">
        <v>0</v>
      </c>
      <c r="C35" s="7" t="n">
        <v>85.5</v>
      </c>
    </row>
    <row r="36">
      <c r="A36" s="4" t="inlineStr">
        <is>
          <t>Cash received from dispositions, net of cash disposed</t>
        </is>
      </c>
      <c r="B36" s="5" t="n">
        <v>74</v>
      </c>
      <c r="C36" s="5" t="n">
        <v>144</v>
      </c>
    </row>
    <row r="37">
      <c r="A37" s="4" t="inlineStr">
        <is>
          <t>Extraordinary dividend received in business disposition</t>
        </is>
      </c>
      <c r="B37" s="7" t="n">
        <v>62.5</v>
      </c>
      <c r="C37" s="5" t="n">
        <v>0</v>
      </c>
    </row>
    <row r="38">
      <c r="A38" s="4" t="inlineStr">
        <is>
          <t>Cash paid for acquisitions, net of cash acquired</t>
        </is>
      </c>
      <c r="B38" s="7" t="n">
        <v>-128.5</v>
      </c>
      <c r="C38" s="5" t="n">
        <v>0</v>
      </c>
    </row>
    <row r="39">
      <c r="A39" s="4" t="inlineStr">
        <is>
          <t>Other investing activities</t>
        </is>
      </c>
      <c r="B39" s="7" t="n">
        <v>0.9</v>
      </c>
      <c r="C39" s="7" t="n">
        <v>5.2</v>
      </c>
    </row>
    <row r="40">
      <c r="A40" s="4" t="inlineStr">
        <is>
          <t>Cash provided by investing activities</t>
        </is>
      </c>
      <c r="B40" s="7" t="n">
        <v>6.4</v>
      </c>
      <c r="C40" s="7" t="n">
        <v>221.4</v>
      </c>
    </row>
    <row r="41">
      <c r="A41" s="4" t="inlineStr">
        <is>
          <t>Cash used in discontinued investing activities</t>
        </is>
      </c>
      <c r="B41" s="7" t="n">
        <v>-221.3</v>
      </c>
      <c r="C41" s="5" t="n">
        <v>-151</v>
      </c>
    </row>
    <row r="42">
      <c r="A42" s="4" t="inlineStr">
        <is>
          <t>Cash (used in) provided by continuing investing activities</t>
        </is>
      </c>
      <c r="B42" s="7" t="n">
        <v>-214.9</v>
      </c>
      <c r="C42" s="7" t="n">
        <v>70.40000000000001</v>
      </c>
    </row>
    <row r="43">
      <c r="A43" s="3" t="inlineStr">
        <is>
          <t>Cash flows from financing activities</t>
        </is>
      </c>
    </row>
    <row r="44">
      <c r="A44" s="4" t="inlineStr">
        <is>
          <t>Proceeds from debt obligations</t>
        </is>
      </c>
      <c r="B44" s="7" t="n">
        <v>529.8</v>
      </c>
      <c r="C44" s="7" t="n">
        <v>1.7</v>
      </c>
    </row>
    <row r="45">
      <c r="A45" s="4" t="inlineStr">
        <is>
          <t>Principal payments on debt obligations</t>
        </is>
      </c>
      <c r="B45" s="7" t="n">
        <v>-454.8</v>
      </c>
      <c r="C45" s="7" t="n">
        <v>-155.3</v>
      </c>
    </row>
    <row r="46">
      <c r="A46" s="4" t="inlineStr">
        <is>
          <t>Cash received by subsidiary to issue preferred stock</t>
        </is>
      </c>
      <c r="B46" s="7" t="n">
        <v>10.5</v>
      </c>
      <c r="C46" s="7" t="n">
        <v>15.6</v>
      </c>
    </row>
    <row r="47">
      <c r="A47" s="4" t="inlineStr">
        <is>
          <t>Redemption of preferred stock</t>
        </is>
      </c>
      <c r="B47" s="7" t="n">
        <v>-10.4</v>
      </c>
      <c r="C47" s="5" t="n">
        <v>0</v>
      </c>
    </row>
    <row r="48">
      <c r="A48" s="4" t="inlineStr">
        <is>
          <t>Transactions with noncontrolling interests</t>
        </is>
      </c>
      <c r="B48" s="7" t="n">
        <v>-9.5</v>
      </c>
      <c r="C48" s="7" t="n">
        <v>-62.9</v>
      </c>
    </row>
    <row r="49">
      <c r="A49" s="4" t="inlineStr">
        <is>
          <t>Other financing activities</t>
        </is>
      </c>
      <c r="B49" s="7" t="n">
        <v>-3.4</v>
      </c>
      <c r="C49" s="7" t="n">
        <v>-4.8</v>
      </c>
    </row>
    <row r="50">
      <c r="A50" s="4" t="inlineStr">
        <is>
          <t>Cash provided by (used in) financing activities</t>
        </is>
      </c>
      <c r="B50" s="7" t="n">
        <v>62.2</v>
      </c>
      <c r="C50" s="7" t="n">
        <v>-205.7</v>
      </c>
    </row>
    <row r="51">
      <c r="A51" s="4" t="inlineStr">
        <is>
          <t>Cash used in discontinued financing activities</t>
        </is>
      </c>
      <c r="B51" s="7" t="n">
        <v>-7.6</v>
      </c>
      <c r="C51" s="7" t="n">
        <v>-18.1</v>
      </c>
    </row>
    <row r="52">
      <c r="A52" s="4" t="inlineStr">
        <is>
          <t>Cash provided by (used in) continuing financing activities</t>
        </is>
      </c>
      <c r="B52" s="7" t="n">
        <v>54.6</v>
      </c>
      <c r="C52" s="7" t="n">
        <v>-223.8</v>
      </c>
    </row>
    <row r="53">
      <c r="A53" s="4" t="inlineStr">
        <is>
          <t>Effects of exchange rate changes on cash, cash equivalents and restricted cash</t>
        </is>
      </c>
      <c r="B53" s="7" t="n">
        <v>-1.7</v>
      </c>
      <c r="C53" s="7" t="n">
        <v>0.7</v>
      </c>
    </row>
    <row r="54">
      <c r="A54" s="4" t="inlineStr">
        <is>
          <t>Net decrease in cash and cash equivalents, including restricted cash and cash classified within assets held for sale</t>
        </is>
      </c>
      <c r="B54" s="7" t="n">
        <v>-176.6</v>
      </c>
      <c r="C54" s="7" t="n">
        <v>-75.3</v>
      </c>
    </row>
    <row r="55">
      <c r="A55" s="4" t="inlineStr">
        <is>
          <t>Less: Net decrease in cash and cash equivalents from discontinued operations</t>
        </is>
      </c>
      <c r="B55" s="7" t="n">
        <v>-195.4</v>
      </c>
      <c r="C55" s="7" t="n">
        <v>-80.40000000000001</v>
      </c>
    </row>
    <row r="56">
      <c r="A56" s="4" t="inlineStr">
        <is>
          <t>Net change in cash, cash equivalents and restricted cash</t>
        </is>
      </c>
      <c r="B56" s="7" t="n">
        <v>18.8</v>
      </c>
      <c r="C56" s="7" t="n">
        <v>5.1</v>
      </c>
    </row>
    <row r="57">
      <c r="A57" s="4" t="inlineStr">
        <is>
          <t>Cash, cash equivalents and restricted cash, beginning of period</t>
        </is>
      </c>
      <c r="B57" s="7" t="n">
        <v>45.3</v>
      </c>
      <c r="C57" s="7" t="n">
        <v>24.7</v>
      </c>
    </row>
    <row r="58">
      <c r="A58" s="4" t="inlineStr">
        <is>
          <t>Cash, cash equivalents and restricted cash, end of period</t>
        </is>
      </c>
      <c r="B58" s="6" t="n">
        <v>64.09999999999999</v>
      </c>
      <c r="C58" s="6" t="n">
        <v>2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use assets</t>
        </is>
      </c>
      <c r="B4" s="6" t="n">
        <v>0.2</v>
      </c>
      <c r="C4" s="6" t="n">
        <v>0.3</v>
      </c>
      <c r="D4" s="6" t="n">
        <v>0.8</v>
      </c>
      <c r="E4" s="6" t="n">
        <v>0.9</v>
      </c>
    </row>
    <row r="5">
      <c r="A5" s="4" t="inlineStr">
        <is>
          <t>Interest on lease liabilities</t>
        </is>
      </c>
      <c r="B5" s="5" t="n">
        <v>0</v>
      </c>
      <c r="C5" s="5" t="n">
        <v>0</v>
      </c>
      <c r="D5" s="5" t="n">
        <v>0</v>
      </c>
      <c r="E5" s="7" t="n">
        <v>0.1</v>
      </c>
    </row>
    <row r="6">
      <c r="A6" s="4" t="inlineStr">
        <is>
          <t>Net finance lease cost</t>
        </is>
      </c>
      <c r="B6" s="7" t="n">
        <v>0.2</v>
      </c>
      <c r="C6" s="7" t="n">
        <v>0.3</v>
      </c>
      <c r="D6" s="7" t="n">
        <v>0.8</v>
      </c>
      <c r="E6" s="5" t="n">
        <v>1</v>
      </c>
    </row>
    <row r="7">
      <c r="A7" s="4" t="inlineStr">
        <is>
          <t>Operating lease cost</t>
        </is>
      </c>
      <c r="B7" s="7" t="n">
        <v>7.9</v>
      </c>
      <c r="C7" s="7" t="n">
        <v>6.8</v>
      </c>
      <c r="D7" s="7" t="n">
        <v>15.7</v>
      </c>
      <c r="E7" s="5" t="n">
        <v>14</v>
      </c>
    </row>
    <row r="8">
      <c r="A8" s="4" t="inlineStr">
        <is>
          <t>Variable lease cost</t>
        </is>
      </c>
      <c r="B8" s="7" t="n">
        <v>0.1</v>
      </c>
      <c r="C8" s="5" t="n">
        <v>0</v>
      </c>
      <c r="D8" s="7" t="n">
        <v>0.3</v>
      </c>
      <c r="E8" s="7" t="n">
        <v>0.2</v>
      </c>
    </row>
    <row r="9">
      <c r="A9" s="4" t="inlineStr">
        <is>
          <t>Total lease cost</t>
        </is>
      </c>
      <c r="B9" s="6" t="n">
        <v>8.199999999999999</v>
      </c>
      <c r="C9" s="6" t="n">
        <v>7.1</v>
      </c>
      <c r="D9" s="6" t="n">
        <v>16.8</v>
      </c>
      <c r="E9" s="6" t="n">
        <v>1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rom finance leases</t>
        </is>
      </c>
      <c r="B4" s="8" t="n">
        <v>0</v>
      </c>
      <c r="C4" s="8" t="n">
        <v>0</v>
      </c>
      <c r="D4" s="8" t="n">
        <v>0</v>
      </c>
      <c r="E4" s="6" t="n">
        <v>0.1</v>
      </c>
    </row>
    <row r="5">
      <c r="A5" s="4" t="inlineStr">
        <is>
          <t>Financing cash flows from finance leases</t>
        </is>
      </c>
      <c r="B5" s="7" t="n">
        <v>0.1</v>
      </c>
      <c r="C5" s="7" t="n">
        <v>0.2</v>
      </c>
      <c r="D5" s="7" t="n">
        <v>0.6</v>
      </c>
      <c r="E5" s="7" t="n">
        <v>0.7</v>
      </c>
    </row>
    <row r="6">
      <c r="A6" s="4" t="inlineStr">
        <is>
          <t>Operating cash flows from operating leases</t>
        </is>
      </c>
      <c r="B6" s="7" t="n">
        <v>8.1</v>
      </c>
      <c r="C6" s="7" t="n">
        <v>6.8</v>
      </c>
      <c r="D6" s="5" t="n">
        <v>16</v>
      </c>
      <c r="E6" s="7" t="n">
        <v>13.9</v>
      </c>
    </row>
    <row r="7">
      <c r="A7" s="3" t="inlineStr">
        <is>
          <t>Right-of-use assets obtained in exchange for new lease liabilities</t>
        </is>
      </c>
    </row>
    <row r="8">
      <c r="A8" s="4" t="inlineStr">
        <is>
          <t>Finance leases</t>
        </is>
      </c>
      <c r="B8" s="5" t="n">
        <v>0</v>
      </c>
      <c r="C8" s="5" t="n">
        <v>0</v>
      </c>
      <c r="D8" s="5" t="n">
        <v>0</v>
      </c>
      <c r="E8" s="7" t="n">
        <v>0.1</v>
      </c>
    </row>
    <row r="9">
      <c r="A9" s="4" t="inlineStr">
        <is>
          <t>Operating leases</t>
        </is>
      </c>
      <c r="B9" s="6" t="n">
        <v>1.7</v>
      </c>
      <c r="C9" s="6" t="n">
        <v>3.5</v>
      </c>
      <c r="D9" s="6" t="n">
        <v>42.9</v>
      </c>
      <c r="E9" s="6" t="n">
        <v>1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2" customWidth="1" min="3" max="3"/>
  </cols>
  <sheetData>
    <row r="1">
      <c r="A1" s="1" t="inlineStr">
        <is>
          <t>Leases - Weighted Average Remaining Lease Term and Discount Rate (Details)</t>
        </is>
      </c>
      <c r="B1" s="2" t="inlineStr">
        <is>
          <t>Sep. 30, 2021</t>
        </is>
      </c>
      <c r="C1" s="2" t="inlineStr">
        <is>
          <t>Dec. 31, 2020</t>
        </is>
      </c>
    </row>
    <row r="2">
      <c r="A2" s="3" t="inlineStr">
        <is>
          <t>Leases [Abstract]</t>
        </is>
      </c>
    </row>
    <row r="3">
      <c r="A3" s="4" t="inlineStr">
        <is>
          <t>Weighted-average remaining lease term (years) - operating lease</t>
        </is>
      </c>
      <c r="B3" s="4" t="inlineStr">
        <is>
          <t>7 years 6 months</t>
        </is>
      </c>
      <c r="C3" s="4" t="inlineStr">
        <is>
          <t>4 years</t>
        </is>
      </c>
    </row>
    <row r="4">
      <c r="A4" s="4" t="inlineStr">
        <is>
          <t>Weighted-average remaining lease term (years) - finance lease</t>
        </is>
      </c>
      <c r="B4" s="4" t="inlineStr">
        <is>
          <t>1 year 3 months 18 days</t>
        </is>
      </c>
      <c r="C4" s="4" t="inlineStr">
        <is>
          <t>1 year 1 month 6 days</t>
        </is>
      </c>
    </row>
    <row r="5">
      <c r="A5" s="4" t="inlineStr">
        <is>
          <t>Weighted-average discount rate - operating lease</t>
        </is>
      </c>
      <c r="B5" s="4" t="inlineStr">
        <is>
          <t>5.30%</t>
        </is>
      </c>
      <c r="C5" s="4" t="inlineStr">
        <is>
          <t>6.30%</t>
        </is>
      </c>
    </row>
    <row r="6">
      <c r="A6" s="4" t="inlineStr">
        <is>
          <t>Weighted-average discount rate - finance lease</t>
        </is>
      </c>
      <c r="B6" s="4" t="inlineStr">
        <is>
          <t>5.20%</t>
        </is>
      </c>
      <c r="C6" s="4" t="inlineStr">
        <is>
          <t>9.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of Lease Liabilities (Details) - USD ($) $ in Millions</t>
        </is>
      </c>
      <c r="B1" s="2" t="inlineStr">
        <is>
          <t>Sep. 30, 2021</t>
        </is>
      </c>
      <c r="C1" s="2" t="inlineStr">
        <is>
          <t>Dec. 31, 2020</t>
        </is>
      </c>
    </row>
    <row r="2">
      <c r="A2" s="3" t="inlineStr">
        <is>
          <t>Operating Leases</t>
        </is>
      </c>
    </row>
    <row r="3">
      <c r="A3" s="4" t="inlineStr">
        <is>
          <t>2021</t>
        </is>
      </c>
      <c r="B3" s="6" t="n">
        <v>4.8</v>
      </c>
    </row>
    <row r="4">
      <c r="A4" s="4" t="inlineStr">
        <is>
          <t>2022</t>
        </is>
      </c>
      <c r="B4" s="5" t="n">
        <v>18</v>
      </c>
    </row>
    <row r="5">
      <c r="A5" s="4" t="inlineStr">
        <is>
          <t>2023</t>
        </is>
      </c>
      <c r="B5" s="7" t="n">
        <v>15.1</v>
      </c>
    </row>
    <row r="6">
      <c r="A6" s="4" t="inlineStr">
        <is>
          <t>2024</t>
        </is>
      </c>
      <c r="B6" s="7" t="n">
        <v>10.3</v>
      </c>
    </row>
    <row r="7">
      <c r="A7" s="4" t="inlineStr">
        <is>
          <t>2025</t>
        </is>
      </c>
      <c r="B7" s="7" t="n">
        <v>7.2</v>
      </c>
    </row>
    <row r="8">
      <c r="A8" s="4" t="inlineStr">
        <is>
          <t>Thereafter</t>
        </is>
      </c>
      <c r="B8" s="7" t="n">
        <v>33.1</v>
      </c>
    </row>
    <row r="9">
      <c r="A9" s="4" t="inlineStr">
        <is>
          <t>Total future lease payments</t>
        </is>
      </c>
      <c r="B9" s="7" t="n">
        <v>88.5</v>
      </c>
    </row>
    <row r="10">
      <c r="A10" s="4" t="inlineStr">
        <is>
          <t>Less: Present values</t>
        </is>
      </c>
      <c r="B10" s="7" t="n">
        <v>-16.2</v>
      </c>
    </row>
    <row r="11">
      <c r="A11" s="4" t="inlineStr">
        <is>
          <t>Total lease liability balance</t>
        </is>
      </c>
      <c r="B11" s="7" t="n">
        <v>72.3</v>
      </c>
    </row>
    <row r="12">
      <c r="A12" s="3" t="inlineStr">
        <is>
          <t>Finance Leases</t>
        </is>
      </c>
    </row>
    <row r="13">
      <c r="A13" s="4" t="inlineStr">
        <is>
          <t>2021</t>
        </is>
      </c>
      <c r="B13" s="7" t="n">
        <v>0.1</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minimum principal and interest payments</t>
        </is>
      </c>
      <c r="B19" s="7" t="n">
        <v>0.1</v>
      </c>
    </row>
    <row r="20">
      <c r="A20" s="4" t="inlineStr">
        <is>
          <t>Less: Present values</t>
        </is>
      </c>
      <c r="B20" s="5" t="n">
        <v>0</v>
      </c>
    </row>
    <row r="21">
      <c r="A21" s="4" t="inlineStr">
        <is>
          <t>Total lease liability balance</t>
        </is>
      </c>
      <c r="B21" s="6" t="n">
        <v>0.1</v>
      </c>
      <c r="C21" s="6" t="n">
        <v>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31, 2021</t>
        </is>
      </c>
    </row>
    <row r="3">
      <c r="A3" s="3" t="inlineStr">
        <is>
          <t>Operating Loss Carryforwards [Line Items]</t>
        </is>
      </c>
    </row>
    <row r="4">
      <c r="A4" s="4" t="inlineStr">
        <is>
          <t>Income tax expense</t>
        </is>
      </c>
      <c r="B4" s="6" t="n">
        <v>-0.1</v>
      </c>
      <c r="C4" s="6" t="n">
        <v>-1.4</v>
      </c>
      <c r="D4" s="6" t="n">
        <v>-3.8</v>
      </c>
      <c r="E4" s="6" t="n">
        <v>-3.7</v>
      </c>
    </row>
    <row r="5">
      <c r="A5" s="4" t="inlineStr">
        <is>
          <t>Operating loss carryforwards, US</t>
        </is>
      </c>
      <c r="B5" s="7" t="n">
        <v>101.5</v>
      </c>
      <c r="D5" s="7" t="n">
        <v>101.5</v>
      </c>
    </row>
    <row r="6">
      <c r="A6" s="4" t="inlineStr">
        <is>
          <t>Reduced deferred tax asset carryforward</t>
        </is>
      </c>
      <c r="F6" s="6" t="n">
        <v>69.59999999999999</v>
      </c>
    </row>
    <row r="7">
      <c r="A7" s="4" t="inlineStr">
        <is>
          <t>CARES Act</t>
        </is>
      </c>
    </row>
    <row r="8">
      <c r="A8" s="3" t="inlineStr">
        <is>
          <t>Operating Loss Carryforwards [Line Items]</t>
        </is>
      </c>
    </row>
    <row r="9">
      <c r="A9" s="4" t="inlineStr">
        <is>
          <t>Deferred employer payroll tax obligation</t>
        </is>
      </c>
      <c r="B9" s="5" t="n">
        <v>11</v>
      </c>
      <c r="D9" s="5" t="n">
        <v>11</v>
      </c>
    </row>
    <row r="10">
      <c r="A10" s="4" t="inlineStr">
        <is>
          <t>CARES Act | Accrued Liabilities</t>
        </is>
      </c>
    </row>
    <row r="11">
      <c r="A11" s="3" t="inlineStr">
        <is>
          <t>Operating Loss Carryforwards [Line Items]</t>
        </is>
      </c>
    </row>
    <row r="12">
      <c r="A12" s="4" t="inlineStr">
        <is>
          <t>Deferred employer payroll tax obligation</t>
        </is>
      </c>
      <c r="B12" s="7" t="n">
        <v>5.5</v>
      </c>
      <c r="D12" s="7" t="n">
        <v>5.5</v>
      </c>
    </row>
    <row r="13">
      <c r="A13" s="4" t="inlineStr">
        <is>
          <t>CARES Act | Other Liabilities</t>
        </is>
      </c>
    </row>
    <row r="14">
      <c r="A14" s="3" t="inlineStr">
        <is>
          <t>Operating Loss Carryforwards [Line Items]</t>
        </is>
      </c>
    </row>
    <row r="15">
      <c r="A15" s="4" t="inlineStr">
        <is>
          <t>Deferred employer payroll tax obligation</t>
        </is>
      </c>
      <c r="B15" s="6" t="n">
        <v>5.5</v>
      </c>
      <c r="D15" s="6" t="n">
        <v>5.5</v>
      </c>
    </row>
    <row r="16">
      <c r="A16" s="4" t="inlineStr">
        <is>
          <t>Domestic Tax Authority</t>
        </is>
      </c>
    </row>
    <row r="17">
      <c r="A17" s="3" t="inlineStr">
        <is>
          <t>Operating Loss Carryforwards [Line Items]</t>
        </is>
      </c>
    </row>
    <row r="18">
      <c r="A18" s="4" t="inlineStr">
        <is>
          <t>Operating loss carryforwards</t>
        </is>
      </c>
      <c r="F18" s="7" t="n">
        <v>170.3</v>
      </c>
    </row>
    <row r="19">
      <c r="A19" s="4" t="inlineStr">
        <is>
          <t>Foreign Tax Authority</t>
        </is>
      </c>
    </row>
    <row r="20">
      <c r="A20" s="3" t="inlineStr">
        <is>
          <t>Operating Loss Carryforwards [Line Items]</t>
        </is>
      </c>
    </row>
    <row r="21">
      <c r="A21" s="4" t="inlineStr">
        <is>
          <t>Foreign operating loss carryforward</t>
        </is>
      </c>
      <c r="F21" s="6" t="n">
        <v>112.6</v>
      </c>
    </row>
    <row r="22">
      <c r="A22" s="4" t="inlineStr">
        <is>
          <t>Foreign Tax Authority | Energy Segment</t>
        </is>
      </c>
    </row>
    <row r="23">
      <c r="A23" s="3" t="inlineStr">
        <is>
          <t>Operating Loss Carryforwards [Line Items]</t>
        </is>
      </c>
    </row>
    <row r="24">
      <c r="A24" s="4" t="inlineStr">
        <is>
          <t>Foreign operating loss carryforward</t>
        </is>
      </c>
      <c r="G24" s="6" t="n">
        <v>29.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3" customWidth="1" min="2" max="2"/>
  </cols>
  <sheetData>
    <row r="1">
      <c r="A1" s="1" t="inlineStr">
        <is>
          <t>Commitments and Contingencies (Details)</t>
        </is>
      </c>
      <c r="B1" s="2" t="inlineStr">
        <is>
          <t>Mar. 15, 2021plaintiff</t>
        </is>
      </c>
    </row>
    <row r="2">
      <c r="A2" s="4" t="inlineStr">
        <is>
          <t>DTV America Corporation Stockholders</t>
        </is>
      </c>
    </row>
    <row r="3">
      <c r="A3" s="3" t="inlineStr">
        <is>
          <t>Loss Contingencies [Line Items]</t>
        </is>
      </c>
    </row>
    <row r="4">
      <c r="A4" s="4" t="inlineStr">
        <is>
          <t>Number of plaintiffs</t>
        </is>
      </c>
      <c r="B4" s="5" t="n">
        <v>22</v>
      </c>
    </row>
    <row r="5">
      <c r="A5" s="4" t="inlineStr">
        <is>
          <t>DTV America Corporation Stock Option Holders</t>
        </is>
      </c>
    </row>
    <row r="6">
      <c r="A6" s="3" t="inlineStr">
        <is>
          <t>Loss Contingencies [Line Items]</t>
        </is>
      </c>
    </row>
    <row r="7">
      <c r="A7" s="4" t="inlineStr">
        <is>
          <t>Number of plaintiffs</t>
        </is>
      </c>
      <c r="B7" s="5"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Narrative (Details) - USD ($) $ / shares in Units, $ in Million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expense</t>
        </is>
      </c>
      <c r="B4" s="6" t="n">
        <v>1.7</v>
      </c>
      <c r="C4" s="6" t="n">
        <v>2.5</v>
      </c>
    </row>
    <row r="5">
      <c r="A5" s="4" t="inlineStr">
        <is>
          <t>Intrinsic value of options outstanding</t>
        </is>
      </c>
      <c r="B5" s="6" t="n">
        <v>0.3</v>
      </c>
    </row>
    <row r="6">
      <c r="A6" s="4" t="inlineStr">
        <is>
          <t>Average remaining life of option outstanding</t>
        </is>
      </c>
      <c r="B6" s="4" t="inlineStr">
        <is>
          <t>2 years 10 months 24 days</t>
        </is>
      </c>
    </row>
    <row r="7">
      <c r="A7" s="4" t="inlineStr">
        <is>
          <t>Intrinsic value of exercisable options</t>
        </is>
      </c>
      <c r="B7" s="6" t="n">
        <v>0.3</v>
      </c>
    </row>
    <row r="8">
      <c r="A8" s="4" t="inlineStr">
        <is>
          <t>Average remaining life of exercisable options</t>
        </is>
      </c>
      <c r="B8" s="4" t="inlineStr">
        <is>
          <t>2 years 10 months 24 days</t>
        </is>
      </c>
    </row>
    <row r="9">
      <c r="A9" s="4" t="inlineStr">
        <is>
          <t>Unvested shares expected to vest (in shares)</t>
        </is>
      </c>
      <c r="B9" s="5" t="n">
        <v>1350</v>
      </c>
    </row>
    <row r="10">
      <c r="A10" s="4" t="inlineStr">
        <is>
          <t>Weighted average remaining life</t>
        </is>
      </c>
      <c r="B10" s="4" t="inlineStr">
        <is>
          <t>6 months</t>
        </is>
      </c>
    </row>
    <row r="11">
      <c r="A11" s="4" t="inlineStr">
        <is>
          <t>Weighted average exercise price (in usd per share)</t>
        </is>
      </c>
      <c r="B11" s="9" t="n">
        <v>2.62</v>
      </c>
    </row>
    <row r="12">
      <c r="A12" s="4" t="inlineStr">
        <is>
          <t>Intrinsic value</t>
        </is>
      </c>
      <c r="B12" s="6" t="n">
        <v>0.1</v>
      </c>
    </row>
    <row r="13">
      <c r="A13" s="4" t="inlineStr">
        <is>
          <t>Restricted Stock</t>
        </is>
      </c>
    </row>
    <row r="14">
      <c r="A14" s="3" t="inlineStr">
        <is>
          <t>Share-based Compensation Arrangement by Share-based Payment Award [Line Items]</t>
        </is>
      </c>
    </row>
    <row r="15">
      <c r="A15" s="4" t="inlineStr">
        <is>
          <t>Unrecognized compensation expense</t>
        </is>
      </c>
      <c r="B15" s="6" t="n">
        <v>1.5</v>
      </c>
    </row>
    <row r="16">
      <c r="A16" s="4" t="inlineStr">
        <is>
          <t>Unrecognized compensation expense, period for recognition</t>
        </is>
      </c>
      <c r="B16" s="4" t="inlineStr">
        <is>
          <t>2 years</t>
        </is>
      </c>
    </row>
    <row r="17">
      <c r="A17" s="4" t="inlineStr">
        <is>
          <t>Stock Option</t>
        </is>
      </c>
    </row>
    <row r="18">
      <c r="A18" s="3" t="inlineStr">
        <is>
          <t>Share-based Compensation Arrangement by Share-based Payment Award [Line Items]</t>
        </is>
      </c>
    </row>
    <row r="19">
      <c r="A19" s="4" t="inlineStr">
        <is>
          <t>Unrecognized compensation expense</t>
        </is>
      </c>
      <c r="B19" s="6" t="n">
        <v>0.1</v>
      </c>
    </row>
    <row r="20">
      <c r="A20" s="4" t="inlineStr">
        <is>
          <t>Unrecognized compensation expense, period for recognition</t>
        </is>
      </c>
      <c r="B20" s="4" t="inlineStr">
        <is>
          <t>7 years 6 month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pany's Restricted Stock Activity (Details) - Restricted Stock - $ / shares</t>
        </is>
      </c>
      <c r="B1" s="2" t="inlineStr">
        <is>
          <t>9 Months Ended</t>
        </is>
      </c>
      <c r="C1" s="2" t="inlineStr">
        <is>
          <t>12 Months Ended</t>
        </is>
      </c>
    </row>
    <row r="2">
      <c r="B2" s="2" t="inlineStr">
        <is>
          <t>Sep. 30, 2021</t>
        </is>
      </c>
      <c r="C2" s="2" t="inlineStr">
        <is>
          <t>Dec. 31, 2020</t>
        </is>
      </c>
    </row>
    <row r="3">
      <c r="A3" s="3" t="inlineStr">
        <is>
          <t>Shares</t>
        </is>
      </c>
    </row>
    <row r="4">
      <c r="A4" s="4" t="inlineStr">
        <is>
          <t>Unvested at beginning of period (in shares)</t>
        </is>
      </c>
      <c r="B4" s="5" t="n">
        <v>628433</v>
      </c>
      <c r="C4" s="5" t="n">
        <v>2213775</v>
      </c>
    </row>
    <row r="5">
      <c r="A5" s="4" t="inlineStr">
        <is>
          <t>Granted (in shares)</t>
        </is>
      </c>
      <c r="B5" s="5" t="n">
        <v>593458</v>
      </c>
      <c r="C5" s="5" t="n">
        <v>1152202</v>
      </c>
    </row>
    <row r="6">
      <c r="A6" s="4" t="inlineStr">
        <is>
          <t>Vested (in shares)</t>
        </is>
      </c>
      <c r="B6" s="5" t="n">
        <v>-445911</v>
      </c>
      <c r="C6" s="5" t="n">
        <v>-2258905</v>
      </c>
    </row>
    <row r="7">
      <c r="A7" s="4" t="inlineStr">
        <is>
          <t>Forfeited (in shares)</t>
        </is>
      </c>
      <c r="B7" s="5" t="n">
        <v>-151469</v>
      </c>
      <c r="C7" s="5" t="n">
        <v>-478639</v>
      </c>
    </row>
    <row r="8">
      <c r="A8" s="4" t="inlineStr">
        <is>
          <t>Unvested at end of period (in shares)</t>
        </is>
      </c>
      <c r="B8" s="5" t="n">
        <v>624511</v>
      </c>
      <c r="C8" s="5" t="n">
        <v>628433</v>
      </c>
    </row>
    <row r="9">
      <c r="A9" s="3" t="inlineStr">
        <is>
          <t>Weighted Average Grant Date Fair Value</t>
        </is>
      </c>
    </row>
    <row r="10">
      <c r="A10" s="4" t="inlineStr">
        <is>
          <t>Unvested at beginning of period (in usd per share)</t>
        </is>
      </c>
      <c r="B10" s="9" t="n">
        <v>3.93</v>
      </c>
      <c r="C10" s="9" t="n">
        <v>5.12</v>
      </c>
    </row>
    <row r="11">
      <c r="A11" s="4" t="inlineStr">
        <is>
          <t>Granted (in usd per share)</t>
        </is>
      </c>
      <c r="B11" s="10" t="n">
        <v>3.81</v>
      </c>
      <c r="C11" s="10" t="n">
        <v>2.74</v>
      </c>
    </row>
    <row r="12">
      <c r="A12" s="4" t="inlineStr">
        <is>
          <t>Vested (in usd per share)</t>
        </is>
      </c>
      <c r="B12" s="10" t="n">
        <v>3.7</v>
      </c>
      <c r="C12" s="10" t="n">
        <v>4.08</v>
      </c>
    </row>
    <row r="13">
      <c r="A13" s="4" t="inlineStr">
        <is>
          <t>Forfeited (in usd per share)</t>
        </is>
      </c>
      <c r="B13" s="10" t="n">
        <v>4.13</v>
      </c>
      <c r="C13" s="10" t="n">
        <v>5.87</v>
      </c>
    </row>
    <row r="14">
      <c r="A14" s="4" t="inlineStr">
        <is>
          <t>Unvested at end of period (in usd per share)</t>
        </is>
      </c>
      <c r="B14" s="9" t="n">
        <v>3.94</v>
      </c>
      <c r="C14" s="9" t="n">
        <v>3.9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pany's Stock Option Activity (Details) - $ / shares</t>
        </is>
      </c>
      <c r="B1" s="2" t="inlineStr">
        <is>
          <t>9 Months Ended</t>
        </is>
      </c>
      <c r="C1" s="2" t="inlineStr">
        <is>
          <t>12 Months Ended</t>
        </is>
      </c>
    </row>
    <row r="2">
      <c r="B2" s="2" t="inlineStr">
        <is>
          <t>Sep. 30, 2021</t>
        </is>
      </c>
      <c r="C2" s="2" t="inlineStr">
        <is>
          <t>Dec. 31, 2020</t>
        </is>
      </c>
    </row>
    <row r="3">
      <c r="A3" s="3" t="inlineStr">
        <is>
          <t>Shares</t>
        </is>
      </c>
    </row>
    <row r="4">
      <c r="A4" s="4" t="inlineStr">
        <is>
          <t>Outstanding at beginning of period (in shares)</t>
        </is>
      </c>
      <c r="B4" s="5" t="n">
        <v>4739858</v>
      </c>
      <c r="C4" s="5" t="n">
        <v>7067592</v>
      </c>
    </row>
    <row r="5">
      <c r="A5" s="4" t="inlineStr">
        <is>
          <t>Granted (in shares)</t>
        </is>
      </c>
      <c r="B5" s="5" t="n">
        <v>0</v>
      </c>
      <c r="C5" s="5" t="n">
        <v>143096</v>
      </c>
    </row>
    <row r="6">
      <c r="A6" s="4" t="inlineStr">
        <is>
          <t>Exercised (in shares)</t>
        </is>
      </c>
      <c r="B6" s="5" t="n">
        <v>0</v>
      </c>
      <c r="C6" s="5" t="n">
        <v>0</v>
      </c>
    </row>
    <row r="7">
      <c r="A7" s="4" t="inlineStr">
        <is>
          <t>Forfeited (in shares)</t>
        </is>
      </c>
      <c r="B7" s="5" t="n">
        <v>0</v>
      </c>
      <c r="C7" s="5" t="n">
        <v>-142503</v>
      </c>
    </row>
    <row r="8">
      <c r="A8" s="4" t="inlineStr">
        <is>
          <t>Expired (in shares)</t>
        </is>
      </c>
      <c r="B8" s="5" t="n">
        <v>-23999</v>
      </c>
      <c r="C8" s="5" t="n">
        <v>-2328327</v>
      </c>
    </row>
    <row r="9">
      <c r="A9" s="4" t="inlineStr">
        <is>
          <t>Outstanding at end of period (in shares)</t>
        </is>
      </c>
      <c r="B9" s="5" t="n">
        <v>4715859</v>
      </c>
      <c r="C9" s="5" t="n">
        <v>4739858</v>
      </c>
    </row>
    <row r="10">
      <c r="A10" s="4" t="inlineStr">
        <is>
          <t>Shares, Eligible for exercise (in shares)</t>
        </is>
      </c>
      <c r="B10" s="5" t="n">
        <v>4714509</v>
      </c>
    </row>
    <row r="11">
      <c r="A11" s="3" t="inlineStr">
        <is>
          <t>Weighted Average Exercise Price</t>
        </is>
      </c>
    </row>
    <row r="12">
      <c r="A12" s="4" t="inlineStr">
        <is>
          <t>Outstanding at beginning of period (in usd per share)</t>
        </is>
      </c>
      <c r="B12" s="9" t="n">
        <v>5.13</v>
      </c>
      <c r="C12" s="9" t="n">
        <v>6.52</v>
      </c>
    </row>
    <row r="13">
      <c r="A13" s="4" t="inlineStr">
        <is>
          <t>Granted (in usd per share)</t>
        </is>
      </c>
      <c r="B13" s="5" t="n">
        <v>0</v>
      </c>
      <c r="C13" s="10" t="n">
        <v>2.62</v>
      </c>
    </row>
    <row r="14">
      <c r="A14" s="4" t="inlineStr">
        <is>
          <t>Exercised (in usd per share)</t>
        </is>
      </c>
      <c r="B14" s="5" t="n">
        <v>0</v>
      </c>
      <c r="C14" s="5" t="n">
        <v>0</v>
      </c>
    </row>
    <row r="15">
      <c r="A15" s="4" t="inlineStr">
        <is>
          <t>Forfeited (in usd per share)</t>
        </is>
      </c>
      <c r="B15" s="5" t="n">
        <v>0</v>
      </c>
      <c r="C15" s="10" t="n">
        <v>5.45</v>
      </c>
    </row>
    <row r="16">
      <c r="A16" s="4" t="inlineStr">
        <is>
          <t>Expired (in usd per share)</t>
        </is>
      </c>
      <c r="B16" s="10" t="n">
        <v>5.31</v>
      </c>
      <c r="C16" s="10" t="n">
        <v>9.18</v>
      </c>
    </row>
    <row r="17">
      <c r="A17" s="4" t="inlineStr">
        <is>
          <t>Outstanding at end of period (in usd per share)</t>
        </is>
      </c>
      <c r="B17" s="10" t="n">
        <v>5.13</v>
      </c>
      <c r="C17" s="9" t="n">
        <v>5.13</v>
      </c>
    </row>
    <row r="18">
      <c r="A18" s="4" t="inlineStr">
        <is>
          <t>Weighted average exercise price, Eligible for exercise (in usd per share)</t>
        </is>
      </c>
      <c r="B18" s="9" t="n">
        <v>5.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Equity - Preferred Stock (Details) - $ / shares</t>
        </is>
      </c>
      <c r="B1" s="2" t="inlineStr">
        <is>
          <t>Jan. 11, 2019</t>
        </is>
      </c>
      <c r="C1" s="2" t="inlineStr">
        <is>
          <t>Dec. 31, 2020</t>
        </is>
      </c>
      <c r="D1" s="2" t="inlineStr">
        <is>
          <t>Sep. 30, 2021</t>
        </is>
      </c>
      <c r="E1" s="2" t="inlineStr">
        <is>
          <t>Dec. 20, 2018</t>
        </is>
      </c>
      <c r="F1" s="2" t="inlineStr">
        <is>
          <t>Dec. 18, 2018</t>
        </is>
      </c>
    </row>
    <row r="2">
      <c r="A2" s="3" t="inlineStr">
        <is>
          <t>Class of Stock [Line Items]</t>
        </is>
      </c>
    </row>
    <row r="3">
      <c r="A3" s="4" t="inlineStr">
        <is>
          <t>Par value (in usd per share)</t>
        </is>
      </c>
      <c r="C3" s="11" t="n">
        <v>0.001</v>
      </c>
      <c r="D3" s="11" t="n">
        <v>0.001</v>
      </c>
    </row>
    <row r="4">
      <c r="A4" s="4" t="inlineStr">
        <is>
          <t>Preferred shares authorized (in shares)</t>
        </is>
      </c>
      <c r="C4" s="5" t="n">
        <v>20000000</v>
      </c>
      <c r="D4" s="5" t="n">
        <v>20000000</v>
      </c>
    </row>
    <row r="5">
      <c r="A5" s="4" t="inlineStr">
        <is>
          <t>Series A shares issued and outstanding</t>
        </is>
      </c>
    </row>
    <row r="6">
      <c r="A6" s="3" t="inlineStr">
        <is>
          <t>Class of Stock [Line Items]</t>
        </is>
      </c>
    </row>
    <row r="7">
      <c r="A7" s="4" t="inlineStr">
        <is>
          <t>Shares issued (in shares)</t>
        </is>
      </c>
      <c r="C7" s="5" t="n">
        <v>6375</v>
      </c>
      <c r="D7" s="5" t="n">
        <v>0</v>
      </c>
    </row>
    <row r="8">
      <c r="A8" s="4" t="inlineStr">
        <is>
          <t>Shares outstanding (in shares)</t>
        </is>
      </c>
      <c r="C8" s="5" t="n">
        <v>6375</v>
      </c>
      <c r="D8" s="5" t="n">
        <v>0</v>
      </c>
    </row>
    <row r="9">
      <c r="A9" s="4" t="inlineStr">
        <is>
          <t>Series A shares issued and outstanding | CGI</t>
        </is>
      </c>
    </row>
    <row r="10">
      <c r="A10" s="3" t="inlineStr">
        <is>
          <t>Class of Stock [Line Items]</t>
        </is>
      </c>
    </row>
    <row r="11">
      <c r="A11" s="4" t="inlineStr">
        <is>
          <t>Shares issued (in shares)</t>
        </is>
      </c>
      <c r="E11" s="5" t="n">
        <v>6125</v>
      </c>
      <c r="F11" s="5" t="n">
        <v>6125</v>
      </c>
    </row>
    <row r="12">
      <c r="A12" s="4" t="inlineStr">
        <is>
          <t>Series A shares issued and outstanding | CGI | Eliminated Segment</t>
        </is>
      </c>
    </row>
    <row r="13">
      <c r="A13" s="3" t="inlineStr">
        <is>
          <t>Class of Stock [Line Items]</t>
        </is>
      </c>
    </row>
    <row r="14">
      <c r="A14" s="4" t="inlineStr">
        <is>
          <t>Shares issued (in shares)</t>
        </is>
      </c>
      <c r="C14" s="5" t="n">
        <v>6125</v>
      </c>
    </row>
    <row r="15">
      <c r="A15" s="4" t="inlineStr">
        <is>
          <t>Series A-2 shares issued and outstanding</t>
        </is>
      </c>
    </row>
    <row r="16">
      <c r="A16" s="3" t="inlineStr">
        <is>
          <t>Class of Stock [Line Items]</t>
        </is>
      </c>
    </row>
    <row r="17">
      <c r="A17" s="4" t="inlineStr">
        <is>
          <t>Shares issued (in shares)</t>
        </is>
      </c>
      <c r="C17" s="5" t="n">
        <v>4000</v>
      </c>
      <c r="D17" s="5" t="n">
        <v>0</v>
      </c>
    </row>
    <row r="18">
      <c r="A18" s="4" t="inlineStr">
        <is>
          <t>Shares outstanding (in shares)</t>
        </is>
      </c>
      <c r="C18" s="5" t="n">
        <v>4000</v>
      </c>
      <c r="D18" s="5" t="n">
        <v>0</v>
      </c>
    </row>
    <row r="19">
      <c r="A19" s="4" t="inlineStr">
        <is>
          <t>Series A-2 shares issued and outstanding | CGI</t>
        </is>
      </c>
    </row>
    <row r="20">
      <c r="A20" s="3" t="inlineStr">
        <is>
          <t>Class of Stock [Line Items]</t>
        </is>
      </c>
    </row>
    <row r="21">
      <c r="A21" s="4" t="inlineStr">
        <is>
          <t>Issuance of common stock (in shares)</t>
        </is>
      </c>
      <c r="B21" s="5" t="n">
        <v>10000</v>
      </c>
    </row>
    <row r="22">
      <c r="A22" s="4" t="inlineStr">
        <is>
          <t>Series A-2 shares issued and outstanding | CGI | Eliminated Segment</t>
        </is>
      </c>
    </row>
    <row r="23">
      <c r="A23" s="3" t="inlineStr">
        <is>
          <t>Class of Stock [Line Items]</t>
        </is>
      </c>
    </row>
    <row r="24">
      <c r="A24" s="4" t="inlineStr">
        <is>
          <t>Issuance of common stock (in shares)</t>
        </is>
      </c>
      <c r="C24" s="5" t="n">
        <v>10000</v>
      </c>
    </row>
    <row r="25">
      <c r="A25" s="4" t="inlineStr">
        <is>
          <t>Series A- 3 Preferred Stock</t>
        </is>
      </c>
    </row>
    <row r="26">
      <c r="A26" s="3" t="inlineStr">
        <is>
          <t>Class of Stock [Line Items]</t>
        </is>
      </c>
    </row>
    <row r="27">
      <c r="A27" s="4" t="inlineStr">
        <is>
          <t>Shares issued (in shares)</t>
        </is>
      </c>
      <c r="C27" s="5" t="n">
        <v>0</v>
      </c>
      <c r="D27" s="5" t="n">
        <v>6125</v>
      </c>
    </row>
    <row r="28">
      <c r="A28" s="4" t="inlineStr">
        <is>
          <t>Shares outstanding (in shares)</t>
        </is>
      </c>
      <c r="C28" s="5" t="n">
        <v>0</v>
      </c>
      <c r="D28" s="5" t="n">
        <v>6125</v>
      </c>
    </row>
    <row r="29">
      <c r="A29" s="4" t="inlineStr">
        <is>
          <t>Series A- 4 Preferred Stock</t>
        </is>
      </c>
    </row>
    <row r="30">
      <c r="A30" s="3" t="inlineStr">
        <is>
          <t>Class of Stock [Line Items]</t>
        </is>
      </c>
    </row>
    <row r="31">
      <c r="A31" s="4" t="inlineStr">
        <is>
          <t>Shares issued (in shares)</t>
        </is>
      </c>
      <c r="C31" s="5" t="n">
        <v>0</v>
      </c>
      <c r="D31" s="5" t="n">
        <v>10000</v>
      </c>
    </row>
    <row r="32">
      <c r="A32" s="4" t="inlineStr">
        <is>
          <t>Shares outstanding (in shares)</t>
        </is>
      </c>
      <c r="C32" s="5" t="n">
        <v>0</v>
      </c>
      <c r="D32" s="5" t="n">
        <v>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1. Organization and Business INNOVATE Corp. ("INNOVATE", formerly known as HC2 Holdings, Inc.)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Our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DBMG provides integrated solutions for digital engineering, modeling and detailing, construction, heavy equipment installation and facility services including maintenance, repair, and installation to a diverse range of end markets. Through Aitken Manufacturing, DBMG manufactures pollution control scrubbers, tunnel liners, pressure vessels, strainers, filters, separators and a variety of customized products. Through the recently acquired Banker Steel, DBMG provides fabricated structural steel and erection services primarily for the East Coast and Southeast commercial and industrial construction market. The Company maintains an approximately 90% controlling interest in DBMG. 2. Our Life Sciences segment is comprised of Pansend Life Sciences, LLC ("Pansend"). Pansend maintains controlling interests of approximately 80% in Genovel Orthopedics, Inc. ("Genovel"), which seeks to develop products to treat early osteoarthritis of the knee and approximately 56% in R2 Technologies, Inc. ("R2"), which develops aesthetic and medical technologies for the skin. Pansend also invests in other early stage or developmental stage healthcare companies including an approximately 47% interest in MediBeacon Inc. ("MediBeacon"), and an investment in Triple Ring Technologies, Inc ("Triple Ring"). 3. Our Spectrum segment is comprised of HC2 Broadcasting Holdings Inc. ("HC2 Broadcasting") and its subsidiaries. HC2 Broadcasting strategically acquires and operates over-the-air broadcasting stations across the United States. In addition, HC2 Broadcasting, through its wholly-owned subsidiary, HC2 Network Inc. ("Network"), operates Azteca America, a Spanish-language broadcast network offering high quality Hispanic content to a diverse demographic across the United States. The Company maintains a 98% controlling interest in HC2 Broadcasting and maintains a controlling interest of approximately 76%, inclusive of approximately 10% proxy rights from minority holders of DTV America Corporation ("DTV"). 4. Our Other segment represents all other businesses or investments that do not meet the definition of a segment individually or in the aggregate. Included in the Other segment is the former Marine Services segment, which includes its holding company, Global Marine Holdings, LLC ("GMH"), in which the Company maintains approximately 73% controlling interest. GMH results include the current and prior year equity investment in Huawei Marine Networks Co., Limited (“HMN”), its 19% equity method investment, and the discontinued operations of Global Marine Systems Limited ("GMSL"). Also included in the Other segment is the discontinued operations of Beyond6, Inc. ("Beyond6"), Continental Insurance Group ("CIG") and PTGi International Carrier Services, Inc. and its subsidiaries ("IC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7" customWidth="1" min="2" max="2"/>
    <col width="21" customWidth="1" min="3" max="3"/>
    <col width="26" customWidth="1" min="4" max="4"/>
    <col width="20" customWidth="1" min="5" max="5"/>
    <col width="20" customWidth="1" min="6" max="6"/>
    <col width="20" customWidth="1" min="7" max="7"/>
    <col width="37" customWidth="1" min="8" max="8"/>
    <col width="27" customWidth="1" min="9" max="9"/>
    <col width="30" customWidth="1" min="10" max="10"/>
    <col width="20" customWidth="1" min="11" max="11"/>
    <col width="20" customWidth="1" min="12" max="12"/>
  </cols>
  <sheetData>
    <row r="1">
      <c r="A1" s="1" t="inlineStr">
        <is>
          <t>Equity - Narrative (Details) $ / shares in Units, $ in Millions</t>
        </is>
      </c>
      <c r="B1" s="2" t="inlineStr">
        <is>
          <t>Sep. 09, 2021day$ / shares</t>
        </is>
      </c>
      <c r="C1" s="2" t="inlineStr">
        <is>
          <t>Jul. 01, 2021USD ($)</t>
        </is>
      </c>
      <c r="D1" s="2" t="inlineStr">
        <is>
          <t>May 29, 2021USD ($)shares</t>
        </is>
      </c>
      <c r="E1" s="2" t="inlineStr">
        <is>
          <t>Jan. 11, 2019shares</t>
        </is>
      </c>
      <c r="F1" s="2" t="inlineStr">
        <is>
          <t>Nov. 30, 2018shares</t>
        </is>
      </c>
      <c r="G1" s="2" t="inlineStr">
        <is>
          <t>Aug. 02, 2016shares</t>
        </is>
      </c>
      <c r="H1" s="2" t="inlineStr">
        <is>
          <t>Sep. 30, 2021USD ($)$ / sharesshares</t>
        </is>
      </c>
      <c r="I1" s="2" t="inlineStr">
        <is>
          <t>Sep. 30, 2020USD ($)shares</t>
        </is>
      </c>
      <c r="J1" s="2" t="inlineStr">
        <is>
          <t>Dec. 31, 2020$ / sharesshares</t>
        </is>
      </c>
      <c r="K1" s="2" t="inlineStr">
        <is>
          <t>Dec. 20, 2018shares</t>
        </is>
      </c>
      <c r="L1" s="2" t="inlineStr">
        <is>
          <t>Dec. 18, 2018shares</t>
        </is>
      </c>
    </row>
    <row r="2">
      <c r="A2" s="3" t="inlineStr">
        <is>
          <t>Class of Warrant or Right [Line Items]</t>
        </is>
      </c>
    </row>
    <row r="3">
      <c r="A3" s="4" t="inlineStr">
        <is>
          <t>Additional share consideration valued at | $</t>
        </is>
      </c>
      <c r="H3" s="6" t="n">
        <v>1.4</v>
      </c>
      <c r="I3" s="6" t="n">
        <v>0.6</v>
      </c>
    </row>
    <row r="4">
      <c r="A4" s="4" t="inlineStr">
        <is>
          <t>Proceed from exchange for accrued and unpaid dividend | $</t>
        </is>
      </c>
      <c r="C4" s="6" t="n">
        <v>0.3</v>
      </c>
    </row>
    <row r="5">
      <c r="A5" s="4" t="inlineStr">
        <is>
          <t>Preferred stock cumulative cash dividend rate</t>
        </is>
      </c>
      <c r="H5" s="4" t="inlineStr">
        <is>
          <t>7.50%</t>
        </is>
      </c>
    </row>
    <row r="6">
      <c r="A6" s="4" t="inlineStr">
        <is>
          <t>Preferred stock dividend rate</t>
        </is>
      </c>
      <c r="H6" s="4" t="inlineStr">
        <is>
          <t>4.00%</t>
        </is>
      </c>
    </row>
    <row r="7">
      <c r="A7" s="4" t="inlineStr">
        <is>
          <t>Accreting dividend threshold rate</t>
        </is>
      </c>
      <c r="H7" s="4" t="inlineStr">
        <is>
          <t>7.25%</t>
        </is>
      </c>
    </row>
    <row r="8">
      <c r="A8" s="4" t="inlineStr">
        <is>
          <t>Volume weighted average price threshold percentage</t>
        </is>
      </c>
      <c r="H8" s="4" t="inlineStr">
        <is>
          <t>150.00%</t>
        </is>
      </c>
    </row>
    <row r="9">
      <c r="A9" s="4" t="inlineStr">
        <is>
          <t>Consent rights percentage (at least)</t>
        </is>
      </c>
      <c r="H9" s="4" t="inlineStr">
        <is>
          <t>75.00%</t>
        </is>
      </c>
    </row>
    <row r="10">
      <c r="A10" s="4" t="inlineStr">
        <is>
          <t>Par value (in usd per share) | $ / shares</t>
        </is>
      </c>
      <c r="H10" s="11" t="n">
        <v>0.001</v>
      </c>
      <c r="J10" s="11" t="n">
        <v>0.001</v>
      </c>
    </row>
    <row r="11">
      <c r="A11" s="4" t="inlineStr">
        <is>
          <t>Rights to common stock holders threshold period</t>
        </is>
      </c>
      <c r="B11" s="4" t="inlineStr">
        <is>
          <t>10 days</t>
        </is>
      </c>
    </row>
    <row r="12">
      <c r="A12" s="4" t="inlineStr">
        <is>
          <t>Beneficial ownership percentage</t>
        </is>
      </c>
      <c r="B12" s="4" t="inlineStr">
        <is>
          <t>4.90%</t>
        </is>
      </c>
    </row>
    <row r="13">
      <c r="A13" s="4" t="inlineStr">
        <is>
          <t>Threshold period to result in acquiring person | day</t>
        </is>
      </c>
      <c r="B13" s="5" t="n">
        <v>10</v>
      </c>
    </row>
    <row r="14">
      <c r="A14" s="4" t="inlineStr">
        <is>
          <t>Maximum</t>
        </is>
      </c>
    </row>
    <row r="15">
      <c r="A15" s="3" t="inlineStr">
        <is>
          <t>Class of Warrant or Right [Line Items]</t>
        </is>
      </c>
    </row>
    <row r="16">
      <c r="A16" s="4" t="inlineStr">
        <is>
          <t>Preferred stock dividend rate</t>
        </is>
      </c>
      <c r="H16" s="4" t="inlineStr">
        <is>
          <t>2.00%</t>
        </is>
      </c>
    </row>
    <row r="17">
      <c r="A17" s="4" t="inlineStr">
        <is>
          <t>Minimum</t>
        </is>
      </c>
    </row>
    <row r="18">
      <c r="A18" s="3" t="inlineStr">
        <is>
          <t>Class of Warrant or Right [Line Items]</t>
        </is>
      </c>
    </row>
    <row r="19">
      <c r="A19" s="4" t="inlineStr">
        <is>
          <t>Preferred stock dividend rate</t>
        </is>
      </c>
      <c r="H19" s="4" t="inlineStr">
        <is>
          <t>0.00%</t>
        </is>
      </c>
    </row>
    <row r="20">
      <c r="A20" s="4" t="inlineStr">
        <is>
          <t>Series A shares issued and outstanding</t>
        </is>
      </c>
    </row>
    <row r="21">
      <c r="A21" s="3" t="inlineStr">
        <is>
          <t>Class of Warrant or Right [Line Items]</t>
        </is>
      </c>
    </row>
    <row r="22">
      <c r="A22" s="4" t="inlineStr">
        <is>
          <t>Shares issued (in shares)</t>
        </is>
      </c>
      <c r="H22" s="5" t="n">
        <v>0</v>
      </c>
      <c r="J22" s="5" t="n">
        <v>6375</v>
      </c>
    </row>
    <row r="23">
      <c r="A23" s="4" t="inlineStr">
        <is>
          <t>Preferred stock conversion price (in usd per share) | $ / shares</t>
        </is>
      </c>
      <c r="H23" s="9" t="n">
        <v>3.52</v>
      </c>
    </row>
    <row r="24">
      <c r="A24" s="4" t="inlineStr">
        <is>
          <t>Series A-2 shares issued and outstanding</t>
        </is>
      </c>
    </row>
    <row r="25">
      <c r="A25" s="3" t="inlineStr">
        <is>
          <t>Class of Warrant or Right [Line Items]</t>
        </is>
      </c>
    </row>
    <row r="26">
      <c r="A26" s="4" t="inlineStr">
        <is>
          <t>Shares issued (in shares)</t>
        </is>
      </c>
      <c r="H26" s="5" t="n">
        <v>0</v>
      </c>
      <c r="J26" s="5" t="n">
        <v>4000</v>
      </c>
    </row>
    <row r="27">
      <c r="A27" s="4" t="inlineStr">
        <is>
          <t>Preferred stock conversion price (in usd per share) | $ / shares</t>
        </is>
      </c>
      <c r="H27" s="9" t="n">
        <v>5.33</v>
      </c>
    </row>
    <row r="28">
      <c r="A28" s="4" t="inlineStr">
        <is>
          <t>Common Stock</t>
        </is>
      </c>
    </row>
    <row r="29">
      <c r="A29" s="3" t="inlineStr">
        <is>
          <t>Class of Warrant or Right [Line Items]</t>
        </is>
      </c>
    </row>
    <row r="30">
      <c r="A30" s="4" t="inlineStr">
        <is>
          <t>Redemption of preferred stock | $</t>
        </is>
      </c>
      <c r="D30" s="6" t="n">
        <v>10.4</v>
      </c>
    </row>
    <row r="31">
      <c r="A31" s="4" t="inlineStr">
        <is>
          <t>Number of shares of common stock from conversion (in shares)</t>
        </is>
      </c>
      <c r="D31" s="5" t="n">
        <v>50410</v>
      </c>
    </row>
    <row r="32">
      <c r="A32" s="4" t="inlineStr">
        <is>
          <t>Series A-3 Preferred Stock</t>
        </is>
      </c>
    </row>
    <row r="33">
      <c r="A33" s="3" t="inlineStr">
        <is>
          <t>Class of Warrant or Right [Line Items]</t>
        </is>
      </c>
    </row>
    <row r="34">
      <c r="A34" s="4" t="inlineStr">
        <is>
          <t>Preferred stock conversion price (in usd per share) | $ / shares</t>
        </is>
      </c>
      <c r="H34" s="9" t="n">
        <v>4.25</v>
      </c>
    </row>
    <row r="35">
      <c r="A35" s="4" t="inlineStr">
        <is>
          <t>Number of shares to be issued upon conversion of preferred stock (in shares)</t>
        </is>
      </c>
      <c r="H35" s="5" t="n">
        <v>1764357</v>
      </c>
    </row>
    <row r="36">
      <c r="A36" s="4" t="inlineStr">
        <is>
          <t>Series A-4 Preferred Stock</t>
        </is>
      </c>
    </row>
    <row r="37">
      <c r="A37" s="3" t="inlineStr">
        <is>
          <t>Class of Warrant or Right [Line Items]</t>
        </is>
      </c>
    </row>
    <row r="38">
      <c r="A38" s="4" t="inlineStr">
        <is>
          <t>Preferred stock conversion price (in usd per share) | $ / shares</t>
        </is>
      </c>
      <c r="H38" s="9" t="n">
        <v>8.25</v>
      </c>
    </row>
    <row r="39">
      <c r="A39" s="4" t="inlineStr">
        <is>
          <t>Number of shares to be issued upon conversion of preferred stock (in shares)</t>
        </is>
      </c>
      <c r="H39" s="5" t="n">
        <v>1875533</v>
      </c>
    </row>
    <row r="40">
      <c r="A40" s="4" t="inlineStr">
        <is>
          <t>Series A-4 shares issued and outstanding</t>
        </is>
      </c>
    </row>
    <row r="41">
      <c r="A41" s="3" t="inlineStr">
        <is>
          <t>Class of Warrant or Right [Line Items]</t>
        </is>
      </c>
    </row>
    <row r="42">
      <c r="A42" s="4" t="inlineStr">
        <is>
          <t>Par value (in usd per share) | $ / shares</t>
        </is>
      </c>
      <c r="B42" s="11" t="n">
        <v>0.001</v>
      </c>
    </row>
    <row r="43">
      <c r="A43" s="4" t="inlineStr">
        <is>
          <t>Preferred stock purchase price (in usd per unit) | $ / shares</t>
        </is>
      </c>
      <c r="B43" s="8" t="n">
        <v>20</v>
      </c>
    </row>
    <row r="44">
      <c r="A44" s="4" t="inlineStr">
        <is>
          <t>CGI</t>
        </is>
      </c>
    </row>
    <row r="45">
      <c r="A45" s="3" t="inlineStr">
        <is>
          <t>Class of Warrant or Right [Line Items]</t>
        </is>
      </c>
    </row>
    <row r="46">
      <c r="A46" s="4" t="inlineStr">
        <is>
          <t>Stock repurchase program, expected to be redemption | $</t>
        </is>
      </c>
      <c r="D46" s="6" t="n">
        <v>16.1</v>
      </c>
    </row>
    <row r="47">
      <c r="A47" s="4" t="inlineStr">
        <is>
          <t>Stock repurchase program, expected to be redemption current fair value | $</t>
        </is>
      </c>
      <c r="H47" s="6" t="n">
        <v>19.1</v>
      </c>
    </row>
    <row r="48">
      <c r="A48" s="4" t="inlineStr">
        <is>
          <t>CGI | Series A shares issued and outstanding</t>
        </is>
      </c>
    </row>
    <row r="49">
      <c r="A49" s="3" t="inlineStr">
        <is>
          <t>Class of Warrant or Right [Line Items]</t>
        </is>
      </c>
    </row>
    <row r="50">
      <c r="A50" s="4" t="inlineStr">
        <is>
          <t>Shares issued (in shares)</t>
        </is>
      </c>
      <c r="K50" s="5" t="n">
        <v>6125</v>
      </c>
      <c r="L50" s="5" t="n">
        <v>6125</v>
      </c>
    </row>
    <row r="51">
      <c r="A51" s="4" t="inlineStr">
        <is>
          <t>Stock repurchase program, number of shares expected to be redeemed (in shares)</t>
        </is>
      </c>
      <c r="D51" s="5" t="n">
        <v>6125</v>
      </c>
    </row>
    <row r="52">
      <c r="A52" s="4" t="inlineStr">
        <is>
          <t>CGI | Series A-2 shares issued and outstanding</t>
        </is>
      </c>
    </row>
    <row r="53">
      <c r="A53" s="3" t="inlineStr">
        <is>
          <t>Class of Warrant or Right [Line Items]</t>
        </is>
      </c>
    </row>
    <row r="54">
      <c r="A54" s="4" t="inlineStr">
        <is>
          <t>Issuance and sale of common stock (in shares)</t>
        </is>
      </c>
      <c r="E54" s="5" t="n">
        <v>10000</v>
      </c>
    </row>
    <row r="55">
      <c r="A55" s="4" t="inlineStr">
        <is>
          <t>Stock repurchase program, number of shares expected to be redeemed (in shares)</t>
        </is>
      </c>
      <c r="D55" s="5" t="n">
        <v>10000</v>
      </c>
    </row>
    <row r="56">
      <c r="A56" s="4" t="inlineStr">
        <is>
          <t>Corrib Master Fund, Ltd. | Series A shares issued and outstanding</t>
        </is>
      </c>
    </row>
    <row r="57">
      <c r="A57" s="3" t="inlineStr">
        <is>
          <t>Class of Warrant or Right [Line Items]</t>
        </is>
      </c>
    </row>
    <row r="58">
      <c r="A58" s="4" t="inlineStr">
        <is>
          <t>Issuance and sale of common stock (in shares)</t>
        </is>
      </c>
      <c r="G58" s="5" t="n">
        <v>1000</v>
      </c>
    </row>
    <row r="59">
      <c r="A59" s="4" t="inlineStr">
        <is>
          <t>Conversion of stock, number of shares (in shares)</t>
        </is>
      </c>
      <c r="H59" s="5" t="n">
        <v>13477</v>
      </c>
      <c r="I59" s="5" t="n">
        <v>23566</v>
      </c>
    </row>
    <row r="60">
      <c r="A60" s="4" t="inlineStr">
        <is>
          <t>Luxor Capital Partners, LP | Series A shares issued and outstanding</t>
        </is>
      </c>
    </row>
    <row r="61">
      <c r="A61" s="3" t="inlineStr">
        <is>
          <t>Class of Warrant or Right [Line Items]</t>
        </is>
      </c>
    </row>
    <row r="62">
      <c r="A62" s="4" t="inlineStr">
        <is>
          <t>Conversion of stock, number of shares (in shares)</t>
        </is>
      </c>
      <c r="H62" s="5" t="n">
        <v>119784</v>
      </c>
      <c r="I62" s="5" t="n">
        <v>209467</v>
      </c>
    </row>
    <row r="63">
      <c r="A63" s="4" t="inlineStr">
        <is>
          <t>Luxor Capital Partners, LP | Series A-1 shares issued and outstanding</t>
        </is>
      </c>
    </row>
    <row r="64">
      <c r="A64" s="3" t="inlineStr">
        <is>
          <t>Class of Warrant or Right [Line Items]</t>
        </is>
      </c>
    </row>
    <row r="65">
      <c r="A65" s="4" t="inlineStr">
        <is>
          <t>Issuance and sale of common stock (in shares)</t>
        </is>
      </c>
      <c r="G65" s="5" t="n">
        <v>9000</v>
      </c>
    </row>
    <row r="66">
      <c r="A66" s="4" t="inlineStr">
        <is>
          <t>Corrib Master Fund, Ltd. and Luxor Capital Partners, LP</t>
        </is>
      </c>
    </row>
    <row r="67">
      <c r="A67" s="3" t="inlineStr">
        <is>
          <t>Class of Warrant or Right [Line Items]</t>
        </is>
      </c>
    </row>
    <row r="68">
      <c r="A68" s="4" t="inlineStr">
        <is>
          <t>Preferred stock trading days to calculate volume weighted average price (at least)</t>
        </is>
      </c>
      <c r="H68" s="4" t="inlineStr">
        <is>
          <t>30 days</t>
        </is>
      </c>
    </row>
    <row r="69">
      <c r="A69" s="4" t="inlineStr">
        <is>
          <t>Volume weighted average price threshold period</t>
        </is>
      </c>
      <c r="H69" s="4" t="inlineStr">
        <is>
          <t>2 days</t>
        </is>
      </c>
    </row>
    <row r="70">
      <c r="A70" s="4" t="inlineStr">
        <is>
          <t>Percent of accrued value</t>
        </is>
      </c>
      <c r="H70" s="4" t="inlineStr">
        <is>
          <t>1.875%</t>
        </is>
      </c>
    </row>
    <row r="71">
      <c r="A71" s="4" t="inlineStr">
        <is>
          <t>DBMGi</t>
        </is>
      </c>
    </row>
    <row r="72">
      <c r="A72" s="3" t="inlineStr">
        <is>
          <t>Class of Warrant or Right [Line Items]</t>
        </is>
      </c>
    </row>
    <row r="73">
      <c r="A73" s="4" t="inlineStr">
        <is>
          <t>Preferred stock, dividend, paid in kind percentage</t>
        </is>
      </c>
      <c r="H73" s="4" t="inlineStr">
        <is>
          <t>9.00%</t>
        </is>
      </c>
    </row>
    <row r="74">
      <c r="A74" s="4" t="inlineStr">
        <is>
          <t>Preferred stock, dividend paid in cash, percentage</t>
        </is>
      </c>
      <c r="H74" s="4" t="inlineStr">
        <is>
          <t>8.25%</t>
        </is>
      </c>
    </row>
    <row r="75">
      <c r="A75" s="4" t="inlineStr">
        <is>
          <t>DBMGi | LIBOR</t>
        </is>
      </c>
    </row>
    <row r="76">
      <c r="A76" s="3" t="inlineStr">
        <is>
          <t>Class of Warrant or Right [Line Items]</t>
        </is>
      </c>
    </row>
    <row r="77">
      <c r="A77" s="4" t="inlineStr">
        <is>
          <t>Preferred stock, dividend, basis spread on variable rate</t>
        </is>
      </c>
      <c r="H77" s="4" t="inlineStr">
        <is>
          <t>5.85%</t>
        </is>
      </c>
    </row>
    <row r="78">
      <c r="A78" s="4" t="inlineStr">
        <is>
          <t>DBMGi | Paid In Kind</t>
        </is>
      </c>
    </row>
    <row r="79">
      <c r="A79" s="3" t="inlineStr">
        <is>
          <t>Class of Warrant or Right [Line Items]</t>
        </is>
      </c>
    </row>
    <row r="80">
      <c r="A80" s="4" t="inlineStr">
        <is>
          <t>Preferred stock, dividend, basis spread on variable rate</t>
        </is>
      </c>
      <c r="H80" s="4" t="inlineStr">
        <is>
          <t>0.75%</t>
        </is>
      </c>
    </row>
    <row r="81">
      <c r="A81" s="4" t="inlineStr">
        <is>
          <t>DBMGi | Series A shares issued and outstanding | Consolidation, Eliminations</t>
        </is>
      </c>
    </row>
    <row r="82">
      <c r="A82" s="3" t="inlineStr">
        <is>
          <t>Class of Warrant or Right [Line Items]</t>
        </is>
      </c>
    </row>
    <row r="83">
      <c r="A83" s="4" t="inlineStr">
        <is>
          <t>Issuance and sale of common stock (in shares)</t>
        </is>
      </c>
      <c r="F83" s="5" t="n">
        <v>40000</v>
      </c>
    </row>
    <row r="84">
      <c r="A84" s="4" t="inlineStr">
        <is>
          <t>DBMGi | Series A shares issued and outstanding | Discontinued Operations | CIG</t>
        </is>
      </c>
    </row>
    <row r="85">
      <c r="A85" s="3" t="inlineStr">
        <is>
          <t>Class of Warrant or Right [Line Items]</t>
        </is>
      </c>
    </row>
    <row r="86">
      <c r="A86" s="4" t="inlineStr">
        <is>
          <t>Issued in disposal group | $</t>
        </is>
      </c>
      <c r="C86" s="6" t="n">
        <v>4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Summary of Cash Dividends (Details) - USD ($) $ in Million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lass of Stock [Line Items]</t>
        </is>
      </c>
    </row>
    <row r="4">
      <c r="A4" s="4" t="inlineStr">
        <is>
          <t>Total Dividend</t>
        </is>
      </c>
      <c r="B4" s="6" t="n">
        <v>0.3</v>
      </c>
      <c r="C4" s="6" t="n">
        <v>0.1</v>
      </c>
      <c r="D4" s="6" t="n">
        <v>0.2</v>
      </c>
      <c r="E4" s="6" t="n">
        <v>0.2</v>
      </c>
      <c r="F4" s="6" t="n">
        <v>0.2</v>
      </c>
      <c r="G4" s="6" t="n">
        <v>0.2</v>
      </c>
    </row>
    <row r="5">
      <c r="A5" s="4" t="inlineStr">
        <is>
          <t>DBMGi</t>
        </is>
      </c>
    </row>
    <row r="6">
      <c r="A6" s="3" t="inlineStr">
        <is>
          <t>Class of Stock [Line Items]</t>
        </is>
      </c>
    </row>
    <row r="7">
      <c r="A7" s="4" t="inlineStr">
        <is>
          <t>Total Dividend</t>
        </is>
      </c>
      <c r="B7" s="6" t="n">
        <v>0.8</v>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8" customWidth="1" min="1" max="1"/>
    <col width="15" customWidth="1" min="2" max="2"/>
    <col width="21" customWidth="1" min="3" max="3"/>
    <col width="21" customWidth="1" min="4" max="4"/>
    <col width="38" customWidth="1" min="5" max="5"/>
    <col width="21" customWidth="1" min="6" max="6"/>
    <col width="20" customWidth="1" min="7" max="7"/>
  </cols>
  <sheetData>
    <row r="1">
      <c r="A1" s="1" t="inlineStr">
        <is>
          <t>Related Parties (Details)</t>
        </is>
      </c>
      <c r="B1" s="2" t="inlineStr">
        <is>
          <t>1 Months Ended</t>
        </is>
      </c>
      <c r="C1" s="2" t="inlineStr">
        <is>
          <t>3 Months Ended</t>
        </is>
      </c>
      <c r="E1" s="2" t="inlineStr">
        <is>
          <t>9 Months Ended</t>
        </is>
      </c>
    </row>
    <row r="2">
      <c r="B2" s="2" t="inlineStr">
        <is>
          <t>Sep. 30, 2018</t>
        </is>
      </c>
      <c r="C2" s="2" t="inlineStr">
        <is>
          <t>Sep. 30, 2021USD ($)</t>
        </is>
      </c>
      <c r="D2" s="2" t="inlineStr">
        <is>
          <t>Sep. 30, 2020USD ($)</t>
        </is>
      </c>
      <c r="E2" s="2" t="inlineStr">
        <is>
          <t>Sep. 30, 2021USD ($)office_spaceplane</t>
        </is>
      </c>
      <c r="F2" s="2" t="inlineStr">
        <is>
          <t>Sep. 30, 2020USD ($)</t>
        </is>
      </c>
      <c r="G2" s="2" t="inlineStr">
        <is>
          <t>May 27, 2021USD ($)</t>
        </is>
      </c>
    </row>
    <row r="3">
      <c r="A3" s="3" t="inlineStr">
        <is>
          <t>Related Party Transaction [Line Items]</t>
        </is>
      </c>
    </row>
    <row r="4">
      <c r="A4" s="4" t="inlineStr">
        <is>
          <t>lease term</t>
        </is>
      </c>
      <c r="B4" s="4" t="inlineStr">
        <is>
          <t>75 months</t>
        </is>
      </c>
    </row>
    <row r="5">
      <c r="A5" s="4" t="inlineStr">
        <is>
          <t>Operating cash flows from operating leases</t>
        </is>
      </c>
      <c r="C5" s="8" t="n">
        <v>8100000</v>
      </c>
      <c r="D5" s="8" t="n">
        <v>6800000</v>
      </c>
      <c r="E5" s="8" t="n">
        <v>16000000</v>
      </c>
      <c r="F5" s="8" t="n">
        <v>13900000</v>
      </c>
    </row>
    <row r="6">
      <c r="A6" s="4" t="inlineStr">
        <is>
          <t>Total lease liability balance</t>
        </is>
      </c>
      <c r="C6" s="5" t="n">
        <v>72300000</v>
      </c>
      <c r="E6" s="5" t="n">
        <v>72300000</v>
      </c>
    </row>
    <row r="7">
      <c r="A7" s="4" t="inlineStr">
        <is>
          <t>Banker Steel Acquisition</t>
        </is>
      </c>
    </row>
    <row r="8">
      <c r="A8" s="3" t="inlineStr">
        <is>
          <t>Related Party Transaction [Line Items]</t>
        </is>
      </c>
    </row>
    <row r="9">
      <c r="A9" s="4" t="inlineStr">
        <is>
          <t>Bankers Steel debt - assumed</t>
        </is>
      </c>
      <c r="G9" s="8" t="n">
        <v>6300000</v>
      </c>
    </row>
    <row r="10">
      <c r="A10" s="4" t="inlineStr">
        <is>
          <t>Subordinated Debt</t>
        </is>
      </c>
    </row>
    <row r="11">
      <c r="A11" s="3" t="inlineStr">
        <is>
          <t>Related Party Transaction [Line Items]</t>
        </is>
      </c>
    </row>
    <row r="12">
      <c r="A12" s="4" t="inlineStr">
        <is>
          <t>Interest expense</t>
        </is>
      </c>
      <c r="C12" s="5" t="n">
        <v>100000</v>
      </c>
      <c r="D12" s="5" t="n">
        <v>0</v>
      </c>
      <c r="E12" s="5" t="n">
        <v>200000</v>
      </c>
      <c r="F12" s="5" t="n">
        <v>0</v>
      </c>
    </row>
    <row r="13">
      <c r="A13" s="4" t="inlineStr">
        <is>
          <t>Subordinated Debt | Banker Steel Acquisition</t>
        </is>
      </c>
    </row>
    <row r="14">
      <c r="A14" s="3" t="inlineStr">
        <is>
          <t>Related Party Transaction [Line Items]</t>
        </is>
      </c>
    </row>
    <row r="15">
      <c r="A15" s="4" t="inlineStr">
        <is>
          <t>Bankers Steel debt - assumed</t>
        </is>
      </c>
      <c r="C15" s="5" t="n">
        <v>6300000</v>
      </c>
      <c r="E15" s="8" t="n">
        <v>6300000</v>
      </c>
    </row>
    <row r="16">
      <c r="A16" s="4" t="inlineStr">
        <is>
          <t>Subordinated Borrowing, Interest Rate</t>
        </is>
      </c>
      <c r="E16" s="4" t="inlineStr">
        <is>
          <t>11.00%</t>
        </is>
      </c>
    </row>
    <row r="17">
      <c r="A17" s="4" t="inlineStr">
        <is>
          <t>Triple Ring | Affiliated Entity</t>
        </is>
      </c>
    </row>
    <row r="18">
      <c r="A18" s="3" t="inlineStr">
        <is>
          <t>Related Party Transaction [Line Items]</t>
        </is>
      </c>
    </row>
    <row r="19">
      <c r="A19" s="4" t="inlineStr">
        <is>
          <t>Expenses under service agreement</t>
        </is>
      </c>
      <c r="C19" s="5" t="n">
        <v>0</v>
      </c>
      <c r="D19" s="5" t="n">
        <v>0</v>
      </c>
      <c r="E19" s="8" t="n">
        <v>0</v>
      </c>
      <c r="F19" s="5" t="n">
        <v>1000000</v>
      </c>
    </row>
    <row r="20">
      <c r="A20" s="4" t="inlineStr">
        <is>
          <t>Banker Steel | Affiliated Entity | Office Space</t>
        </is>
      </c>
    </row>
    <row r="21">
      <c r="A21" s="3" t="inlineStr">
        <is>
          <t>Related Party Transaction [Line Items]</t>
        </is>
      </c>
    </row>
    <row r="22">
      <c r="A22" s="4" t="inlineStr">
        <is>
          <t>Number of office spaces | office_space</t>
        </is>
      </c>
      <c r="E22" s="5" t="n">
        <v>2</v>
      </c>
    </row>
    <row r="23">
      <c r="A23" s="4" t="inlineStr">
        <is>
          <t>Operating cash flows from operating leases</t>
        </is>
      </c>
      <c r="E23" s="8" t="n">
        <v>10000</v>
      </c>
    </row>
    <row r="24">
      <c r="A24" s="4" t="inlineStr">
        <is>
          <t>Total lease liability balance</t>
        </is>
      </c>
      <c r="C24" s="5" t="n">
        <v>200000</v>
      </c>
      <c r="E24" s="5" t="n">
        <v>200000</v>
      </c>
    </row>
    <row r="25">
      <c r="A25" s="4" t="inlineStr">
        <is>
          <t>Lease expense</t>
        </is>
      </c>
      <c r="C25" s="5" t="n">
        <v>23000</v>
      </c>
      <c r="D25" s="5" t="n">
        <v>0</v>
      </c>
      <c r="E25" s="5" t="n">
        <v>31000</v>
      </c>
      <c r="F25" s="5" t="n">
        <v>0</v>
      </c>
    </row>
    <row r="26">
      <c r="A26" s="4" t="inlineStr">
        <is>
          <t>Banker Steel | Affiliated Entity | Planes</t>
        </is>
      </c>
    </row>
    <row r="27">
      <c r="A27" s="3" t="inlineStr">
        <is>
          <t>Related Party Transaction [Line Items]</t>
        </is>
      </c>
    </row>
    <row r="28">
      <c r="A28" s="4" t="inlineStr">
        <is>
          <t>Operating cash flows from operating leases</t>
        </is>
      </c>
      <c r="E28" s="5" t="n">
        <v>200000</v>
      </c>
    </row>
    <row r="29">
      <c r="A29" s="4" t="inlineStr">
        <is>
          <t>Total lease liability balance</t>
        </is>
      </c>
      <c r="C29" s="5" t="n">
        <v>4100000</v>
      </c>
      <c r="E29" s="5" t="n">
        <v>4100000</v>
      </c>
    </row>
    <row r="30">
      <c r="A30" s="4" t="inlineStr">
        <is>
          <t>Lease expense</t>
        </is>
      </c>
      <c r="C30" s="8" t="n">
        <v>400000</v>
      </c>
      <c r="D30" s="8" t="n">
        <v>0</v>
      </c>
      <c r="E30" s="8" t="n">
        <v>600000</v>
      </c>
      <c r="F30" s="8" t="n">
        <v>0</v>
      </c>
    </row>
    <row r="31">
      <c r="A31" s="4" t="inlineStr">
        <is>
          <t>Number of planes leased | plane</t>
        </is>
      </c>
      <c r="E31" s="5" t="n">
        <v>2</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Operating Segment and Related Information - Narrative (Details)</t>
        </is>
      </c>
      <c r="B1" s="2" t="inlineStr">
        <is>
          <t>9 Months Ended</t>
        </is>
      </c>
    </row>
    <row r="2">
      <c r="B2" s="2" t="inlineStr">
        <is>
          <t>Sep. 30, 2021segment</t>
        </is>
      </c>
    </row>
    <row r="3">
      <c r="A3" s="3" t="inlineStr">
        <is>
          <t>Segment Reporting [Abstract]</t>
        </is>
      </c>
    </row>
    <row r="4">
      <c r="A4" s="4" t="inlineStr">
        <is>
          <t>Number of reportable geographic segments</t>
        </is>
      </c>
      <c r="B4" s="5" t="n">
        <v>1</v>
      </c>
    </row>
    <row r="5">
      <c r="A5" s="4" t="inlineStr">
        <is>
          <t>Number of reportable operating segments</t>
        </is>
      </c>
      <c r="B5"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Segment and Related Information - Concentration of Risk, by Risk Factor (Details) - Sales Revenue, Net - Customer Concentration Risk - Infrastructure</t>
        </is>
      </c>
      <c r="B1" s="2" t="inlineStr">
        <is>
          <t>3 Months Ended</t>
        </is>
      </c>
      <c r="C1" s="2" t="inlineStr">
        <is>
          <t>9 Months Ended</t>
        </is>
      </c>
    </row>
    <row r="2">
      <c r="B2" s="2" t="inlineStr">
        <is>
          <t>Sep. 30, 2021</t>
        </is>
      </c>
      <c r="C2" s="2" t="inlineStr">
        <is>
          <t>Sep. 30, 2021</t>
        </is>
      </c>
    </row>
    <row r="3">
      <c r="A3" s="4" t="inlineStr">
        <is>
          <t>Customer A</t>
        </is>
      </c>
    </row>
    <row r="4">
      <c r="A4" s="3" t="inlineStr">
        <is>
          <t>Revenues from External Customers and Long-Lived Assets [Line Items]</t>
        </is>
      </c>
    </row>
    <row r="5">
      <c r="A5" s="4" t="inlineStr">
        <is>
          <t>Concentration risk, percentage</t>
        </is>
      </c>
      <c r="B5" s="4" t="inlineStr">
        <is>
          <t>18.90%</t>
        </is>
      </c>
      <c r="C5" s="4" t="inlineStr">
        <is>
          <t>12.20%</t>
        </is>
      </c>
    </row>
    <row r="6">
      <c r="A6" s="4" t="inlineStr">
        <is>
          <t>Customer B</t>
        </is>
      </c>
    </row>
    <row r="7">
      <c r="A7" s="3" t="inlineStr">
        <is>
          <t>Revenues from External Customers and Long-Lived Assets [Line Items]</t>
        </is>
      </c>
    </row>
    <row r="8">
      <c r="A8" s="4" t="inlineStr">
        <is>
          <t>Concentration risk, percentage</t>
        </is>
      </c>
      <c r="B8" s="4" t="inlineStr">
        <is>
          <t>13.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and Related Information - Operating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394.8</v>
      </c>
      <c r="C4" s="6" t="n">
        <v>170.5</v>
      </c>
      <c r="D4" s="6" t="n">
        <v>810.4</v>
      </c>
      <c r="E4" s="6" t="n">
        <v>538.9</v>
      </c>
    </row>
    <row r="5">
      <c r="A5" s="4" t="inlineStr">
        <is>
          <t>Total revenue</t>
        </is>
      </c>
      <c r="B5" s="7" t="n">
        <v>394.8</v>
      </c>
      <c r="C5" s="7" t="n">
        <v>170.5</v>
      </c>
      <c r="D5" s="7" t="n">
        <v>810.4</v>
      </c>
      <c r="E5" s="7" t="n">
        <v>538.9</v>
      </c>
    </row>
    <row r="6">
      <c r="A6" s="4" t="inlineStr">
        <is>
          <t>Income (loss) from operations</t>
        </is>
      </c>
      <c r="B6" s="7" t="n">
        <v>1.1</v>
      </c>
      <c r="C6" s="7" t="n">
        <v>-16.1</v>
      </c>
      <c r="D6" s="7" t="n">
        <v>-17.5</v>
      </c>
      <c r="E6" s="7" t="n">
        <v>-38.6</v>
      </c>
    </row>
    <row r="7">
      <c r="A7" s="4" t="inlineStr">
        <is>
          <t>Interest expense</t>
        </is>
      </c>
      <c r="B7" s="7" t="n">
        <v>-12.8</v>
      </c>
      <c r="C7" s="7" t="n">
        <v>-17.9</v>
      </c>
      <c r="D7" s="7" t="n">
        <v>-46.6</v>
      </c>
      <c r="E7" s="7" t="n">
        <v>-56.2</v>
      </c>
    </row>
    <row r="8">
      <c r="A8" s="4" t="inlineStr">
        <is>
          <t>Loss on early extinguishment or restructuring of debt</t>
        </is>
      </c>
      <c r="B8" s="7" t="n">
        <v>-0.1</v>
      </c>
      <c r="C8" s="5" t="n">
        <v>0</v>
      </c>
      <c r="D8" s="7" t="n">
        <v>-12.5</v>
      </c>
      <c r="E8" s="7" t="n">
        <v>-9.199999999999999</v>
      </c>
    </row>
    <row r="9">
      <c r="A9" s="4" t="inlineStr">
        <is>
          <t>Loss from equity investees</t>
        </is>
      </c>
      <c r="B9" s="7" t="n">
        <v>-2.9</v>
      </c>
      <c r="C9" s="7" t="n">
        <v>-1.3</v>
      </c>
      <c r="D9" s="7" t="n">
        <v>-4.8</v>
      </c>
      <c r="E9" s="5" t="n">
        <v>-4</v>
      </c>
    </row>
    <row r="10">
      <c r="A10" s="4" t="inlineStr">
        <is>
          <t>Other income</t>
        </is>
      </c>
      <c r="B10" s="7" t="n">
        <v>0.6</v>
      </c>
      <c r="C10" s="7" t="n">
        <v>6.9</v>
      </c>
      <c r="D10" s="7" t="n">
        <v>4.4</v>
      </c>
      <c r="E10" s="5" t="n">
        <v>73</v>
      </c>
    </row>
    <row r="11">
      <c r="A11" s="4" t="inlineStr">
        <is>
          <t>Loss from continuing operations before income taxes</t>
        </is>
      </c>
      <c r="B11" s="7" t="n">
        <v>-14.1</v>
      </c>
      <c r="C11" s="7" t="n">
        <v>-28.4</v>
      </c>
      <c r="D11" s="5" t="n">
        <v>-77</v>
      </c>
      <c r="E11" s="5" t="n">
        <v>-35</v>
      </c>
    </row>
    <row r="12">
      <c r="A12" s="4" t="inlineStr">
        <is>
          <t>Income tax expense</t>
        </is>
      </c>
      <c r="B12" s="7" t="n">
        <v>-0.1</v>
      </c>
      <c r="C12" s="7" t="n">
        <v>-1.4</v>
      </c>
      <c r="D12" s="7" t="n">
        <v>-3.8</v>
      </c>
      <c r="E12" s="7" t="n">
        <v>-3.7</v>
      </c>
    </row>
    <row r="13">
      <c r="A13" s="4" t="inlineStr">
        <is>
          <t>Loss from continuing operations</t>
        </is>
      </c>
      <c r="B13" s="7" t="n">
        <v>-14.2</v>
      </c>
      <c r="C13" s="7" t="n">
        <v>-29.8</v>
      </c>
      <c r="D13" s="7" t="n">
        <v>-80.8</v>
      </c>
      <c r="E13" s="7" t="n">
        <v>-38.7</v>
      </c>
    </row>
    <row r="14">
      <c r="A14" s="4" t="inlineStr">
        <is>
          <t>Gain (loss) on sale of subsidiary</t>
        </is>
      </c>
      <c r="D14" s="7" t="n">
        <v>-159.9</v>
      </c>
      <c r="E14" s="7" t="n">
        <v>-39.3</v>
      </c>
    </row>
    <row r="15">
      <c r="A15" s="4" t="inlineStr">
        <is>
          <t>(Loss) income from discontinued operations (including loss on sale of $200.3 million for the three months ended September 30, 2021 and net loss on sales of $159.9 million and $39.3 million for the nine months ended September 30, 2021 and 2020, respectively)</t>
        </is>
      </c>
      <c r="B15" s="7" t="n">
        <v>-200.3</v>
      </c>
      <c r="C15" s="7" t="n">
        <v>8.199999999999999</v>
      </c>
      <c r="D15" s="7" t="n">
        <v>-149.9</v>
      </c>
      <c r="E15" s="7" t="n">
        <v>-55.4</v>
      </c>
    </row>
    <row r="16">
      <c r="A16" s="4" t="inlineStr">
        <is>
          <t>Net loss</t>
        </is>
      </c>
      <c r="B16" s="7" t="n">
        <v>-214.5</v>
      </c>
      <c r="C16" s="7" t="n">
        <v>-21.6</v>
      </c>
      <c r="D16" s="7" t="n">
        <v>-230.7</v>
      </c>
      <c r="E16" s="7" t="n">
        <v>-94.09999999999999</v>
      </c>
    </row>
    <row r="17">
      <c r="A17" s="4" t="inlineStr">
        <is>
          <t>Net loss attributable to noncontrolling interest and redeemable noncontrolling interest</t>
        </is>
      </c>
      <c r="B17" s="7" t="n">
        <v>2.6</v>
      </c>
      <c r="C17" s="7" t="n">
        <v>4.3</v>
      </c>
      <c r="D17" s="7" t="n">
        <v>7.9</v>
      </c>
      <c r="E17" s="7" t="n">
        <v>6.8</v>
      </c>
    </row>
    <row r="18">
      <c r="A18" s="4" t="inlineStr">
        <is>
          <t>Net loss attributable to INNOVATE Corp.</t>
        </is>
      </c>
      <c r="B18" s="7" t="n">
        <v>-211.9</v>
      </c>
      <c r="C18" s="7" t="n">
        <v>-17.3</v>
      </c>
      <c r="D18" s="7" t="n">
        <v>-222.8</v>
      </c>
      <c r="E18" s="7" t="n">
        <v>-87.3</v>
      </c>
    </row>
    <row r="19">
      <c r="A19" s="4" t="inlineStr">
        <is>
          <t>Less: Preferred dividends and deemed dividends from conversions</t>
        </is>
      </c>
      <c r="B19" s="7" t="n">
        <v>1.1</v>
      </c>
      <c r="C19" s="7" t="n">
        <v>0.4</v>
      </c>
      <c r="D19" s="7" t="n">
        <v>1.7</v>
      </c>
      <c r="E19" s="7" t="n">
        <v>1.2</v>
      </c>
    </row>
    <row r="20">
      <c r="A20" s="4" t="inlineStr">
        <is>
          <t>Net loss attributable to common stock and participating preferred stockholders</t>
        </is>
      </c>
      <c r="B20" s="5" t="n">
        <v>-213</v>
      </c>
      <c r="C20" s="7" t="n">
        <v>-17.7</v>
      </c>
      <c r="D20" s="7" t="n">
        <v>-224.5</v>
      </c>
      <c r="E20" s="7" t="n">
        <v>-88.5</v>
      </c>
    </row>
    <row r="21">
      <c r="A21" s="4" t="inlineStr">
        <is>
          <t>Depreciation and Amortization</t>
        </is>
      </c>
      <c r="B21" s="7" t="n">
        <v>8.9</v>
      </c>
      <c r="C21" s="7" t="n">
        <v>4.5</v>
      </c>
      <c r="D21" s="7" t="n">
        <v>17.6</v>
      </c>
      <c r="E21" s="7" t="n">
        <v>13.3</v>
      </c>
    </row>
    <row r="22">
      <c r="A22" s="4" t="inlineStr">
        <is>
          <t>Total depreciation and amortization</t>
        </is>
      </c>
      <c r="B22" s="7" t="n">
        <v>12.3</v>
      </c>
      <c r="C22" s="7" t="n">
        <v>6.8</v>
      </c>
      <c r="D22" s="5" t="n">
        <v>26</v>
      </c>
      <c r="E22" s="7" t="n">
        <v>20.2</v>
      </c>
    </row>
    <row r="23">
      <c r="A23" s="4" t="inlineStr">
        <is>
          <t>Capital Expenditures</t>
        </is>
      </c>
      <c r="B23" s="5" t="n">
        <v>7</v>
      </c>
      <c r="C23" s="7" t="n">
        <v>4.6</v>
      </c>
      <c r="D23" s="5" t="n">
        <v>15</v>
      </c>
      <c r="E23" s="7" t="n">
        <v>14.6</v>
      </c>
    </row>
    <row r="24">
      <c r="A24" s="4" t="inlineStr">
        <is>
          <t>Discontinued Operations</t>
        </is>
      </c>
    </row>
    <row r="25">
      <c r="A25" s="3" t="inlineStr">
        <is>
          <t>Revenues from External Customers and Long-Lived Assets [Line Items]</t>
        </is>
      </c>
    </row>
    <row r="26">
      <c r="A26" s="4" t="inlineStr">
        <is>
          <t>Gain (loss) on sale of subsidiary</t>
        </is>
      </c>
      <c r="B26" s="7" t="n">
        <v>-200.3</v>
      </c>
      <c r="C26" s="5" t="n">
        <v>0</v>
      </c>
      <c r="E26" s="7" t="n">
        <v>-39.3</v>
      </c>
    </row>
    <row r="27">
      <c r="A27" s="4" t="inlineStr">
        <is>
          <t>(Loss) income from discontinued operations (including loss on sale of $200.3 million for the three months ended September 30, 2021 and net loss on sales of $159.9 million and $39.3 million for the nine months ended September 30, 2021 and 2020, respectively)</t>
        </is>
      </c>
      <c r="B27" s="7" t="n">
        <v>-200.3</v>
      </c>
      <c r="C27" s="7" t="n">
        <v>8.199999999999999</v>
      </c>
      <c r="D27" s="7" t="n">
        <v>-149.9</v>
      </c>
      <c r="E27" s="7" t="n">
        <v>-55.4</v>
      </c>
    </row>
    <row r="28">
      <c r="A28" s="4" t="inlineStr">
        <is>
          <t>Infrastructure</t>
        </is>
      </c>
    </row>
    <row r="29">
      <c r="A29" s="3" t="inlineStr">
        <is>
          <t>Revenues from External Customers and Long-Lived Assets [Line Items]</t>
        </is>
      </c>
    </row>
    <row r="30">
      <c r="A30" s="4" t="inlineStr">
        <is>
          <t>Revenue</t>
        </is>
      </c>
      <c r="B30" s="5" t="n">
        <v>383</v>
      </c>
      <c r="C30" s="7" t="n">
        <v>160.7</v>
      </c>
      <c r="D30" s="7" t="n">
        <v>776.3</v>
      </c>
      <c r="E30" s="7" t="n">
        <v>508.9</v>
      </c>
    </row>
    <row r="31">
      <c r="A31" s="4" t="inlineStr">
        <is>
          <t>Total revenue</t>
        </is>
      </c>
      <c r="B31" s="5" t="n">
        <v>383</v>
      </c>
      <c r="C31" s="7" t="n">
        <v>160.8</v>
      </c>
      <c r="D31" s="7" t="n">
        <v>776.3</v>
      </c>
      <c r="E31" s="7" t="n">
        <v>509.6</v>
      </c>
    </row>
    <row r="32">
      <c r="A32" s="4" t="inlineStr">
        <is>
          <t>Life Sciences</t>
        </is>
      </c>
    </row>
    <row r="33">
      <c r="A33" s="3" t="inlineStr">
        <is>
          <t>Revenues from External Customers and Long-Lived Assets [Line Items]</t>
        </is>
      </c>
    </row>
    <row r="34">
      <c r="A34" s="4" t="inlineStr">
        <is>
          <t>Revenue</t>
        </is>
      </c>
      <c r="B34" s="7" t="n">
        <v>1.6</v>
      </c>
      <c r="C34" s="5" t="n">
        <v>0</v>
      </c>
      <c r="D34" s="7" t="n">
        <v>2.8</v>
      </c>
      <c r="E34" s="5" t="n">
        <v>0</v>
      </c>
    </row>
    <row r="35">
      <c r="A35" s="4" t="inlineStr">
        <is>
          <t>Spectrum</t>
        </is>
      </c>
    </row>
    <row r="36">
      <c r="A36" s="3" t="inlineStr">
        <is>
          <t>Revenues from External Customers and Long-Lived Assets [Line Items]</t>
        </is>
      </c>
    </row>
    <row r="37">
      <c r="A37" s="4" t="inlineStr">
        <is>
          <t>Revenue</t>
        </is>
      </c>
      <c r="B37" s="7" t="n">
        <v>10.2</v>
      </c>
      <c r="C37" s="7" t="n">
        <v>9.699999999999999</v>
      </c>
      <c r="D37" s="7" t="n">
        <v>31.3</v>
      </c>
      <c r="E37" s="7" t="n">
        <v>29.3</v>
      </c>
    </row>
    <row r="38">
      <c r="A38" s="4" t="inlineStr">
        <is>
          <t>Operating Segments</t>
        </is>
      </c>
    </row>
    <row r="39">
      <c r="A39" s="3" t="inlineStr">
        <is>
          <t>Revenues from External Customers and Long-Lived Assets [Line Items]</t>
        </is>
      </c>
    </row>
    <row r="40">
      <c r="A40" s="4" t="inlineStr">
        <is>
          <t>Depreciation and Amortization</t>
        </is>
      </c>
      <c r="B40" s="7" t="n">
        <v>10.8</v>
      </c>
      <c r="C40" s="5" t="n">
        <v>5</v>
      </c>
      <c r="D40" s="7" t="n">
        <v>21.5</v>
      </c>
      <c r="E40" s="7" t="n">
        <v>14.9</v>
      </c>
    </row>
    <row r="41">
      <c r="A41" s="4" t="inlineStr">
        <is>
          <t>Infrastructure recognized within cost of revenue</t>
        </is>
      </c>
      <c r="B41" s="7" t="n">
        <v>3.4</v>
      </c>
      <c r="C41" s="7" t="n">
        <v>2.3</v>
      </c>
      <c r="D41" s="7" t="n">
        <v>8.4</v>
      </c>
      <c r="E41" s="7" t="n">
        <v>6.9</v>
      </c>
    </row>
    <row r="42">
      <c r="A42" s="4" t="inlineStr">
        <is>
          <t>Operating Segments | Infrastructure</t>
        </is>
      </c>
    </row>
    <row r="43">
      <c r="A43" s="3" t="inlineStr">
        <is>
          <t>Revenues from External Customers and Long-Lived Assets [Line Items]</t>
        </is>
      </c>
    </row>
    <row r="44">
      <c r="A44" s="4" t="inlineStr">
        <is>
          <t>Revenue</t>
        </is>
      </c>
      <c r="B44" s="5" t="n">
        <v>383</v>
      </c>
      <c r="C44" s="7" t="n">
        <v>160.8</v>
      </c>
      <c r="D44" s="7" t="n">
        <v>776.3</v>
      </c>
      <c r="E44" s="7" t="n">
        <v>509.6</v>
      </c>
    </row>
    <row r="45">
      <c r="A45" s="4" t="inlineStr">
        <is>
          <t>Income (loss) from operations</t>
        </is>
      </c>
      <c r="B45" s="7" t="n">
        <v>12.6</v>
      </c>
      <c r="C45" s="5" t="n">
        <v>6</v>
      </c>
      <c r="D45" s="5" t="n">
        <v>17</v>
      </c>
      <c r="E45" s="7" t="n">
        <v>13.1</v>
      </c>
    </row>
    <row r="46">
      <c r="A46" s="4" t="inlineStr">
        <is>
          <t>Depreciation and Amortization</t>
        </is>
      </c>
      <c r="B46" s="7" t="n">
        <v>7.4</v>
      </c>
      <c r="C46" s="7" t="n">
        <v>2.7</v>
      </c>
      <c r="D46" s="7" t="n">
        <v>13.1</v>
      </c>
      <c r="E46" s="5" t="n">
        <v>8</v>
      </c>
    </row>
    <row r="47">
      <c r="A47" s="4" t="inlineStr">
        <is>
          <t>Capital Expenditures</t>
        </is>
      </c>
      <c r="B47" s="7" t="n">
        <v>6.1</v>
      </c>
      <c r="C47" s="7" t="n">
        <v>1.4</v>
      </c>
      <c r="D47" s="7" t="n">
        <v>11.6</v>
      </c>
      <c r="E47" s="7" t="n">
        <v>4.8</v>
      </c>
    </row>
    <row r="48">
      <c r="A48" s="4" t="inlineStr">
        <is>
          <t>Operating Segments | Life Sciences</t>
        </is>
      </c>
    </row>
    <row r="49">
      <c r="A49" s="3" t="inlineStr">
        <is>
          <t>Revenues from External Customers and Long-Lived Assets [Line Items]</t>
        </is>
      </c>
    </row>
    <row r="50">
      <c r="A50" s="4" t="inlineStr">
        <is>
          <t>Revenue</t>
        </is>
      </c>
      <c r="B50" s="7" t="n">
        <v>1.6</v>
      </c>
      <c r="C50" s="5" t="n">
        <v>0</v>
      </c>
      <c r="D50" s="7" t="n">
        <v>2.8</v>
      </c>
      <c r="E50" s="5" t="n">
        <v>0</v>
      </c>
    </row>
    <row r="51">
      <c r="A51" s="4" t="inlineStr">
        <is>
          <t>Income (loss) from operations</t>
        </is>
      </c>
      <c r="B51" s="7" t="n">
        <v>-4.9</v>
      </c>
      <c r="C51" s="7" t="n">
        <v>-4.7</v>
      </c>
      <c r="D51" s="7" t="n">
        <v>-14.2</v>
      </c>
      <c r="E51" s="7" t="n">
        <v>-11.4</v>
      </c>
    </row>
    <row r="52">
      <c r="A52" s="4" t="inlineStr">
        <is>
          <t>Depreciation and Amortization</t>
        </is>
      </c>
      <c r="B52" s="5" t="n">
        <v>0</v>
      </c>
      <c r="C52" s="5" t="n">
        <v>0</v>
      </c>
      <c r="D52" s="7" t="n">
        <v>0.1</v>
      </c>
      <c r="E52" s="7" t="n">
        <v>0.1</v>
      </c>
    </row>
    <row r="53">
      <c r="A53" s="4" t="inlineStr">
        <is>
          <t>Capital Expenditures</t>
        </is>
      </c>
      <c r="B53" s="5" t="n">
        <v>0</v>
      </c>
      <c r="C53" s="5" t="n">
        <v>0</v>
      </c>
      <c r="D53" s="7" t="n">
        <v>0.5</v>
      </c>
      <c r="E53" s="7" t="n">
        <v>0.1</v>
      </c>
    </row>
    <row r="54">
      <c r="A54" s="4" t="inlineStr">
        <is>
          <t>Operating Segments | Spectrum</t>
        </is>
      </c>
    </row>
    <row r="55">
      <c r="A55" s="3" t="inlineStr">
        <is>
          <t>Revenues from External Customers and Long-Lived Assets [Line Items]</t>
        </is>
      </c>
    </row>
    <row r="56">
      <c r="A56" s="4" t="inlineStr">
        <is>
          <t>Revenue</t>
        </is>
      </c>
      <c r="B56" s="7" t="n">
        <v>10.2</v>
      </c>
      <c r="C56" s="7" t="n">
        <v>9.699999999999999</v>
      </c>
      <c r="D56" s="7" t="n">
        <v>31.3</v>
      </c>
      <c r="E56" s="7" t="n">
        <v>29.3</v>
      </c>
    </row>
    <row r="57">
      <c r="A57" s="4" t="inlineStr">
        <is>
          <t>Income (loss) from operations</t>
        </is>
      </c>
      <c r="B57" s="7" t="n">
        <v>-1.2</v>
      </c>
      <c r="C57" s="7" t="n">
        <v>-11.7</v>
      </c>
      <c r="D57" s="5" t="n">
        <v>-1</v>
      </c>
      <c r="E57" s="7" t="n">
        <v>-15.8</v>
      </c>
    </row>
    <row r="58">
      <c r="A58" s="4" t="inlineStr">
        <is>
          <t>Depreciation and Amortization</t>
        </is>
      </c>
      <c r="B58" s="7" t="n">
        <v>1.4</v>
      </c>
      <c r="C58" s="7" t="n">
        <v>1.7</v>
      </c>
      <c r="D58" s="7" t="n">
        <v>4.3</v>
      </c>
      <c r="E58" s="7" t="n">
        <v>5.1</v>
      </c>
    </row>
    <row r="59">
      <c r="A59" s="4" t="inlineStr">
        <is>
          <t>Capital Expenditures</t>
        </is>
      </c>
      <c r="B59" s="7" t="n">
        <v>0.9</v>
      </c>
      <c r="C59" s="7" t="n">
        <v>3.2</v>
      </c>
      <c r="D59" s="7" t="n">
        <v>2.9</v>
      </c>
      <c r="E59" s="7" t="n">
        <v>9.6</v>
      </c>
    </row>
    <row r="60">
      <c r="A60" s="4" t="inlineStr">
        <is>
          <t>Operating Segments | Other</t>
        </is>
      </c>
    </row>
    <row r="61">
      <c r="A61" s="3" t="inlineStr">
        <is>
          <t>Revenues from External Customers and Long-Lived Assets [Line Items]</t>
        </is>
      </c>
    </row>
    <row r="62">
      <c r="A62" s="4" t="inlineStr">
        <is>
          <t>Income (loss) from operations</t>
        </is>
      </c>
      <c r="B62" s="5" t="n">
        <v>-1</v>
      </c>
      <c r="C62" s="7" t="n">
        <v>-0.4</v>
      </c>
      <c r="D62" s="7" t="n">
        <v>-1.6</v>
      </c>
      <c r="E62" s="7" t="n">
        <v>-2.1</v>
      </c>
    </row>
    <row r="63">
      <c r="A63" s="4" t="inlineStr">
        <is>
          <t>Non-operating Corporate</t>
        </is>
      </c>
    </row>
    <row r="64">
      <c r="A64" s="3" t="inlineStr">
        <is>
          <t>Revenues from External Customers and Long-Lived Assets [Line Items]</t>
        </is>
      </c>
    </row>
    <row r="65">
      <c r="A65" s="4" t="inlineStr">
        <is>
          <t>Income (loss) from operations</t>
        </is>
      </c>
      <c r="B65" s="7" t="n">
        <v>-4.4</v>
      </c>
      <c r="C65" s="7" t="n">
        <v>-5.3</v>
      </c>
      <c r="D65" s="7" t="n">
        <v>-17.7</v>
      </c>
      <c r="E65" s="7" t="n">
        <v>-22.4</v>
      </c>
    </row>
    <row r="66">
      <c r="A66" s="4" t="inlineStr">
        <is>
          <t>Depreciation and Amortization</t>
        </is>
      </c>
      <c r="B66" s="7" t="n">
        <v>0.1</v>
      </c>
      <c r="C66" s="7" t="n">
        <v>0.1</v>
      </c>
      <c r="D66" s="7" t="n">
        <v>0.1</v>
      </c>
      <c r="E66" s="7" t="n">
        <v>0.1</v>
      </c>
    </row>
    <row r="67">
      <c r="A67" s="4" t="inlineStr">
        <is>
          <t>Capital Expenditures</t>
        </is>
      </c>
      <c r="B67" s="8" t="n">
        <v>0</v>
      </c>
      <c r="C67" s="8" t="n">
        <v>0</v>
      </c>
      <c r="D67" s="8" t="n">
        <v>0</v>
      </c>
      <c r="E67" s="6" t="n">
        <v>0.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lated Information - Long-term investments, Property and Equipment and Assets (Details) - USD ($) $ in Millions</t>
        </is>
      </c>
      <c r="B1" s="2" t="inlineStr">
        <is>
          <t>Sep. 30, 2021</t>
        </is>
      </c>
      <c r="C1" s="2" t="inlineStr">
        <is>
          <t>Dec. 31, 2020</t>
        </is>
      </c>
    </row>
    <row r="2">
      <c r="A2" s="3" t="inlineStr">
        <is>
          <t>Revenues from External Customers and Long-Lived Assets [Line Items]</t>
        </is>
      </c>
    </row>
    <row r="3">
      <c r="A3" s="4" t="inlineStr">
        <is>
          <t>Investments</t>
        </is>
      </c>
      <c r="B3" s="6" t="n">
        <v>49.9</v>
      </c>
      <c r="C3" s="6" t="n">
        <v>55.4</v>
      </c>
    </row>
    <row r="4">
      <c r="A4" s="4" t="inlineStr">
        <is>
          <t>Total Assets</t>
        </is>
      </c>
      <c r="B4" s="7" t="n">
        <v>1221.5</v>
      </c>
      <c r="C4" s="7" t="n">
        <v>6742.8</v>
      </c>
    </row>
    <row r="5">
      <c r="A5" s="4" t="inlineStr">
        <is>
          <t>Operating Segments | Infrastructure</t>
        </is>
      </c>
    </row>
    <row r="6">
      <c r="A6" s="3" t="inlineStr">
        <is>
          <t>Revenues from External Customers and Long-Lived Assets [Line Items]</t>
        </is>
      </c>
    </row>
    <row r="7">
      <c r="A7" s="4" t="inlineStr">
        <is>
          <t>Investments</t>
        </is>
      </c>
      <c r="B7" s="7" t="n">
        <v>0.9</v>
      </c>
      <c r="C7" s="7" t="n">
        <v>0.9</v>
      </c>
    </row>
    <row r="8">
      <c r="A8" s="4" t="inlineStr">
        <is>
          <t>Total Assets</t>
        </is>
      </c>
      <c r="B8" s="7" t="n">
        <v>917.7</v>
      </c>
      <c r="C8" s="7" t="n">
        <v>494.8</v>
      </c>
    </row>
    <row r="9">
      <c r="A9" s="4" t="inlineStr">
        <is>
          <t>Operating Segments | Life Sciences</t>
        </is>
      </c>
    </row>
    <row r="10">
      <c r="A10" s="3" t="inlineStr">
        <is>
          <t>Revenues from External Customers and Long-Lived Assets [Line Items]</t>
        </is>
      </c>
    </row>
    <row r="11">
      <c r="A11" s="4" t="inlineStr">
        <is>
          <t>Investments</t>
        </is>
      </c>
      <c r="B11" s="5" t="n">
        <v>13</v>
      </c>
      <c r="C11" s="7" t="n">
        <v>18.4</v>
      </c>
    </row>
    <row r="12">
      <c r="A12" s="4" t="inlineStr">
        <is>
          <t>Total Assets</t>
        </is>
      </c>
      <c r="B12" s="7" t="n">
        <v>29.3</v>
      </c>
      <c r="C12" s="7" t="n">
        <v>21.4</v>
      </c>
    </row>
    <row r="13">
      <c r="A13" s="4" t="inlineStr">
        <is>
          <t>Operating Segments | Spectrum</t>
        </is>
      </c>
    </row>
    <row r="14">
      <c r="A14" s="3" t="inlineStr">
        <is>
          <t>Revenues from External Customers and Long-Lived Assets [Line Items]</t>
        </is>
      </c>
    </row>
    <row r="15">
      <c r="A15" s="4" t="inlineStr">
        <is>
          <t>Total Assets</t>
        </is>
      </c>
      <c r="B15" s="7" t="n">
        <v>199.8</v>
      </c>
      <c r="C15" s="7" t="n">
        <v>213.6</v>
      </c>
    </row>
    <row r="16">
      <c r="A16" s="4" t="inlineStr">
        <is>
          <t>Operating Segments | Other</t>
        </is>
      </c>
    </row>
    <row r="17">
      <c r="A17" s="3" t="inlineStr">
        <is>
          <t>Revenues from External Customers and Long-Lived Assets [Line Items]</t>
        </is>
      </c>
    </row>
    <row r="18">
      <c r="A18" s="4" t="inlineStr">
        <is>
          <t>Investments</t>
        </is>
      </c>
      <c r="B18" s="5" t="n">
        <v>36</v>
      </c>
      <c r="C18" s="7" t="n">
        <v>36.1</v>
      </c>
    </row>
    <row r="19">
      <c r="A19" s="4" t="inlineStr">
        <is>
          <t>Total Assets</t>
        </is>
      </c>
      <c r="B19" s="7" t="n">
        <v>38.9</v>
      </c>
      <c r="C19" s="7" t="n">
        <v>6021.3</v>
      </c>
    </row>
    <row r="20">
      <c r="A20" s="4" t="inlineStr">
        <is>
          <t>Non-operating Corporate</t>
        </is>
      </c>
    </row>
    <row r="21">
      <c r="A21" s="3" t="inlineStr">
        <is>
          <t>Revenues from External Customers and Long-Lived Assets [Line Items]</t>
        </is>
      </c>
    </row>
    <row r="22">
      <c r="A22" s="4" t="inlineStr">
        <is>
          <t>Total Assets</t>
        </is>
      </c>
      <c r="B22" s="7" t="n">
        <v>35.8</v>
      </c>
      <c r="C22" s="7" t="n">
        <v>30.1</v>
      </c>
    </row>
    <row r="23">
      <c r="A23" s="4" t="inlineStr">
        <is>
          <t>Eliminations</t>
        </is>
      </c>
    </row>
    <row r="24">
      <c r="A24" s="3" t="inlineStr">
        <is>
          <t>Revenues from External Customers and Long-Lived Assets [Line Items]</t>
        </is>
      </c>
    </row>
    <row r="25">
      <c r="A25" s="4" t="inlineStr">
        <is>
          <t>Total Assets</t>
        </is>
      </c>
      <c r="B25" s="8" t="n">
        <v>0</v>
      </c>
      <c r="C25" s="6" t="n">
        <v>-38.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Narrative (Details) - shares</t>
        </is>
      </c>
      <c r="B1" s="2" t="inlineStr">
        <is>
          <t>9 Months Ended</t>
        </is>
      </c>
    </row>
    <row r="2">
      <c r="B2" s="2" t="inlineStr">
        <is>
          <t>Sep. 30, 2021</t>
        </is>
      </c>
      <c r="C2" s="2" t="inlineStr">
        <is>
          <t>Sep. 30, 2020</t>
        </is>
      </c>
    </row>
    <row r="3">
      <c r="A3" s="3" t="inlineStr">
        <is>
          <t>Earnings Per Share [Abstract]</t>
        </is>
      </c>
    </row>
    <row r="4">
      <c r="A4" s="4" t="inlineStr">
        <is>
          <t>Antidilutive securities (in shares)</t>
        </is>
      </c>
      <c r="B4" s="5" t="n">
        <v>0</v>
      </c>
      <c r="C4"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Loss) Per Common Share - Basic Income (Loss) Per Common Share to Diluted Income (Loss)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Loss from continuing operations</t>
        </is>
      </c>
      <c r="B4" s="6" t="n">
        <v>-14.2</v>
      </c>
      <c r="C4" s="6" t="n">
        <v>-29.8</v>
      </c>
      <c r="D4" s="6" t="n">
        <v>-80.8</v>
      </c>
      <c r="E4" s="6" t="n">
        <v>-38.7</v>
      </c>
    </row>
    <row r="5">
      <c r="A5" s="4" t="inlineStr">
        <is>
          <t>Income (loss) attributable to noncontrolling interest and redeemable noncontrolling interest</t>
        </is>
      </c>
      <c r="B5" s="7" t="n">
        <v>2.6</v>
      </c>
      <c r="C5" s="7" t="n">
        <v>2.8</v>
      </c>
      <c r="D5" s="5" t="n">
        <v>7</v>
      </c>
      <c r="E5" s="7" t="n">
        <v>-9.699999999999999</v>
      </c>
    </row>
    <row r="6">
      <c r="A6" s="4" t="inlineStr">
        <is>
          <t>Loss from continuing operations attributable to the Company</t>
        </is>
      </c>
      <c r="B6" s="7" t="n">
        <v>-11.6</v>
      </c>
      <c r="C6" s="5" t="n">
        <v>-27</v>
      </c>
      <c r="D6" s="7" t="n">
        <v>-73.8</v>
      </c>
      <c r="E6" s="7" t="n">
        <v>-48.4</v>
      </c>
    </row>
    <row r="7">
      <c r="A7" s="4" t="inlineStr">
        <is>
          <t>Less: Preferred dividends, deemed dividends and repurchase gains</t>
        </is>
      </c>
      <c r="B7" s="7" t="n">
        <v>1.1</v>
      </c>
      <c r="C7" s="7" t="n">
        <v>0.4</v>
      </c>
      <c r="D7" s="7" t="n">
        <v>1.7</v>
      </c>
      <c r="E7" s="7" t="n">
        <v>1.2</v>
      </c>
    </row>
    <row r="8">
      <c r="A8" s="4" t="inlineStr">
        <is>
          <t>Loss from continuing operations attributable to INNOVATE common stockholders</t>
        </is>
      </c>
      <c r="B8" s="7" t="n">
        <v>-12.7</v>
      </c>
      <c r="C8" s="7" t="n">
        <v>-27.4</v>
      </c>
      <c r="D8" s="7" t="n">
        <v>-75.5</v>
      </c>
      <c r="E8" s="7" t="n">
        <v>-49.6</v>
      </c>
    </row>
    <row r="9">
      <c r="A9" s="4" t="inlineStr">
        <is>
          <t>(Loss) income from discontinued operations</t>
        </is>
      </c>
      <c r="B9" s="7" t="n">
        <v>-200.3</v>
      </c>
      <c r="C9" s="7" t="n">
        <v>8.199999999999999</v>
      </c>
      <c r="D9" s="7" t="n">
        <v>-149.9</v>
      </c>
      <c r="E9" s="7" t="n">
        <v>-55.4</v>
      </c>
    </row>
    <row r="10">
      <c r="A10" s="4" t="inlineStr">
        <is>
          <t>(Loss) income attributable to noncontrolling interest and redeemable noncontrolling interest</t>
        </is>
      </c>
      <c r="B10" s="5" t="n">
        <v>0</v>
      </c>
      <c r="C10" s="7" t="n">
        <v>1.5</v>
      </c>
      <c r="D10" s="7" t="n">
        <v>0.9</v>
      </c>
      <c r="E10" s="7" t="n">
        <v>16.5</v>
      </c>
    </row>
    <row r="11">
      <c r="A11" s="4" t="inlineStr">
        <is>
          <t>(Loss) income from discontinued operations, net of tax and noncontrolling interest</t>
        </is>
      </c>
      <c r="B11" s="7" t="n">
        <v>-200.3</v>
      </c>
      <c r="C11" s="7" t="n">
        <v>9.699999999999999</v>
      </c>
      <c r="D11" s="5" t="n">
        <v>-149</v>
      </c>
      <c r="E11" s="7" t="n">
        <v>-38.9</v>
      </c>
    </row>
    <row r="12">
      <c r="A12" s="4" t="inlineStr">
        <is>
          <t>Net loss attributable to common stock and participating preferred stockholders</t>
        </is>
      </c>
      <c r="B12" s="8" t="n">
        <v>-213</v>
      </c>
      <c r="C12" s="6" t="n">
        <v>-17.7</v>
      </c>
      <c r="D12" s="6" t="n">
        <v>-224.5</v>
      </c>
      <c r="E12" s="6" t="n">
        <v>-88.5</v>
      </c>
    </row>
    <row r="13">
      <c r="A13" s="3" t="inlineStr">
        <is>
          <t>Participating shares at end of period:</t>
        </is>
      </c>
    </row>
    <row r="14">
      <c r="A14" s="4" t="inlineStr">
        <is>
          <t>Weighted-average common stock outstanding (in shares)</t>
        </is>
      </c>
      <c r="B14" s="7" t="n">
        <v>77.2</v>
      </c>
      <c r="C14" s="7" t="n">
        <v>47.4</v>
      </c>
      <c r="D14" s="5" t="n">
        <v>77</v>
      </c>
      <c r="E14" s="7" t="n">
        <v>46.7</v>
      </c>
    </row>
    <row r="15">
      <c r="A15" s="4" t="inlineStr">
        <is>
          <t>Unvested restricted stock (in shares)</t>
        </is>
      </c>
      <c r="B15" s="5" t="n">
        <v>0</v>
      </c>
      <c r="C15" s="5" t="n">
        <v>0</v>
      </c>
      <c r="D15" s="5" t="n">
        <v>0</v>
      </c>
      <c r="E15" s="5" t="n">
        <v>0</v>
      </c>
    </row>
    <row r="16">
      <c r="A16" s="4" t="inlineStr">
        <is>
          <t>Preferred stock (as-converted basis) (in shares)</t>
        </is>
      </c>
      <c r="B16" s="5" t="n">
        <v>0</v>
      </c>
      <c r="C16" s="7" t="n">
        <v>0.4</v>
      </c>
      <c r="D16" s="5" t="n">
        <v>0</v>
      </c>
      <c r="E16" s="7" t="n">
        <v>0.1</v>
      </c>
    </row>
    <row r="17">
      <c r="A17" s="4" t="inlineStr">
        <is>
          <t>Total (in shares)</t>
        </is>
      </c>
      <c r="B17" s="7" t="n">
        <v>77.2</v>
      </c>
      <c r="C17" s="7" t="n">
        <v>47.8</v>
      </c>
      <c r="D17" s="5" t="n">
        <v>77</v>
      </c>
      <c r="E17" s="7" t="n">
        <v>46.8</v>
      </c>
    </row>
    <row r="18">
      <c r="A18" s="3" t="inlineStr">
        <is>
          <t>Percentage of loss allocated to:</t>
        </is>
      </c>
    </row>
    <row r="19">
      <c r="A19" s="4" t="inlineStr">
        <is>
          <t>Common stock</t>
        </is>
      </c>
      <c r="B19" s="4" t="inlineStr">
        <is>
          <t>100.00%</t>
        </is>
      </c>
      <c r="C19" s="4" t="inlineStr">
        <is>
          <t>99.20%</t>
        </is>
      </c>
      <c r="D19" s="4" t="inlineStr">
        <is>
          <t>100.00%</t>
        </is>
      </c>
      <c r="E19" s="4" t="inlineStr">
        <is>
          <t>99.80%</t>
        </is>
      </c>
    </row>
    <row r="20">
      <c r="A20" s="4" t="inlineStr">
        <is>
          <t>Unvested restricted stock</t>
        </is>
      </c>
      <c r="B20" s="4" t="inlineStr">
        <is>
          <t>0.00%</t>
        </is>
      </c>
      <c r="C20" s="4" t="inlineStr">
        <is>
          <t>0.00%</t>
        </is>
      </c>
      <c r="D20" s="4" t="inlineStr">
        <is>
          <t>0.00%</t>
        </is>
      </c>
      <c r="E20" s="4" t="inlineStr">
        <is>
          <t>0.00%</t>
        </is>
      </c>
    </row>
    <row r="21">
      <c r="A21" s="4" t="inlineStr">
        <is>
          <t>Preferred stock</t>
        </is>
      </c>
      <c r="B21" s="4" t="inlineStr">
        <is>
          <t>0.00%</t>
        </is>
      </c>
      <c r="C21" s="4" t="inlineStr">
        <is>
          <t>0.80%</t>
        </is>
      </c>
      <c r="D21" s="4" t="inlineStr">
        <is>
          <t>0.00%</t>
        </is>
      </c>
      <c r="E21" s="4" t="inlineStr">
        <is>
          <t>0.20%</t>
        </is>
      </c>
    </row>
    <row r="22">
      <c r="A22" s="4" t="inlineStr">
        <is>
          <t>Net loss from continuing operations attributable to common stock, basic</t>
        </is>
      </c>
      <c r="B22" s="6" t="n">
        <v>-12.7</v>
      </c>
      <c r="C22" s="6" t="n">
        <v>-27.2</v>
      </c>
      <c r="D22" s="6" t="n">
        <v>-75.5</v>
      </c>
      <c r="E22" s="6" t="n">
        <v>-49.5</v>
      </c>
    </row>
    <row r="23">
      <c r="A23" s="4" t="inlineStr">
        <is>
          <t>Net (loss) income from discontinued operations attributable to common stock, basic</t>
        </is>
      </c>
      <c r="B23" s="7" t="n">
        <v>-200.3</v>
      </c>
      <c r="C23" s="7" t="n">
        <v>9.6</v>
      </c>
      <c r="D23" s="5" t="n">
        <v>-149</v>
      </c>
      <c r="E23" s="7" t="n">
        <v>-38.8</v>
      </c>
    </row>
    <row r="24">
      <c r="A24" s="4" t="inlineStr">
        <is>
          <t>Net loss attributable to common stock, basic</t>
        </is>
      </c>
      <c r="B24" s="5" t="n">
        <v>-213</v>
      </c>
      <c r="C24" s="7" t="n">
        <v>-17.6</v>
      </c>
      <c r="D24" s="7" t="n">
        <v>-224.5</v>
      </c>
      <c r="E24" s="7" t="n">
        <v>-88.3</v>
      </c>
    </row>
    <row r="25">
      <c r="A25" s="3" t="inlineStr">
        <is>
          <t>Earnings allocable to common shares, diluted:</t>
        </is>
      </c>
    </row>
    <row r="26">
      <c r="A26" s="4" t="inlineStr">
        <is>
          <t>Effect of assumed shares under the if-converted method for convertible instruments</t>
        </is>
      </c>
      <c r="B26" s="5" t="n">
        <v>0</v>
      </c>
      <c r="C26" s="5" t="n">
        <v>0</v>
      </c>
      <c r="D26" s="5" t="n">
        <v>0</v>
      </c>
      <c r="E26" s="5" t="n">
        <v>0</v>
      </c>
    </row>
    <row r="27">
      <c r="A27" s="4" t="inlineStr">
        <is>
          <t>Net loss from continuing operations attributable to common stock, basic</t>
        </is>
      </c>
      <c r="B27" s="7" t="n">
        <v>-12.7</v>
      </c>
      <c r="C27" s="7" t="n">
        <v>-27.2</v>
      </c>
      <c r="D27" s="7" t="n">
        <v>-75.5</v>
      </c>
      <c r="E27" s="7" t="n">
        <v>-49.5</v>
      </c>
    </row>
    <row r="28">
      <c r="A28" s="4" t="inlineStr">
        <is>
          <t>Net (loss) income from discontinued operations attributable to common stock, basic</t>
        </is>
      </c>
      <c r="B28" s="7" t="n">
        <v>-200.3</v>
      </c>
      <c r="C28" s="7" t="n">
        <v>9.6</v>
      </c>
      <c r="D28" s="5" t="n">
        <v>-149</v>
      </c>
      <c r="E28" s="7" t="n">
        <v>-38.8</v>
      </c>
    </row>
    <row r="29">
      <c r="A29" s="4" t="inlineStr">
        <is>
          <t>Net loss attributable to common stock, basic</t>
        </is>
      </c>
      <c r="B29" s="8" t="n">
        <v>-213</v>
      </c>
      <c r="C29" s="6" t="n">
        <v>-17.6</v>
      </c>
      <c r="D29" s="6" t="n">
        <v>-224.5</v>
      </c>
      <c r="E29" s="6" t="n">
        <v>-88.3</v>
      </c>
    </row>
    <row r="30">
      <c r="A30" s="3" t="inlineStr">
        <is>
          <t>Denominator for basic and dilutive earnings per share</t>
        </is>
      </c>
    </row>
    <row r="31">
      <c r="A31" s="4" t="inlineStr">
        <is>
          <t>Weighted average common shares outstanding - basic (in shares)</t>
        </is>
      </c>
      <c r="B31" s="7" t="n">
        <v>77.2</v>
      </c>
      <c r="C31" s="7" t="n">
        <v>47.4</v>
      </c>
      <c r="D31" s="5" t="n">
        <v>77</v>
      </c>
      <c r="E31" s="7" t="n">
        <v>46.7</v>
      </c>
    </row>
    <row r="32">
      <c r="A32" s="4" t="inlineStr">
        <is>
          <t>Effect of assumed shares under treasury stock method for stock options and restricted shares and if-converted method for convertible instruments (in shares)</t>
        </is>
      </c>
      <c r="B32" s="5" t="n">
        <v>0</v>
      </c>
      <c r="C32" s="5" t="n">
        <v>0</v>
      </c>
      <c r="D32" s="5" t="n">
        <v>0</v>
      </c>
      <c r="E32" s="5" t="n">
        <v>0</v>
      </c>
    </row>
    <row r="33">
      <c r="A33" s="4" t="inlineStr">
        <is>
          <t>Weighted average common shares outstanding - diluted (in shares)</t>
        </is>
      </c>
      <c r="B33" s="7" t="n">
        <v>77.2</v>
      </c>
      <c r="C33" s="7" t="n">
        <v>47.4</v>
      </c>
      <c r="D33" s="5" t="n">
        <v>77</v>
      </c>
      <c r="E33" s="7" t="n">
        <v>46.7</v>
      </c>
    </row>
    <row r="34">
      <c r="A34" s="3" t="inlineStr">
        <is>
          <t>Loss per share - continuing operations</t>
        </is>
      </c>
    </row>
    <row r="35">
      <c r="A35" s="4" t="inlineStr">
        <is>
          <t>Basic (in usd per share)</t>
        </is>
      </c>
      <c r="B35" s="9" t="n">
        <v>-0.16</v>
      </c>
      <c r="C35" s="9" t="n">
        <v>-0.57</v>
      </c>
      <c r="D35" s="9" t="n">
        <v>-0.98</v>
      </c>
      <c r="E35" s="9" t="n">
        <v>-1.06</v>
      </c>
    </row>
    <row r="36">
      <c r="A36" s="4" t="inlineStr">
        <is>
          <t>Diluted (in usd per share)</t>
        </is>
      </c>
      <c r="B36" s="10" t="n">
        <v>-0.16</v>
      </c>
      <c r="C36" s="10" t="n">
        <v>-0.57</v>
      </c>
      <c r="D36" s="10" t="n">
        <v>-0.98</v>
      </c>
      <c r="E36" s="10" t="n">
        <v>-1.06</v>
      </c>
    </row>
    <row r="37">
      <c r="A37" s="3" t="inlineStr">
        <is>
          <t>Loss per common share - discontinued operations</t>
        </is>
      </c>
    </row>
    <row r="38">
      <c r="A38" s="4" t="inlineStr">
        <is>
          <t>Basic (in usd per share)</t>
        </is>
      </c>
      <c r="B38" s="10" t="n">
        <v>-2.59</v>
      </c>
      <c r="C38" s="10" t="n">
        <v>0.2</v>
      </c>
      <c r="D38" s="10" t="n">
        <v>-1.94</v>
      </c>
      <c r="E38" s="10" t="n">
        <v>-0.83</v>
      </c>
    </row>
    <row r="39">
      <c r="A39" s="4" t="inlineStr">
        <is>
          <t>Diluted (in usd per share)</t>
        </is>
      </c>
      <c r="B39" s="10" t="n">
        <v>-2.59</v>
      </c>
      <c r="C39" s="10" t="n">
        <v>0.2</v>
      </c>
      <c r="D39" s="10" t="n">
        <v>-1.94</v>
      </c>
      <c r="E39" s="10" t="n">
        <v>-0.83</v>
      </c>
    </row>
    <row r="40">
      <c r="A40" s="3" t="inlineStr">
        <is>
          <t>Loss per share - Net loss attributable to common stock and participating preferred stockholders</t>
        </is>
      </c>
    </row>
    <row r="41">
      <c r="A41" s="4" t="inlineStr">
        <is>
          <t>Basic (in usd per share)</t>
        </is>
      </c>
      <c r="B41" s="10" t="n">
        <v>-2.75</v>
      </c>
      <c r="C41" s="10" t="n">
        <v>-0.37</v>
      </c>
      <c r="D41" s="10" t="n">
        <v>-2.92</v>
      </c>
      <c r="E41" s="10" t="n">
        <v>-1.89</v>
      </c>
    </row>
    <row r="42">
      <c r="A42" s="4" t="inlineStr">
        <is>
          <t>Diluted (in usd per share)</t>
        </is>
      </c>
      <c r="B42" s="9" t="n">
        <v>-2.75</v>
      </c>
      <c r="C42" s="9" t="n">
        <v>-0.37</v>
      </c>
      <c r="D42" s="9" t="n">
        <v>-2.92</v>
      </c>
      <c r="E42" s="9" t="n">
        <v>-1.8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4" customWidth="1" min="2" max="2"/>
    <col width="21" customWidth="1" min="3" max="3"/>
  </cols>
  <sheetData>
    <row r="1">
      <c r="A1" s="1" t="inlineStr">
        <is>
          <t>Subsequent Events (Details) - Subsequent Event $ in Millions</t>
        </is>
      </c>
      <c r="B1" s="2" t="inlineStr">
        <is>
          <t>Nov. 01, 2021USD ($)ft²</t>
        </is>
      </c>
      <c r="C1" s="2" t="inlineStr">
        <is>
          <t>Oct. 21, 2021USD ($)</t>
        </is>
      </c>
    </row>
    <row r="2">
      <c r="A2" s="4" t="inlineStr">
        <is>
          <t>Special Purpose Space</t>
        </is>
      </c>
    </row>
    <row r="3">
      <c r="A3" s="3" t="inlineStr">
        <is>
          <t>Subsequent Event [Line Items]</t>
        </is>
      </c>
    </row>
    <row r="4">
      <c r="A4" s="4" t="inlineStr">
        <is>
          <t>Area of special purpose space leased | ft²</t>
        </is>
      </c>
      <c r="B4" s="5" t="n">
        <v>20950</v>
      </c>
    </row>
    <row r="5">
      <c r="A5" s="4" t="inlineStr">
        <is>
          <t>Lease term</t>
        </is>
      </c>
      <c r="B5" s="4" t="inlineStr">
        <is>
          <t>10 years</t>
        </is>
      </c>
    </row>
    <row r="6">
      <c r="A6" s="4" t="inlineStr">
        <is>
          <t>Annual lease payments</t>
        </is>
      </c>
      <c r="B6" s="6" t="n">
        <v>2.1</v>
      </c>
    </row>
    <row r="7">
      <c r="A7" s="4" t="inlineStr">
        <is>
          <t>Lessee, escalation percentage</t>
        </is>
      </c>
      <c r="B7" s="4" t="inlineStr">
        <is>
          <t>3.00%</t>
        </is>
      </c>
    </row>
    <row r="8">
      <c r="A8" s="4" t="inlineStr">
        <is>
          <t>Senior Secured Notes Due November 30, 2022 | Senior Notes</t>
        </is>
      </c>
    </row>
    <row r="9">
      <c r="A9" s="3" t="inlineStr">
        <is>
          <t>Subsequent Event [Line Items]</t>
        </is>
      </c>
    </row>
    <row r="10">
      <c r="A10" s="4" t="inlineStr">
        <is>
          <t>Face amount</t>
        </is>
      </c>
      <c r="C10" s="6" t="n">
        <v>5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5:51Z</dcterms:created>
  <dcterms:modified xmlns:dcterms="http://purl.org/dc/terms/" xmlns:xsi="http://www.w3.org/2001/XMLSchema-instance" xsi:type="dcterms:W3CDTF">2021-11-04T20:15:51Z</dcterms:modified>
</cp:coreProperties>
</file>